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GENERAL" sheetId="8" r:id="rId8"/>
    <s:sheet name="SIGNIFICANT ACCOUNTING POLICIES" sheetId="9" r:id="rId9"/>
    <s:sheet name="AVAILABLE-FOR-SALE MARKETABLE S" sheetId="10" r:id="rId10"/>
    <s:sheet name="FAIR VALUE MEASUREMENT" sheetId="11" r:id="rId11"/>
    <s:sheet name="OTHER ACCOUNTS RECEIVABLE AND P" sheetId="12" r:id="rId12"/>
    <s:sheet name="INVENTORIES" sheetId="13" r:id="rId13"/>
    <s:sheet name="INVESTMENTS IN AFFILIATED COMPA" sheetId="14" r:id="rId14"/>
    <s:sheet name="PROPERTY AND EQUIPMENT, NET" sheetId="15" r:id="rId15"/>
    <s:sheet name="INTANGIBLE ASSETS, NET" sheetId="16" r:id="rId16"/>
    <s:sheet name="GOODWILL" sheetId="17" r:id="rId17"/>
    <s:sheet name="ACCUMULATED OTHER COMPREHENSIVE" sheetId="18" r:id="rId18"/>
    <s:sheet name="DEFERRED REVENUES" sheetId="19" r:id="rId19"/>
    <s:sheet name="OTHER ACCOUNTS PAYABLE AND ACCR" sheetId="20" r:id="rId20"/>
    <s:sheet name="DERIVATIVE INSTRUMENTS" sheetId="21" r:id="rId21"/>
    <s:sheet name="COMMITMENTS AND CONTINGENCIES" sheetId="22" r:id="rId22"/>
    <s:sheet name="EQUITY" sheetId="23" r:id="rId23"/>
    <s:sheet name="OTHER EXPENSES (INCOME), NET" sheetId="24" r:id="rId24"/>
    <s:sheet name="INCOME TAXES" sheetId="25" r:id="rId25"/>
    <s:sheet name="FINANCIAL INCOME (EXPENSES), NE" sheetId="26" r:id="rId26"/>
    <s:sheet name="SEGMENT REPORTING" sheetId="27" r:id="rId27"/>
    <s:sheet name="NET INCOME (LOSS) PER SHARE" sheetId="28" r:id="rId28"/>
    <s:sheet name="DISCLOSURE ON RELATED PARTIES T" sheetId="29" r:id="rId29"/>
    <s:sheet name="EVENTS AFTER THE REPORTING DATE" sheetId="30" r:id="rId30"/>
    <s:sheet name="SIGNIFICANT ACCOUNTING POLICI31" sheetId="31" r:id="rId31"/>
    <s:sheet name="GENERAL (Tables)" sheetId="32" r:id="rId32"/>
    <s:sheet name="SIGNIFICANT ACCOUNTING POLICI33" sheetId="33" r:id="rId33"/>
    <s:sheet name="AVAILABLE-FOR-SALE MARKETABLE34" sheetId="34" r:id="rId34"/>
    <s:sheet name="FAIR VALUE MEASUREMENT (Tables)" sheetId="35" r:id="rId35"/>
    <s:sheet name="OTHER ACCOUNTS RECEIVABLE AND36" sheetId="36" r:id="rId36"/>
    <s:sheet name="INVENTORIES (Tables)" sheetId="37" r:id="rId37"/>
    <s:sheet name="INVESTMENTS IN AFFILIATED COM38" sheetId="38" r:id="rId38"/>
    <s:sheet name="PROPERTY AND EQUIPMENT, NET (Ta" sheetId="39" r:id="rId39"/>
    <s:sheet name="INTANGIBLE ASSETS, NET (Tables)" sheetId="40" r:id="rId40"/>
    <s:sheet name="GOODWILL (Tables)" sheetId="41" r:id="rId41"/>
    <s:sheet name="ACCUMULATED OTHER COMPREHENSI42" sheetId="42" r:id="rId42"/>
    <s:sheet name="DEFERRED REVENUES (Tables)" sheetId="43" r:id="rId43"/>
    <s:sheet name="OTHER ACCOUNTS PAYABLE AND AC44" sheetId="44" r:id="rId44"/>
    <s:sheet name="DERIVATIVE INSTRUMENTS (Tables)" sheetId="45" r:id="rId45"/>
    <s:sheet name="COMMITMENTS AND CONTINGENCIES (" sheetId="46" r:id="rId46"/>
    <s:sheet name="EQUITY (Tables)" sheetId="47" r:id="rId47"/>
    <s:sheet name="OTHER EXPENSES (INCOME), NET (T" sheetId="48" r:id="rId48"/>
    <s:sheet name="INCOME TAXES (Tables)" sheetId="49" r:id="rId49"/>
    <s:sheet name="FINANCIAL INCOME (EXPENSES), 50" sheetId="50" r:id="rId50"/>
    <s:sheet name="SEGMENT REPORTING (Tables)" sheetId="51" r:id="rId51"/>
    <s:sheet name="NET INCOME (LOSS) PER SHARE (Ta" sheetId="52" r:id="rId52"/>
    <s:sheet name="GENERAL (Narrative) (Details)" sheetId="53" r:id="rId53"/>
    <s:sheet name="GENERAL (Acquisition Date Fair " sheetId="54" r:id="rId54"/>
    <s:sheet name="GENERAL (Schedule Of Fair Value" sheetId="55" r:id="rId55"/>
    <s:sheet name="SIGNIFICANT ACCOUNTING POLICI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SIGNIFICANT ACCOUNTING POLICI61" sheetId="61" r:id="rId61"/>
    <s:sheet name="SIGNIFICANT ACCOUNTING POLICI62" sheetId="62" r:id="rId62"/>
    <s:sheet name="SIGNIFICANT ACCOUNTING POLICI63" sheetId="63" r:id="rId63"/>
    <s:sheet name="AVAILABLE-FOR-SALE MARKETABLE64" sheetId="64" r:id="rId64"/>
    <s:sheet name="AVAILABLE-FOR-SALE MARKETABLE65" sheetId="65" r:id="rId65"/>
    <s:sheet name="AVAILABLE-FOR-SALE MARKETABLE66" sheetId="66" r:id="rId66"/>
    <s:sheet name="FAIR VALUE MEASUREMENT (Narrati" sheetId="67" r:id="rId67"/>
    <s:sheet name="FAIR VALUE MEASUREMENT (Schedul" sheetId="68" r:id="rId68"/>
    <s:sheet name="FAIR VALUE MEASUREMENT (Sched69" sheetId="69" r:id="rId69"/>
    <s:sheet name="FAIR VALUE MEASUREMENT (Changes" sheetId="70" r:id="rId70"/>
    <s:sheet name="OTHER ACCOUNTS RECEIVABLE AND71" sheetId="71" r:id="rId71"/>
    <s:sheet name="INVENTORIES (Details)" sheetId="72" r:id="rId72"/>
    <s:sheet name="INVESTMENTS IN AFFILIATED COM73" sheetId="73" r:id="rId73"/>
    <s:sheet name="PROPERTY AND EQUIPMENT, NET (De" sheetId="74" r:id="rId74"/>
    <s:sheet name="INTANGIBLE ASSETS, NET (Schedul" sheetId="75" r:id="rId75"/>
    <s:sheet name="INTANGIBLE ASSETS, NET (Sched76" sheetId="76" r:id="rId76"/>
    <s:sheet name="GOODWILL (Details)" sheetId="77" r:id="rId77"/>
    <s:sheet name="ACCUMULATED OTHER COMPREHENSI78" sheetId="78" r:id="rId78"/>
    <s:sheet name="DEFERRED REVENUES (Reconciliati" sheetId="79" r:id="rId79"/>
    <s:sheet name="OTHER ACCOUNTS PAYABLE AND AC80" sheetId="80" r:id="rId80"/>
    <s:sheet name="DERIVATIVE INSTRUMENTS (Fair Va" sheetId="81" r:id="rId81"/>
    <s:sheet name="DERIVATIVE INSTRUMENTS (Schedul" sheetId="82" r:id="rId82"/>
    <s:sheet name="DERIVATIVE INSTRUMENTS (Sched83" sheetId="83" r:id="rId83"/>
    <s:sheet name="DERIVATIVE INSTRUMENTS (Sched84" sheetId="84" r:id="rId84"/>
    <s:sheet name="COMMITMENTS AND CONTINGENCIES85" sheetId="85" r:id="rId85"/>
    <s:sheet name="COMMITMENTS AND CONTINGENCIES86" sheetId="86" r:id="rId86"/>
    <s:sheet name="COMMITMENTS AND CONTINGENCIES87" sheetId="87" r:id="rId87"/>
    <s:sheet name="EQUITY (Option Plans and Stock " sheetId="88" r:id="rId88"/>
    <s:sheet name="EQUITY (Schedule of Stock Optio" sheetId="89" r:id="rId89"/>
    <s:sheet name="EQUITY (Summary of Restricted S" sheetId="90" r:id="rId90"/>
    <s:sheet name="EQUITY (Schedule of Stock Opt91" sheetId="91" r:id="rId91"/>
    <s:sheet name="EQUITY (Schedule of Weighted Av" sheetId="92" r:id="rId92"/>
    <s:sheet name="EQUITY (Schedule of Assumptions" sheetId="93" r:id="rId93"/>
    <s:sheet name="EQUITY (Schedule of Share-Based" sheetId="94" r:id="rId94"/>
    <s:sheet name="OTHER EXPENSES (INCOME), NET (D" sheetId="95" r:id="rId95"/>
    <s:sheet name="OTHER EXPENSES (INCOME), NET (N" sheetId="96" r:id="rId96"/>
    <s:sheet name="INCOME TAXES (Corporate Tax Rat" sheetId="97" r:id="rId97"/>
    <s:sheet name="INCOME TAXES (Encouragement Of " sheetId="98" r:id="rId98"/>
    <s:sheet name="INCOME TAXES (Schedule Of Corpo" sheetId="99" r:id="rId99"/>
    <s:sheet name="INCOME TAXES (Schedule Of Defer" sheetId="100" r:id="rId100"/>
    <s:sheet name="INCOME TAXES (Schedule Of De101" sheetId="101" r:id="rId101"/>
    <s:sheet name="INCOME TAXES (Deferred Taxes) (" sheetId="102" r:id="rId102"/>
    <s:sheet name="INCOME TAXES (Changes To Unreco" sheetId="103" r:id="rId103"/>
    <s:sheet name="INCOME TAXES (Tax Filings Subje" sheetId="104" r:id="rId104"/>
    <s:sheet name="INCOME TAXES (Schedule Of Loss " sheetId="105" r:id="rId105"/>
    <s:sheet name="INCOME TAXES (Schedule Of Taxes" sheetId="106" r:id="rId106"/>
    <s:sheet name="INCOME TAXES (Reconciliation Of" sheetId="107" r:id="rId107"/>
    <s:sheet name="FINANCIAL INCOME (EXPENSES),108" sheetId="108" r:id="rId108"/>
    <s:sheet name="SEGMENT REPORTING (Summary of I" sheetId="109" r:id="rId109"/>
    <s:sheet name="SEGMENT REPORTING (Schedule of " sheetId="110" r:id="rId110"/>
    <s:sheet name="NET INCOME (LOSS) PER SHARE (Co" sheetId="111" r:id="rId111"/>
    <s:sheet name="NET INCOME (LOSS) PER SHARE (Sc" sheetId="112" r:id="rId112"/>
    <s:sheet name="DISCLOSURE ON RELATED PARTIE113" sheetId="113" r:id="rId113"/>
    <s:sheet name="EVENTS AFTER THE REPORTING D114" sheetId="114" r:id="rId114"/>
  </s:sheets>
  <s:definedNames/>
  <s:calcPr calcId="124519" calcMode="auto" fullCalcOnLoad="1"/>
</s:workbook>
</file>

<file path=xl/sharedStrings.xml><?xml version="1.0" encoding="utf-8"?>
<sst xmlns="http://schemas.openxmlformats.org/spreadsheetml/2006/main" uniqueCount="1103">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Syneron Medical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CONSOLIDATED STATEMENTS OF OPERATIONS - USD ($) shares in Thousands, $ in Thousands</t>
  </si>
  <si>
    <t>Dec. 31, 2015</t>
  </si>
  <si>
    <t>Dec. 31, 2014</t>
  </si>
  <si>
    <t>Dec. 31, 2013</t>
  </si>
  <si>
    <t>Revenues:</t>
  </si>
  <si>
    <t>Lasers and other products</t>
  </si>
  <si>
    <t>Product-related services</t>
  </si>
  <si>
    <t>Total revenues</t>
  </si>
  <si>
    <t>Cost of revenues:</t>
  </si>
  <si>
    <t>Total cost of revenues</t>
  </si>
  <si>
    <t>Gross profit</t>
  </si>
  <si>
    <t>Operating expenses, net:</t>
  </si>
  <si>
    <t>Research and development</t>
  </si>
  <si>
    <t>Selling and marketing</t>
  </si>
  <si>
    <t>General and administrative</t>
  </si>
  <si>
    <t>Other expenses (income), net</t>
  </si>
  <si>
    <t>Total operating expenses, net</t>
  </si>
  <si>
    <t>Operating loss</t>
  </si>
  <si>
    <t>Financial income (expenses), net</t>
  </si>
  <si>
    <t>Loss before taxes on income (tax benefit)</t>
  </si>
  <si>
    <t>Taxes on income (tax benefit)</t>
  </si>
  <si>
    <t>Consolidated net income (loss)</t>
  </si>
  <si>
    <t>Net loss attributable to non-controlling interests</t>
  </si>
  <si>
    <t xml:space="preserve"> </t>
  </si>
  <si>
    <t>Net income (loss) attributable to Syneron Medical Ltd.'s shareholders</t>
  </si>
  <si>
    <t>Net income (loss) per share:</t>
  </si>
  <si>
    <t>Basic and diluted net income (loss) per share attributable to Syneron Medical Ltd.'s shareholders</t>
  </si>
  <si>
    <t>Weighted average number of shares used in per share calculations (in thousands):</t>
  </si>
  <si>
    <t>Basic</t>
  </si>
  <si>
    <t>Diluted</t>
  </si>
  <si>
    <t>CONSOLIDATED STATEMENTS OF COMPREHENSIVE LOSS - USD ($) $ in Thousands</t>
  </si>
  <si>
    <t>CONSOLIDATED STATEMENTS OF COMPREHENSIVE LOSS [Abstract]</t>
  </si>
  <si>
    <t>Net income (loss)</t>
  </si>
  <si>
    <t>Other comprehensive income (loss):</t>
  </si>
  <si>
    <t>Foreign currency translation adjustments</t>
  </si>
  <si>
    <t>Available-for-sale securities:</t>
  </si>
  <si>
    <t>Changes in unrealized gains (losses)</t>
  </si>
  <si>
    <t>Reclassification adjustments for (gains) losses included in net income (loss)</t>
  </si>
  <si>
    <t>Net change</t>
  </si>
  <si>
    <t>Cash flow hedges:</t>
  </si>
  <si>
    <t>Unrealized gains (loss), net</t>
  </si>
  <si>
    <t>Reclassification adjustments for gains included in net income (loss)</t>
  </si>
  <si>
    <t>Other comprehensive loss</t>
  </si>
  <si>
    <t>Comprehensive loss before non-controlling interest</t>
  </si>
  <si>
    <t>Net comprehensive loss attributable to non-controlling interest</t>
  </si>
  <si>
    <t>Comprehensive loss attributable to Syneron Medical Ltd.'s shareholders</t>
  </si>
  <si>
    <t>CONSOLIDATED BALANCE SHEETS - USD ($) $ in Thousands</t>
  </si>
  <si>
    <t>CURRENT ASSETS:</t>
  </si>
  <si>
    <t>Cash and cash equivalents</t>
  </si>
  <si>
    <t>Short-term bank deposits</t>
  </si>
  <si>
    <t>Short-term marketable securities</t>
  </si>
  <si>
    <t>Trade receivables, net of allowance for doubtful accounts of $5,223 and $5,970</t>
  </si>
  <si>
    <t>Other accounts receivable and prepaid expenses</t>
  </si>
  <si>
    <t>Inventories</t>
  </si>
  <si>
    <t>Total current assets</t>
  </si>
  <si>
    <t>LONG-TERM ASSETS:</t>
  </si>
  <si>
    <t>Long-term deposits and others</t>
  </si>
  <si>
    <t>Long-term marketable securities</t>
  </si>
  <si>
    <t>Deferred tax assets</t>
  </si>
  <si>
    <t>Severance pay fund</t>
  </si>
  <si>
    <t>Investments in affiliated company</t>
  </si>
  <si>
    <t>Property and equipment, net</t>
  </si>
  <si>
    <t>Intangible assets, net</t>
  </si>
  <si>
    <t>Goodwill</t>
  </si>
  <si>
    <t>Total long-term assets</t>
  </si>
  <si>
    <t>Total assets</t>
  </si>
  <si>
    <t>CURRENT LIABILITIES:</t>
  </si>
  <si>
    <t>Trade payables</t>
  </si>
  <si>
    <t>Deferred revenues</t>
  </si>
  <si>
    <t>Other accounts payable and accrued expenses</t>
  </si>
  <si>
    <t>Total current liabilities</t>
  </si>
  <si>
    <t>LONG-TERM LIABILITIES:</t>
  </si>
  <si>
    <t>Warranty accruals</t>
  </si>
  <si>
    <t>Contingent consideration</t>
  </si>
  <si>
    <t>Deferred tax liabilities</t>
  </si>
  <si>
    <t>Accrued severance pay</t>
  </si>
  <si>
    <t>Total long-term liabilities</t>
  </si>
  <si>
    <t>Total liabilities</t>
  </si>
  <si>
    <t>COMMITMENTS AND CONTINGENCIES</t>
  </si>
  <si>
    <t>Syneron Medical Ltd.'s shareholders' equity:</t>
  </si>
  <si>
    <t>Ordinary shares of NIS 0.01 par value: Authorized - 100,000,000 Ordinary shares; Issued - 38,336,805 and 38,048,102 shares; Outstanding - 35,274,577 and 36,748,244 shares at December 31, 2015 and 2014, respectively</t>
  </si>
  <si>
    <t>Additional paid-in capital</t>
  </si>
  <si>
    <t>Treasury shares at cost - 3,062,228 and 1,299,858 Ordinary shares at December 31, 2015 and 2014, respectively</t>
  </si>
  <si>
    <t>Accumulated other comprehensive loss</t>
  </si>
  <si>
    <t>Retained earnings</t>
  </si>
  <si>
    <t>Total equity</t>
  </si>
  <si>
    <t>Total liabilities and equity</t>
  </si>
  <si>
    <t>CONSOLIDATED BALANCE SHEETS (Parenthetical) $ in Thousands</t>
  </si>
  <si>
    <t>Dec. 31, 2015USD ($)shares</t>
  </si>
  <si>
    <t>Dec. 31, 2014USD ($)shares</t>
  </si>
  <si>
    <t>CONSOLIDATED BALANCE SHEETS [Abstract]</t>
  </si>
  <si>
    <t>Trade receivables, allowance for doubtful accounts | $</t>
  </si>
  <si>
    <t>Ordinary shares, shares authorized</t>
  </si>
  <si>
    <t>Ordinary shares, shares issued</t>
  </si>
  <si>
    <t>Ordinary shares, shares outstanding</t>
  </si>
  <si>
    <t>Treasury shares, shares</t>
  </si>
  <si>
    <t>CONSOLIDATED STATEMENTS OF CHANGES IN EQUITY - USD ($) $ in Thousands</t>
  </si>
  <si>
    <t>Total</t>
  </si>
  <si>
    <t>Ordinary shares [Member]</t>
  </si>
  <si>
    <t>Additional paid-in capital [Member]</t>
  </si>
  <si>
    <t>Accumulated other comprehensive income (loss) [Member]</t>
  </si>
  <si>
    <t>Treasury Shares, at cost [Member]</t>
  </si>
  <si>
    <t>Retained earnings [Member]</t>
  </si>
  <si>
    <t>Non-controlling interests [Member]</t>
  </si>
  <si>
    <t>Balance at Dec. 31, 2012</t>
  </si>
  <si>
    <t>Issuance of shares upon exercise of stock-based awards</t>
  </si>
  <si>
    <t>Equity-based compensation expenses</t>
  </si>
  <si>
    <t>Changes in equity interest in subsidiaries (see also Note 1b3 and 1b5)</t>
  </si>
  <si>
    <t>Sale of subsidiary</t>
  </si>
  <si>
    <t>Balance at Dec. 31, 2013</t>
  </si>
  <si>
    <t>Repurchase of Ordinary shares</t>
  </si>
  <si>
    <t>Balance at Dec. 31, 2014</t>
  </si>
  <si>
    <t>Balance at Dec. 31, 2015</t>
  </si>
  <si>
    <t>CONSOLIDATED STATEMENTS OF CASH FLOWS - USD ($) $ in Thousands</t>
  </si>
  <si>
    <t>Cash flows from operating activities:</t>
  </si>
  <si>
    <t>Net income (loss) before non-controlling interests</t>
  </si>
  <si>
    <t>Adjustments to reconcile net income (loss) to net cash used in operating activities:</t>
  </si>
  <si>
    <t>Depreciation and amortization</t>
  </si>
  <si>
    <t>Share-based compensation</t>
  </si>
  <si>
    <t>Changes in fair value of investment in affiliated company</t>
  </si>
  <si>
    <t>[1]</t>
  </si>
  <si>
    <t>Impairment of investment in affiliated companies</t>
  </si>
  <si>
    <t>[2]</t>
  </si>
  <si>
    <t>Impairment of intangible assets and goodwill</t>
  </si>
  <si>
    <t>Gain from loss of control</t>
  </si>
  <si>
    <t>[3]</t>
  </si>
  <si>
    <t>Decrease in accrued interest, amortization of premium and accretion of discount and gain from sale of marketable securities</t>
  </si>
  <si>
    <t>Change in fair value of contingent consideration, net</t>
  </si>
  <si>
    <t>Deferred income taxes, net</t>
  </si>
  <si>
    <t>Decrease (increase) in trade receivables, net</t>
  </si>
  <si>
    <t>Decrease (increase) in other accounts receivable and prepaid expenses</t>
  </si>
  <si>
    <t>Increase in inventories</t>
  </si>
  <si>
    <t>Increase in trade payables</t>
  </si>
  <si>
    <t>Increase in deferred revenues</t>
  </si>
  <si>
    <t>Increase (decrease) in warranty accruals</t>
  </si>
  <si>
    <t>Increase (decrease) in other accounts payable and accrued expenses</t>
  </si>
  <si>
    <t>Other, net</t>
  </si>
  <si>
    <t>Net cash provided by (used in) operating activities</t>
  </si>
  <si>
    <t>Cash flows from investing activities:</t>
  </si>
  <si>
    <t>Proceeds from investment in short-term deposits, net</t>
  </si>
  <si>
    <t>Purchase of available-for-sale marketable securities</t>
  </si>
  <si>
    <t>Proceeds from sale of available-for-sale marketable securities</t>
  </si>
  <si>
    <t>Redemption of available-for-sale marketable securities</t>
  </si>
  <si>
    <t>Purchase of property and equipment and intangible assets</t>
  </si>
  <si>
    <t>Net cash paid in acquisition of subsidiaries (a)</t>
  </si>
  <si>
    <t>Deconsolidation of subsidiary (b)</t>
  </si>
  <si>
    <t>Other</t>
  </si>
  <si>
    <t>Net cash provided by (used in) investing activities</t>
  </si>
  <si>
    <t>Cash flows from financing activities:</t>
  </si>
  <si>
    <t>Acquisition of subsidiary shares held by non-controlling shareholders</t>
  </si>
  <si>
    <t>Repurchase of treasury shares</t>
  </si>
  <si>
    <t>Exercise of stock options and RSU's</t>
  </si>
  <si>
    <t>Net cash provided by (used in) financing activities</t>
  </si>
  <si>
    <t>Translation adjustments on cash and cash equivalent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 net</t>
  </si>
  <si>
    <t>Supplemental disclosure of non-cash financing and investing activities:</t>
  </si>
  <si>
    <t>Reclassification of inventory to property and equipment</t>
  </si>
  <si>
    <t>Investment in affiliated company</t>
  </si>
  <si>
    <t>(a) Net cash paid in acquisition of subsidiaries:</t>
  </si>
  <si>
    <t>Consideration: Cash</t>
  </si>
  <si>
    <t>Total consideration</t>
  </si>
  <si>
    <t>Identifiable assets acquired and liabilities assumed:</t>
  </si>
  <si>
    <t>Cash acquired</t>
  </si>
  <si>
    <t>Short term bank credit</t>
  </si>
  <si>
    <t>Current assets</t>
  </si>
  <si>
    <t>Non-current assets</t>
  </si>
  <si>
    <t>Intangible assets</t>
  </si>
  <si>
    <t>Liabilities assumed</t>
  </si>
  <si>
    <t>Total identifiable assets acquired and liabilities assumed:</t>
  </si>
  <si>
    <t>Net cash paid in acquisitions</t>
  </si>
  <si>
    <t>(b) Deconsolidation of subsidiary:</t>
  </si>
  <si>
    <t>Consideration: Investment in Iluminage Beauty at fair value</t>
  </si>
  <si>
    <t>Subsidiary's assets and liabilities at the date of deconsolidation:</t>
  </si>
  <si>
    <t>Current liabilities</t>
  </si>
  <si>
    <t>Non- current liabilities</t>
  </si>
  <si>
    <t>Non-controlling interests</t>
  </si>
  <si>
    <t>Subsidiary's assets and liabilities, net</t>
  </si>
  <si>
    <t>Proceeds From Divestiture Of Interest In Subsidiaries And Affiliates</t>
  </si>
  <si>
    <t>During 2014 and 2015, the Company recorded a loss in the amount of $4,590 and $330 respectively, due to changes in the fair value of its investment in Iluminage Beauty.  Refer to Notes 4 and 1b3 for further details.</t>
  </si>
  <si>
    <t>On March 15, 2012, Syneron invested in Juvenis, an Israel-based company. Under the terms of the agreement, Syneron made an initial investment in Juvenis of $1,000 in cash. On November 11, 2013, Juvenis' board of directors resolved that Juvenis should cease its operations due to lack of funds.  Refer to note 4 for further details.</t>
  </si>
  <si>
    <t>On December 9, 2013, based on the fair value method, the Company recorded an investment in Iluminage Beauty of $24,720, which represented the fair value of Iluminage Beauty 's common stock held by the Company on the deconsolidation date and recorded a gain on deconsolidation of $7,273.</t>
  </si>
  <si>
    <t>GENERAL</t>
  </si>
  <si>
    <t>GENERAL [Abstract]</t>
  </si>
  <si>
    <t>NOTE 1: - GENERAL a. Syneron The Company has wholly-owned subsidiaries in Israel, the United States, France, Germany, Spain, the United Kingdom, Swiss, Japan, Korea, Canada, Australia, Italy, Hong Kong and China. The majority Company's subsidiaries are engaged primarily in sales, marketing and support activities of its core products . On December 9, 2013, the Company sold Syneron Beauty Ltd. and related home-use businesses (Tanda Health and Beauty Inc. and Fluorinex Active Ltd.) (until that date, a fully owned subsidiary) to Iluminage Beauty Ltd. (Iluminage Beauty) in consideration of 49% of Iluminage Beauty shares (see note 1b3 for further details). As a result of the joint venture with Unilever Ventures creating Iluminage Beauty, starting January 1, 2014 , the Company manages its business on a basis of one reportable segment (see note 20 for further details). b. Acquisitions and disposals: 1. New Star Lasers, Inc., On March 5, 2014 ("the Closing Date"), the Company acquired 100 10,969 4,000 Cooltouch is a U.S. based developer and manufacturer of laser products for medical professionals. Cooltouch products focus on endovascular treatment of varicose veins and minimally-invasive laser assisted lipolysis. The results of operations of Cooltouch have been included in the Company's consolidated financial statements as of the Closing Date. The derived goodwill from this acquisition is attributable to additional capabilities of the Group to expand its products portfolio, including products with a consumable revenue component, broaden the Company's customer base, and the ability to enter into significant new markets. The acquisition has been accounted in accordance with ASC No. 805, "Business Combinations" ("ASC 805"). Under the acquisition method of accounting, the total purchase price is allocated to the net tangible and intangible assets of Cooltouch acquired in the acquisition, based on their fair values on the Closing Date. The acquisition date fair value of the consideration transferred totaled to $ 11,069 which consisted of the following:
Fair value
Purchase price:
Cash $ 10,969
Contingent consideration (1) 100
$ 11,069
(1) The contingent consideration arrangement requires the Company to pay to Cooltouch's former shareholders up to $ 2,000 100 16 entitling for such contingent consideration 2,000 Cooltouch's The change in fair value of the contingent consideration liability was recognized as earnings and was recorded as other income in the consolidated statements of operations in the amount of $100. The following table summarizes the estimated fair values of the assets acquired and liabilities assumed at the acquisition date:
Assets (liabilities) acquired:
Cash $ 279
Current assets 1,875
Property and equipment 34
Other 69
Core technology (1) 2,400
Customer relationship (2) 4,150
Trade name (3) 630
Total identifiable assets acquired 9,437
Current liabilities (1,831 )
Deferred tax liability, net (1,916 )
Other liabilities (58 )
Total liabilities assumed (3,805 )
Net identifiable assets assumed 5,632
Goodwill (4) 5,437
Net assets acquired $ 11,069
(1)
Core technologies represent a combination of Cooltouch processes and trade secrets related to the design and development of its products. Management believes that this proprietary know-how can be leveraged to develop new technology and improve the Company products and is amortized using the straight line method over six years.
(2)
Customer relationships represent the underlying relationships and agreements with Cooltouch's installed customer base and are amortized using the method that will reflect the useful lives of such assets, which are estimated over six years.
(3)
The trade name will be amortized using a method that will reflect the useful lives of such assets, which are estimated at six years.
(4)
The goodwill is primarily attributable to expected synergies resulting from the 2. Orscan On November 20, 2014 the Company entered into an asset purchase agreement with ORSCAN Technologies Ltd. ("Orscan"). According to the agreement the Company acquired substantially all of the assets of Orscan, including its patent portfolio, for approximately $ 750 The Company has accounted for the assets purchased in accordance with ASC 350, "Intangibles - Goodwill and other" ("ASC 350"). 3. Syneron On November 11, 2013, Syneron and Unilever Ventures signed a definitive agreement to form a joint venture in home beauty devices: "Iluminage Beauty". Pursuant to the agreement, which closed on December 9, 2013, Syneron sold and transferred its Syneron Beauty subsidiary and related home-use businesses (Tanda Health and Beauty Inc and Fluorinex Active Ltd.) to Iluminage Beauty. At the same time, Unilever Ventures, the venture capital and private equity arm of Unilever, undertook to invest $ 25 51 49 On December 9, 2013, based on the fair value method, the Company recorded an investment in Iluminage Beauty of $ 24,720 19,800 20,130 4. Syneron In November 2008, the Company entered into a joint venture (JV) agreement with Beijing Art Fact MediTech (BAFM) for the formation of Syneron China. As of December 31, 2011 the Company held 51 510 In August 2012, the Company entered into a share transfer agreement with BAFM to acquire its equity interest ( 45 2,200 1,760 4 156 Approvals of local authorities were received during 2013. Syneron currently holds 100
5. Rakuto RBT is an Israeli company engaged in the development of new skin brightening treatments. RBT products are distributed through Syneron and Syneron's subsidiaries. During the years 2007-2011, the Company invested an aggregate amount of $ 4,275 49.52 On May 30, 2012, the Company entered into an agreement with RBT's shareholders pursuant to which the Company acquired all the remaining shares of RBT for: (i) an initial purchase price of $ 5,000 5,000 15,240 2.019 The Company records the contingent consideration at fair value. Refer to Notes 2k and Note 4. c. Impairment of goodwill and intangibles related to CoolTouch Upon the agreement termination with CoolTouch OEM customer, as well as other elements that were reflected in the reduction of CoolTouch's revenues and operating results in 2015 compared to the forecasted projection were considered by the Company's management as indicators of potential impairment of CoolTouch's intangible assets and goodwill. These indicators led the Company to evaluate the value of CoolTouch 's tangible and intangible assets based on the future undiscounted cash flows expected to be generated by the assets in accordance with ASC 360 "Property, Plant and Equipment" (ASC360). The above also resulted in goodwill impairments in accordance with ASC 350 "Intangibles - Goodwill and Others" (ASC350) as detailed below. The projected undiscounted cash flows indicated that the carrying amount of the customer relationship assets deemed to be impaired. In order to assess the amount of the impairment, the Company estimated the fair value of the customer relationship using the discounted cash flow method and as a result the Company recorded an impairment loss of $ 3,113 In addition, in accordance with ASC 350, the Company performed a goodwill impairment test and recorded goodwill impairment loss of $ 2,500 The material assumptions used for the income approach for 2015 were seven ( 7 3 18</t>
  </si>
  <si>
    <t>SIGNIFICANT ACCOUNTING POLICIES</t>
  </si>
  <si>
    <t>SIGNIFICANT ACCOUNTING POLICIES [Abstract]</t>
  </si>
  <si>
    <t>NOTE 2:-
a. Use of estimat es : The preparation of financial statements in conformity with U.S. generally accepted accounting principles (U.S. GAAP) requires management to make estimates, judgments and assumptions. The Company ' s management believes that the estimates, judgments and assumptions used are reasonable based upon information available at the time they are made. These estimates, judgments and assumptions can affect the reported amounts of assets and liabilities , disclosure of contingent assets and liabilities at the dates of the financial statements, and the reported amounts of revenue and expenses during the reporting period. Actual results could differ from th o se estimates.
b. Financial statements in U.S. dollars: A major part of the Group ' s operations is carried out by the Company and its subsidiaries in the United States and Israel. The functional currency of these entities is the U.S. dollar (dollar or $) as the revenues and a substantial portion of the costs are denominated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 - measured into dollars in accordance with ASC 830, " Foreign Currency Matters " (ASC 830) . All transaction gains and losses of the re - measurement of monetary balance sheet items are reflected in the statements of operations as financial income or expenses, as appropriate. The functional currency of certain foreign subsidiaries, whose functional currency has been determined to be their local currency, has been translated into dollar. Assets and liabilities have been translated using the exchange rates in effect at the balance sheet date. Statements of operations amounts have been translated using monthly average exchange
c. Principles of consolidation: The consolidated financial statements include the accounts of Syneron Medical Ltd. and its wholly owned subsidiaries. All intercompany balances and transactions including profits from intercompany sales not yet realized outside the Group, have been eliminated upon consolidation. C hanges in the parent ' s ownership interest in a subsidiary with no change of control are treated as equity transactions, with any difference between the amount of consideration paid and the change in the carrying amount of the non - controlling interest, recognized in equity (APIC) which is based on ASC 810.
d. Cash and cash equivalents: Cash and cash equivalents are short - term highly liquid investments that are readily convertible into cash with original maturities of three months or less, at acquisition.
e. Short - term bank deposits : Bank deposits with maturities of more than three months but less than one year are included in short-term deposits. Such short-term deposits are stated at cost which approximates market values. Interest on deposits is recorded as financial income. and 2014 , the Company held short - term interest bearing deposits with weighted average interest rates of 0.06 % and 1.02 respectively.
f . Marketable securities: Marketable securities consist primarily of government treasury bonds, and corporate bonds. The Company determines the appropriate classification of marketable securities at the time of purchase and reevaluates such designation at each balance sheet date. In accordance with FASB ASC No. 320 "Investments- Debt and Equity Securities," the Company classifies all of its marketable debt securities as available-for-sale securities. Available-for-sale securities are carried at fair value, with unrealized gains and losses reported in "accumulated other comprehensive income (loss)", in shareholders' equity. Realized gains and losses on sales of marketable securities, as determined on a specific identification basis, are included in financial income (expenses), net. The amortized cost of marketable debt securities is adjusted for amortization of premium and accretion of discount to maturity, both of which, together with interest, are included in financial income (expenses),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 " " The Company did not recognize OTTI impairment loss with respect to its marketable securities in 2015 , 2014 and 2013 .
g. Derivatives and hedging activities : The Company implemented the requirements of ASC No. 815, "Derivatives and Hedging" which requires companies to recognize all of their derivative instruments as either assets or liabilities in the balance sheet at fair value. The accounting for changes in fair value (i.e., gains or losses) of a derivative instrument depends on whether it has been designated and qualified as part of a hedging transaction and further, on the type of hedging transaction. Derivatives that are not hedges must be adjusted to fair value through earnings either offset against the change in fair value of the hedged assets, liabilities, or firm commitments through earnings or recognized in other comprehensive income (loss) until the hedged item is recognized in earnings. The ineffective portion of a derivative's change in fair value is immediately recognized in earnings. For those derivative instruments that are designated and qualify as hedging instruments, a company must designate the hedging instrument, based upon the exposure being hedged, as a fair value hedge, cash flow hedge, or a hedge of a net investment in a foreign operation. The Company measured the fair value of the forward contracts in accordance with ASC 820 (classified as level 2). Due to the Company's global operations, it is exposed to foreign currency exchange rate fluctuations in the normal course of its business. Company ' s policy allows it to offset the risks associated with the effects of certain foreign currency exposures through the purchase of foreign exchange forward or option contracts ( Hedging Contracts ). The Company entered into forward contracts to hedge and protect against the risk of changes in future cash flow from payments of payroll and related expenses denominated in Israeli Shekels (NIS) during the year and for certain forecasted revenue transactions in currencies other than the U.S. dollar, the Company instituted a foreign currency cash flow hedging program. months with Hedging Contrac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5 and 2014 , the Company had outstanding liabilities forward contracts that met the requirement for cash flow hedge accounting was $ (32) (131) with a notional amount of $ 3,478 and $ 6,151 , respectively , and outstanding option contract s with a notional amount of $ 8,477 and $ 7,784 , respectively .
h . Inventories: Inventories are stated at the lower of cost or market value. Inventory reserve, for slow-moving items, is provided to cover risks arising from slow-moving items, technological obsolescence, excess inventories and discontinued products. Cost is determined as follows: Raw materials - on the basis of standard cost - which approximates actual cost on a first-in, first-out basis. The Company calculates at least on a quarterly basis the variance between an items' and have been included in cost of revenues. Work in process - on the basis of standard cost - which approximates actual cost on a first-in, first-out basis, including materials, labor and other direct and indirect manufacturing costs. Finished products - on the basis of standard cost - which approximates actual cost on a first - in, first - out basis, and which includes material s , labor and manufacturing overhead. Standard costs are monitored and updated as necessary, to reflect the changes in raw material costs and labor and overhead rates. The Company assesses the carrying value of its inventory for each reporting period to ensure inventory is reported at the lower of cost or market in accordance with ASC 330-10-35. Charges for obsolete and slow moving inventories are recorded based upon an analysis of specific identification of obsolete inventory items and quantification of slow 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When recorded, the reserves are intended to reduce the carrying value of inventory to its net realizable value. Inventory of $ 49,352 and $ 36,894 as of December 31, 201 5 and 201 4 , respectively, is stated net of inventory reserves of $ 5,740 and $ 5, 977 , respectively. If actual demand for the Company ' s products deteriorates, or market conditions are less favorable than those projected, additional inventory reserves may be required.
i . Property and equipment, net: Property and equipment are stated at cost, net of accumulated depreciation. Depreciation is calculated by the straight - line method over the estimated useful lives of the assets at the following annual rates:
%
Computers, software, manufacturing, laboratory equipment and demonstration equipment (*)
10 50 33)
Office furniture and equipment
6 30 15)
Leasehold improvements
The shorter of the term of the lease or the useful life of the asset
(*)
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
j. Impairment of long-lived assets and intangible assets subject to amortization : The Company's property and equipment Impairment or Disposal of Long-Lived Assets ,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as the amount by which the carrying amount of the asset exceeds its fair value.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1 10 3,289 , $ 1,705 323
k. Business combinations: The Company accounts for business combinations in accordance with ASC No. 805, " Business Combinations " . ASC 805 requires recognition of assets acquired, liabilities assumed, and any non - controlling interest at the acquisition date, measured at their fair values as of that date. Any excess of the fair value of net assets acquired over the purchase price and any subsequent changes in estimated contingencies are to be recorded in earnings. In addition, changes in valuation allowance related to acquired deferred tax assets and acquired income tax positions are to be recognized in earnings. Contingent considerations to former owners agreed in a business combination, e.g , in the form of milestone payments upon the achievement of certain sales target, are recognized as liabilities at fair value as of the recognition date. Any subsequent changes in amounts recorded as liability are recognized in earnings under operating expenses in other expenses (income), net.
l . Investments in affiliated companies (non-marketable securities): The Company implemented ASC 323, "Investments - Equity and Joint Ventures", to determine whether it should apply the equity method of accounting to its investments. Part of the Company investments in a ffiliates are stated at cost since the Company does not have the ability to exercise significant influence over their operating and financial policies . The Company ' s investment in the affiliated companies that are stated at cost are reviewed for impairment whenever events or changes in circumstances indicate that the carrying amount of an investment may not be recoverable, in accordance with ASC 325 - 20. During 201 3 , the Company recognized an impairment loss of $ 1,000 relating to its investments . As of December 31, 2013 the Company fully impaired its investments in affiliates stated at cost. As for the Company investment in Iluminage Beauty , the Company elected to recognize the investments at fair value at each reporting date with changes in the fair value recognized in earnings under other expenses (income), net. Refer to Notes 4 and 7 for further details.
m . Goodwill and indefinite lived assets: Goodwill and intangible assets have been recorded as a result of acquisitions. Goodwill represents the excess of the purchase price in a business combination over the fair value of net tangible and intangible assets acquired. The Company applies ASC 350, "Intangibles - Goodwill and Other". Und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During the fourth quarter of 2015, the Company changed the date of its annual goodwill impairment test from June 30 to December 31. Management believes that this change in the goodwill impairment testing date does not represent a material change to its method of applying an accounting principle. The change was made to better align with the timing of its year-end audited Financial Statements Management believes that t his change did not delay , the goodwill impairment test dates. The provisions of ASC 350 require that a two-step impairment test be performed on goodwill at the level of the reporting units. The Company review indefinite lived intangible assets for impairment annually and whenever events or changes in circumstances indicate the carrying value may not be recoverable. Recoverability of indefinite lived intangible assets is measured by comparing the carrying amount of the asset to its fair value. If the asset is considered to be impaired, the amount of any impairment is measured as the difference between the carrying value and the fair value of the impaired asset. The Company determines the fair value of each reporting unit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During 20 15 the Company recorded goodwill impairment charges of $ 2,500 and $ 1,343 During 2014 the Company recorded a goodwill impairment charge of $ 1,185 (see also Note 4). During 2013 no impairment charge was recorded on goodwill.
n . Reve n ue recognition : Revenues are recognized in accordance with ASC 605, " Revenue Recognition "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amongst the various products and customers is dependent upon satisfaction of such criteria and generally varies from shipment to delivery to the customer depending on the specific shipping terms of a given transaction, as stipulated in the agreement with each customer. Revenues from service contracts are recognized on a straight - line basis over the life of the related service contracts. Other than pricing terms which may differ due to the different volume s of purchases between distributors and end - users, there are no material differences in the terms and arrangements involving direct and indirect customers. Company does not grant a right of return for its products. T he Company ' s products sold through agreements with distributors are non - exchangeable, non - refundable, non - returnable and without any rights of price protection or stock rotation. Accordingly, the Company considers all the distributors as end - users. The Company assesses whether collection is reasonably assured based on a number of factors, including the customer's In respect of sale of systems with installation, the Company considers the elements in the arrangement to be a single unit of accounting. In accordance with ASC 605, the Company has concluded that its arrangements are generally consistent with the indicators suggesting that installation is not essential to the functionality of the Company ' s systems. Accordingly, installation is considered inconsequential and perfunctory relative to the system , and therefore the Company recognizes revenue for the system and installation upon delivery to the customer in accordance with the agreement delivery terms once all other revenue recognition criteria have been met, and provides an accrual for installation costs as appropriate. Part of the Company ' s revenue transaction with end - users includes multiple elements within a single contract, the Company treats the contract as having multiple units of accounting. According to ASC 605 - 25, when a sales arrangement contains multiple deliverables, such as sales of products and related services, the multiple deliverables are evaluated to determine the units of accounting, and the entire fee from the arrangement is allocated to each unit of accounting based on the relative selling price. Under this approach, the selling price of a unit of accounting is determined by using a selling price hierarchy which requires the use of vendor - specific objective evidence (VSOE) of fair value if available, third - party evidence ( TPE ) if VSOE is not available, or best estimate of selling price (BESP) if neither VSOE nor TPE is available. Revenue is recognized when the revenue recognition criteria for each unit of accounting are met. Accordingly, for such products and services the Company determined BESP by reviewing historical transactions, and considering several other external and internal factors including, but not limited to, pricing practices including discounting and margin objectives. In certain cases, when product arrangement s are bundled with extended warrant y , the separation of the extended warranty falls under the scope of ASC 605 - 20 - 25 - 1 through 25 - 6, and the separately price of the extended warranty stated in the agreement is deferred and recognized ratably over the extended warranty period which is typically between one three Deferred revenue includes primarily unearned amounts received in respect of service contracts but not yet recognized as revenues and classified in short and long-term based on their contractual term.
o . Research and development costs: Research and development costs are charged to the statement of operations, as incurred.
p . Accounting for hare - based compensation: The Company measures and recognizes the compensation expense for all equity-based payments to employees and directors based on their estimated fair values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estimates the fair value of employee stock options at the date of grant using the Binomial option-pricing model ("the Binomial model"). The Binomial model for option pricing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Company has historically not paid dividends and has no foreseeable plans to pay dividends therefore uses an expected dividend yield of zero. The expected term of options granted is derived from the output of the option valuation model and represents the period of time that options granted are expected to be outstanding. Estimated forfeitures are based on actual historical pre-vesting forfeitures. The Company recognizes share-based compensation expenses for the value of its awards based on the straight line method over the requisite service period of each of the awards, net of estimated forfeitures.
q . Basic and diluted net income ( loss ) per share: Basic net income (loss) per share is computed based on the weighted average number of ordinary shares outstanding during each year. Basic net income (loss) per share was determined by dividing net income (loss) by the weighted average o rdinary shares outstanding during the period. Diluted net loss per share was determined by dividing net income (loss) by the diluted weighted average shares outstanding. Diluted weighted average shares reflect the dilutive effect , if any, of stock options , stock appreciation rights, and restricted share units based on the treasury stock method , in accordance with ASC , 260, " Earning Per Share " .
r . Fair value of financial instruments: The carrying amounts of financial instruments, including cash and cash equivalents, bank deposits, marketable securities accounts payable and accrued liabilities, approximate fair value because of their generally short maturities. The Company applies ASC 820, " Fair V alue and D isclosure " (ASC 820) . Fair value is an exit price, representing the amount that would be received to sell an asset or paid to transfer a liability in an orderly transaction between market participants at the measurement date. As such, fair value is a market - based measurement that should be determined based on assumptions that market participants would use in pricing an asset or a liability. As a basis for considering such assumptions, ASC 820 establishes a three - 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investment in affiliated company ( Iluminage Beauty) , hedging contracts and contingent consideration s (s ee Note 4) which represent future amounts the Company may be required to pay in conjunction with various business combinations. Each reporting period, the Company revalues these contingent considerations and record s increases or decreases in their fair value as an adjustment to contingent consideration expense within the consolidated statement of operations. Changes in the fair value of the contingent consideration can result from adjustments to the discount rates , the probability of achievement of any revenue milestones and due to discounting to present value each reporting date . These fair value measurements represent Level 3 measurements as they are based on significant inputs not observable in the market. The fair value of the Company ' s equity interest in Iluminage Beauty (see note 1b 3 ) was determined by the Company's Bo the discount cash flow and the OPM method , which uses significant unobservable inputs such as cash flows to be generated from the underlying investment and discounted at a weighted average cost of capital. Management considered the reasonableness of the assumptions, methodologies, analysis and conclusions set forth in the report. The Board and the management also considered other factors, included but not limited to consideration of external market conditions affecting the home use aesthetic industry, and Iluminage Beauty's projected results of operations and financial position. After deliberation, the Board determined the fair market value of the Company's equity interest in Iluminage Beauty. As of December 31, 2015 and 2014, the fair value of Iluminage Beauty investment amounted to $ 19,800 20,130
s . Income taxes: The Company accounts for income taxes in accordance with ASC 740, " Income Taxes "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see also Note 2ac). The Company accounts for uncertain tax positions in accordance with ASC 740 - 10 . ASC 740 - 10 contains a two - 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
t. Employee benefit plan : Certain of the Company's U.S. employees are eligible to participate in a defined contribution retirement Employees also have the option to contribute to the ROTH 401k plan which is post tax. 10 Candela ' s U.S. operations maintain a retirement plan (Candela U.S. Plan) that qualifies as a deferred salary arrangement under Section 401(k) of the Internal Revenue Code. Participants in the Candela U.S. Plan may elect to defer a portion of their pre - tax earnings, up to the Internal Revenue Service annual contribution limit. Candela matches 50 ' s contributions up to a maximum of 6 ' s elective deferral. Each participant may contribute a percentage of their pay or a flat dollar amount. Contributions to the Candela U.S. Plan are recorded during the year contributed as an expense in the consolidated statements of operations. Total contributions for the years ended December 31, 201 5 , 201 4 and 201 3 were $ 594 , $ 621 and $ 533 , respectively. Severance pay: The Company ' s liability for severance pay to its Israeli employees is calculated pursuant to the Israeli S everance P ay L aw based on the most recent salary of the employees multiplied by the number of years of employment as of the balance sheet date. Employees are entitled to one month ' s salary for each year of employment or portion thereof. The Company ' s liability for all of its Israeli employees is covered by monthly deposits for insurance policies and by an accrual. The value of these policies is recorded as an asset on the Company ' s balance sheet. The deposited funds may be withdrawn only upon the fulfillment of the obligation pursuant to the Israeli Severance Pay Law or labor agreements. The value of the deposited funds is based on the cash surrender value of these policies, and includes immaterial profits accumulated up to the balance sheet date. The majority of the Company ' s agreements with its employees in Israel are in accordance with section 14 of the Israeli Severance Pay Law . Upon contribution of the full amount of the employee ' s monthly salary, and release of the policy to the employee, no additional legal obligation exists between the parties and no additional payments are made by the Company to the employee; therefore related assets and liabilities are not presented i n the balance sheet. Severance pay expenses for the years ended December 31, 201 5 , 201 4 and 201 3 amounted to approximately $ 870 , $ 875 and $ 933 , respectively.
u . Shipping and handling costs : Shipping and handling costs, which amounted to $ 7,162 , $ 6,783 and $ 6,610 for the years ended December 31, 201 5 , 201 4 and 201 3 , respectively, are included in sales and marketing expenses in the consolidated statements of operations . Shipping and handling costs include all costs associated with the distribution of finished product s , consumables and spare parts from the Company ' s point of manufacturing directly to customers, distributors and international subsidiaries.
v . Advertising expenses: Advertising expenses are charged to the statements of operations , as incurred. Advertising expenses for the years ended December 31, 201 5 , 201 4 and 201 3 were $ 2,281 , $ 2,331 and $ 9,049 , respectively.
w. Litigation reserves and legal expenses: Legal expenses are charged to the statement of operations as incurred.
x . Concentration of credit risk: Financial instruments that potentially subject the Group to concentrations of credit risk consist principally of cash and cash equivalents, bank deposits, derivative instruments, available-for-sale marketable securities, and trade receivables. The majority of the Group' cash and cash equivalents and bank deposits are invested in major banks in Israel and the U.S. Generally, these cash equivalents may be redeemed upon demand and,</t>
  </si>
  <si>
    <t>AVAILABLE-FOR-SALE MARKETABLE SECURITIES</t>
  </si>
  <si>
    <t>AVAILABLE-FOR-SALE MARKETABLE SECURITIES [Abstract]</t>
  </si>
  <si>
    <t>NOTE 3:-
December 31, 2015
Amortized cost
Gross unrealized
Gross unrealized Fair value
Money market funds $ 1,506 $ - $ - $ 1,506
Available-for-sale - matures within one year:
Certificate of deposit 728 - - 728
Government sponsored enterprises - fixed interest rate 2,089 2 - 2,091
Corporate debentures - fixed interest rate 6,863 14 (7 ) 6,870
9,680 16 (7 ) 9,689
Available-for-sale - matures after one year through three years:
Certificate of deposit 1,248 - (2 ) 1,246
Government debentures - fixed interest rate - - - -
Corporate debentures - fixed interest rate 15,451 10 (65 ) 15,396
16,699 10 (67 ) 16,642
Available-for-sale - matures after three years through five years:
Certificate of deposit - - - -
Corporate debentures - fixed interest rate 2,141 - (9 ) 2,132
2,141 - (9 ) 2,132
$ 30,026 $ 26 $ (83 ) $ 29,969
Reclassification of certain securities to long-term 15,695
$ 14,274
December 31, 2014
Amortized cost
Gross unrealized
Gross unrealized
Fair value
Money market funds $ 4,595 $ - $ - $ 4,595
Available-for-sale - matures within one year:
Certificate of deposit 50 - - 50
Government sponsored enterprises - fixed interest rate 963 - (2 ) 961
Corporate debentures - fixed interest rate 15,680 14 (2 ) 15,692
16,693 14 (4 ) 16,703
Available-for-sale - matures after one year through three years:
Certificate of deposit 4,606 - (26 ) 4,580
Government debentures - fixed interest rate 2,175 7 - 2,182
Corporate debentures - fixed interest rate 18,280 54 (100 ) 18,234
25,061 61 (126 ) 24,996
Available-for-sale - matures after three years through five years:
Certificate of deposit 351 - (5 ) 346
Corporate debentures - fixed interest rate 201 - (1 ) 200
552 - (6 546
$ 46,901 $ 75 $ (136 ) 46,840
Reclassification of certain securities to long-term 16,785
$ 30,055 The table below presents the fair value of investments in available-for-sale securities that have been in an unrealized loss position as of December 31, 2015 and 2014 and the length of time that those investments have been in a continuous loss position:
December 31, 2015
Less than 12 months
12 months or longer Total
Fair value
Unrealized losses
Fair value
Unrealized losses
Fair value
Unrealized losses
Government sponsored enterprises $ - $ - $ - $ - $ - $ -
Corporate debentures 12,274 49 8,333 32 20,607 81
Certificate of deposit 455 - 1,229 2 1,684 2
$ 12,729 $ 49 $ 9,562 $ 34 $ 22,291 $ 83
December 31, 2014
Less than 12 months
12 months or longer
Total
Fair value
Unrealized losses
Fair value
Unrealized losses
Fair value
Unrealized losses
Government sponsored enterprises $ - $ - $ 961 $ 2 $ 961 $ 2
Corporate debentures 6,891 29 8,958 74 15,849 103
Certificate of deposit 4,431 30 249 1 4,680 31
$ 11,322 $ 59 $ 10,168 $ 77 $ 21,490 $ 136 As of December 31, 2015 and 2014, there were 62 52 For the years ended December 31, 2015, 2014 and 2013, the Company recognized gross realized gains of $ 2 31 120 13 153 3</t>
  </si>
  <si>
    <t>FAIR VALUE MEASUREMENT</t>
  </si>
  <si>
    <t>FAIR VALUE MEASUREMENT [Abstract]</t>
  </si>
  <si>
    <t>NOTE 4: - FAIR VALUE MEASUREMENT The Company measures its marketable securities, foreign currency derivative contracts, investment in Iluminage Beauty Ltd. and acquisition related contingent considerations at fair value. Marketable securities are classified within Level 1 or Level 2. This is because marketable securitie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Investment in Iluminage Beauty Ltd. and liabilities with respect to contingent considerations are classified within Level 3 because these assets are valued using valuation techniques. Some of the inputs to these models are unobservable in the market and are significant. The Company's financial assets and liabilities measured at fair value on a recurring basis, consisted of the following types of instruments as of December 31, 2015 and 2014:
December 31, 2015
Level 1
Level 2
Level 3
Total
Assets:
Corporate debentures $ - $ 24,398 $ - $ 24,398
Government debentures - - - -
Government sponsored enterprises - 2,091 - 2,091
Money markets funds 3,480 - - 3,480
Investment in affiliated companies - - 19,800 19,800
Total $ 3,480 $ 26,489 $ 19,800 $ 49,769
Liabilities:
Foreign currency derivatives $ - $ 32 $ - $ 32
Contingent consideration - - 878 878
Total $ - $ 32 $ 878 $ 910
December 31, 2014
Level 1
Level 2
Level 3
Total
Assets:
Corporate debentures $ - $ 34,126 $ - $ 34,126
Government debentures - 2,182 - 2,182
Government sponsored enterprises - 961 - 961
Money markets funds 9,571 - - 9,571
Investment in affiliated companies - - 20,130 20,130
Total $ 9,571 $ 37,269 $ 20,130 $ 66,970
Liabilities:
Foreign currency derivatives $ - $ 131 $ - $ 131
Contingent consideration - - 4,983 4,983
Total $ - $ 131 $ 4,983 $ 5,114 The tables below presents the changes in Level 3 marketable securities and the investment in Iluminage Beauty, measured on a recurring basis:
December 31,
2015
2014
Marketable securities:
Balance at the beginning of the year $ - $ 1,061
Changes in realized gains included in earnings - 53
Changes in unrealized gain included in other comprehensive income - 136
Sales at carrying amount - (1,250)
Balance at the end of the year $ - $ -
December 31,
2015 2014
Iluminage Beauty:
Fair value at the beginning of the year $ 20,130 $ 24,720
Changes in the fair value included in earnings (330) (4,590)
Fair value at the end of the year $ 19,800 $ 20,130 The fair value of the Company equity interest in Iluminage Beauty (see Note 1b3) was calculated by the Company using the discount cash flow and the Option Pricing Model method (OPM), which uses significant unobservable inputs such as cash flows to be generated from the underlying investment, discounted at a weighted average cost of capital of 21 and 20 The table below presents the changes in Level 3 contingent consideration obligations measured on a recurring basis and related to business combinations of Cooltouch in March 2014 and RBT investment in May 2012:
December 31,
2015
2014
Fair value at the beginning of the year $ 4,983 $ 7,896
Acquisition date fair value of contingent consideration related to investment in CoolTouch (see Note 1b1) - 100
Changes in the fair value of contingent consideration in RBT and Cooltouch, net (4,105) (3,013)
Fair value at the end of the year $ 878 $ 4,983 The fair value of the contingent consideration related to the investment in RBT was $ 878 4,883 The fair value of the contingent consideration related to the investment in RBT was based on management's analysis, forecasts and estimates, regarding the probability that the revenues milestone will be achieved until 2018 and the Company will be required to pay the contingent consideration. The Company recorded a net income of $ 4,005 3,013 in 2015 and 2014 respectively The fair value of the contingent consideration related to the investment in Cooltouch was $ 0 100 16 (refer to Note 1b1 for further details). On December 31, 2015 and December 31, 2014, the net revenue milestone for the payments of the $ 2,000 100 Changes in the contingent consideration are recorded in the statements of operations in operating expenses under other expenses (income), net. Assets measured at fair value on a nonrecurring basis: Level 3 assets measured on a nonrecurring basis at December 31, 2015 and 2014 consisted of intangible assets, goodwill and investment in affiliated companies. As of December 31, 2015 and 2014, certain intangible assets and goodwill 2,937 3,489 7,132 2,890 (see also Notes 9 and 10 ). All impairments mentioned above are recorded in the statements of operations in operating expenses under other expenses (income), net (see also Note 17).</t>
  </si>
  <si>
    <t>OTHER ACCOUNTS RECEIVABLE AND PREPAID EXPENSES</t>
  </si>
  <si>
    <t>OTHER ACCOUNTS RECEIVABLE AND PREPAID EXPENSES [Abstract]</t>
  </si>
  <si>
    <t>NOTE 5: - OTHER ACCOUNTS RECEIVABLE AND PREPAID EXPENSES
December 31,
2015
2014
Prepaid expenses and advanced payments $ 5,407 $ 2,359
Government authorities 4,695 2,076
Deposits with escrow agent (see also Note 1b4) 1,760 1,760
Other receivables 576 1,038
$ 12,438 $ 7,233</t>
  </si>
  <si>
    <t>INVENTORIES</t>
  </si>
  <si>
    <t>INVENTORIES [Abstract]</t>
  </si>
  <si>
    <t>NOTE 6:-
December 31,
2015
2014
Raw materials $ 14,190 $ 13,473
Work in process 991 1,808
Finished products 34,171 21,613
$ 49,352 $ 36,894</t>
  </si>
  <si>
    <t>INVESTMENTS IN AFFILIATED COMPANIES</t>
  </si>
  <si>
    <t>INVESTMENTS IN AFFILIATED COMPANIES [Abstract]</t>
  </si>
  <si>
    <t>NOTE 7: - INVESTMENTS IN AFFILIATED COMPANIES
December 31,
2015
2014
Investment in Iluminage Beauty $ 19,800 $ 20,130
$ 19,800 $ 20,130 Investment in Iluminage Beauty is based on the fair value method. During 2015 the Company recorded a loss in the amount of $ 330</t>
  </si>
  <si>
    <t>PROPERTY AND EQUIPMENT, NET</t>
  </si>
  <si>
    <t>PROPERTY AND EQUIPMENT, NET [Abstract]</t>
  </si>
  <si>
    <t>NOTE 8:-
PROPERTY AND EQUIPMENT, NET
December 31,
2015
2014
Cost:
Computers, software, manufacturing, laboratory equipment and demonstration equipment $ 20,036 $ 16,298
Leasehold improvements 3,386 3,477
Office furniture and equipment 2,617 1,812
26,039 21,587
Accumulated depreciation:
Computers, software, manufacturing, laboratory equipment and demonstration equipment 12,765 11,309
Leasehold improvements 1,961 2,153
Office furniture and equipment 1,490 1,114
16,216 14,576
Depreciated cost $ 9,823 $ 7,011 Depreciation expenses for the years ended December 31, 2015, 2014 and 2013 were $ 3,249 2,746 3,445 3,774</t>
  </si>
  <si>
    <t>INTANGIBLE ASSETS, NET</t>
  </si>
  <si>
    <t>INTANGIBLE ASSETS, NET [Abstract]</t>
  </si>
  <si>
    <t>NOTE 9:-
INTANGIBLE ASSETS, NET
Weighted average useful life
December 31,
(years)
2015
2014
Original cost:
Developed technologies (1,2,3) 6.8 $ 27,677 $ 30,913
Trade name (2) 6.8 3,930 3,930
Customer relationships (2) 8.0 10,773 14,923
Other - 3,989 3,989
46,369 53,755
Accumulated amortization:
Developed technologies 17,673 16,693
Trade name 1,984 1,579
Customer relationships 10,029 9,796
Other 3,989 3,989
33,675 32,057
Amortized cost $ 12,694 $ 21,698
(1)
During the years ended December 31, 2015 and 2014 the Company recorded an impairment charges in the total amount of $ 3,289 1,705 176 3,113
(2)
Upon the acquisition of Cooltouch the Company recorded original amounts of 4,150 2,400 630
(3)
Following the acquisition of Orscan the Company recorded a developed technology in the amount of $ 600 During 2015, 2014 and 2013, the Company recorded amortization expenses in the amount of $ 5,716 5,816 7,027
2016
4,278
2017
3,311
2018
2,244
2019
1,629
2020 and thereafter
1,232
Total
12,694</t>
  </si>
  <si>
    <t>GOODWILL</t>
  </si>
  <si>
    <t>GOODWILL [Abstract]</t>
  </si>
  <si>
    <t>NOTE 10:
GOODWILL Changes in goodwill for the years ended December 31, 2015 and 2014, by reporting units are as follows:
Syneron
LI
RBT
CT
Total
As of December 31, 2013 $ 15,321 $ 3,127 $ 2,528 $ - $ 20,976
Acquisitions and others - 57 - 5,437 5,494
Impairment - (1,185 ) (1,185 )
As of December 31, 2014 15,321 3,184 1,343 5,437 25,285
Acquisitions and others - - - - -
Impairment - - (1,343 ) (2,500 ) (3,843 )
As of December 31, 2015 $ 15,321 $ 3,184 $ - $ 2,937 $ 21,442</t>
  </si>
  <si>
    <t>ACCUMULATED OTHER COMPREHENSIVE INCOME (LOSS)</t>
  </si>
  <si>
    <t>ACCUMULATED OTHER COMPREHENSIVE INCOME (LOSS) [Abstract]</t>
  </si>
  <si>
    <t>Accumulated Other Comprehensive Income (Loss)</t>
  </si>
  <si>
    <t>NOTE 11:-
ACCUMULATED OTHER COMPREHENSIVE INCOME (LOSS) The following table summarizes the changes in accumulated balances of other comprehensive income (loss) for the year ended December 31, 2015:
Unrealized gains (losses) on for-sale
Unrealized gains (losses) on cash flow hedges (*)
Foreign currency translation adjustments
Total
Beginning balance $ (61 ) $ (131 ) $ (4,643 ) $ (4,835 )
Other comprehensive income (loss) before reclassifications (7 ) 124 (2,826 ) (2,709 )
Amounts reclassified from accumulated other comprehensive income (loss) 11 (25 ) - (14 )
Net current period other comprehensive income (loss) 4 99 (2,826 ) (2,723 )
Ending balance $ (57 ) $ (32 ) $ (7,469 ) $ (7,558 )
*)
Refer to Note 14 for the affected line item in the statement of operations .</t>
  </si>
  <si>
    <t>DEFERRED REVENUES</t>
  </si>
  <si>
    <t>DEFERRED REVENUES [Abstract]</t>
  </si>
  <si>
    <t>NOTE 12:-
DEFERRED REVENUES The Company offers extended warranty contracts, generally for periods of one three The following table reflects changes in the Company's deferred revenue during the years ended December 31:
December 31,
2015 2014
Balance at the beginning of the year $ 17,836 $ 16,462
Deferral of new sales 22,616 14,910
Recognition of previously deferred revenue (24,341 ) ( 13,001 )
Foreign currency translation adjustments (235 ) ( 535 )
Balance at the end of the year $ 15,876 $ 17,836</t>
  </si>
  <si>
    <t>OTHER ACCOUNTS PAYABLE AND ACCRUED EXPENSES</t>
  </si>
  <si>
    <t>OTHER ACCOUNTS PAYABLE AND ACCRUED EXPENSES [Abstract]</t>
  </si>
  <si>
    <t>NOTE 13:-
OTHER ACCOUNTS PAYABLE AND ACCRUED EXPENSES
December 31,
2015 2014
Warranty accruals $ 7,188 $ 6,607
Accrued expenses 8,099 9,204
Accrued commission 5,309 4,412
Employees and related expenses 7,874 7,225
Tax authorities 7,846 5,106
Other payables - 41
$ 36,316 $ 32,595</t>
  </si>
  <si>
    <t>DERIVATIVE INSTRUMENTS</t>
  </si>
  <si>
    <t>DERIVATIVE INSTRUMENTS [Abstract]</t>
  </si>
  <si>
    <t>NOTE 14: - The fair values of outstanding derivative instruments were as follows:
Fair value of
derivative instruments
December 31,
Balance sheet 2015 2014
Derivatives designated and qualified as cash flow hedging instruments:
Foreign exchange contracts
Other account payables and accrued expenses $ 32 $ 131
Total derivatives designated as hedging instruments $ 32 $ 131 The effect of derivative instruments in c ash flow hedging relationships i n the statement of operations and other comprehensive income (OCI) is summarized below:
Amount of gain (loss) recognized in accumulated OCI (effective portion)
Year ended December 31,
2015 2014 2013
Foreign exchange contracts $ 124 $ (33) $ 179
Total $ 124 $ (33) $ 179
Amount of gain (loss) reclassified from accumulated OCI into income (effective portion)
Year ended December 31,
Statements of operations 2015 2014 2013
Revenues $ 211 $ 105 $ (77)
Operating expenses (171 ) (68) 424
Total $ 40 $ 37 $ 347
Gain (loss) recognized in income on derivatives
December 31,
Statements of operations
2015
2014
2013
Derivatives not designated as hedging instruments:
Foreign exchange contracts
Financial income (expenses), $ (15 ) $ 45 $ (3)
Total $ (15 ) $ 45 $ (3)</t>
  </si>
  <si>
    <t>COMMITMENTS AND CONTINGENCIES [Abstract]</t>
  </si>
  <si>
    <t>NOTE 15 : - COMMITMENTS AND CONTINGENCIES a. Royalties: 1. In June 2004, the Company entered into an agreement effective from December 1, 2003 until December 1, 2021, for using the know-how of Tensor Technologies LLC ("Tensor"). For the usage of the know-how, the Company is obligated to pay royalties, at a rate of 4.5 Royalty expenses amounting to $ 879 933 660 2. In August 2005, Candela entered into an agreement with the Regents of the University of California ("Regents") for exclusive license rights to the Dynamic Cooling Device ("DCD"), subject to certain limited license rights of CoolTouch, Inc. ("Cool Touch"), in the following fields of use: procedures that involve skin resurfacing and rejuvenation, vascular skin lesions, and laser hair removal. CoolTouch, a subsidiary of New Star Technology, Inc., obtained a license to the DCD on a co-exclusive basis with the Company, in certain narrower fields of use. Candela's agreement with the Regents called for an annual license fee, for calendar years up to 2015 of $150. The multi-year annual fee of $ 300 3,000 0 150 In addition, Candela's agreement with the Regents called for a minimum annual royalty obligation of $ 750 3 2 Royalty expenses and license fees amounted to $ 2,060 2,508 2,473 b. Leases: The Company leases several facilities and automobiles under non-cancelable lease agreements. The facility leases can be adjusted for increases in maintenance and insurance costs above specified levels. In addition, certain facility leases contain escalation provisions based on certain inflationary indices. These operating leases expire in various years through fiscal year 2021. These leases may be renewed for periods ranging from one five The future minimum lease commitments of the Company under various non-cancelable operating lease agreements as of December 31, 2015, are as follows:
Year ended December 31,
2016
$
5,244
2017
4,366
2018
2,500
2019
771
2020 and thereafter
1,314
$
14,195 Rent expenses amounted to $ 3,639 3,433 3,611 c. Legal claims: 1. An action against Syneron, Inc. was commenced in New York state court on October 25, 2010 by a plaintiff related to alleged injury received while undergoing a procedure performed in January 2009 with a Triniti E-Max machine. Plaintiff alleged negligent misrepresentation, negligence, and product liability with respect to Syneron, Inc. and the "Triniti E-Max-Laser/facial laser treatment" and sought $ 2,000 430 154 was paid in full by the Company's insurer 2. On August 15, 2010, a former sales representative sued the Company in Israel for breach of employment agreement with the Company and demanded $ 1,500 5.7 1,300 4.8 3 0.1 3. In November 2011, Estetitek S. de R.L. de C.V. (Estetitek), a Mexican distributor, filed a complaint with the arbitrator in Israel according to an arbitration clause in the distribution agreement entered into between the parties in 2006. Estetitek argues that Syneron breached the distribution agreement when it decided to cease selling products to Estetitek. Estetitek asks for compensation for the loss of profit caused to it by the failure to fulfill the distribution agreement in the amount of $ 1,700 500 100 4. O n December 31, 2013, Syneron Medical Ltd. and its subsidiary, Syneron Beauty Ltd. (which following a joint venture with Unilever Ventures is now a subsidiary of Iluminage Beauty), received a copy of a petition filed with the Central District Court in Israel to approve the filing of a class action suit against Syneron Medical Ltd. and Syneron Beauty Ltd. (the "Respondents" ). The Petitioner claims that the Respondents violated article 2 of the Consumer Protection Act resulting from misleading advertising regarding the Syneron Beauty mē hair removal device. 27.5 The Company is vigorously defending itself in this matter. Following evidentiary hearings, written summations were submitted by the applicant and the Company in September 2015 and February 2016, respectively. The Company assessed that contingent losses related with this case are reasonably possible and the amount cannot be reasonably estimated, pursuant to ASC 450, and an accrual has not been recorded for the loss contingencies . 5. On November 9, 2015, Air Liquide Healthcare America Corp. ("Air Liquide") filed suit against the Company in the United States District Court for the District of Massachusetts. On December 1, 2015, Air Liquide filed an Amended Complaint, which also added claims against another party. Air Liquide alleges that the Company improperly terminated a June 2011 Supply Agreement (as amended in September 2013) the "Supply Agreement"), which required the Company to purchase certain materials exclusively from Air Liquide through June 1, 2021. Air Liquide claims, among other things, that the Company did not have valid grounds for termination. Air Liquide's Amended Complaint asserts claims for breach of contract, breach of the duty of good faith and fair dealing, violation of Massachusetts General Law Chapter 93A, defamation and unjust enrichment. Air Liquide seeks unspecified damages for the lost revenue, as well as treble damages and attorneys' fees. On December 30, 2015, the Company moved to dismiss the Amended Complaint because, inter alia, Air Liquide did not comply with alternative dispute resolution requirements in the Supply Agreement. Alternatively, the Company moved to dismiss all counts of the Amended Complaint directed at the Company other than the breach of contract claims, because the allegations did not support those claims. Air Liquide opposed the motion and it remains pending. 6. From time to time, the Company is party to various legal proceedings incidental to its business. As of December 31, 2015, t 160 465 444</t>
  </si>
  <si>
    <t>EQUITY</t>
  </si>
  <si>
    <t>EQUITY [Abstract]</t>
  </si>
  <si>
    <t>NOTE 16 : - a. Share capital: 1. Ordinary shares confer upon their holders voting rights, the right to receive dividends and the right to share in equity upon liquidation of the Company.
2. Certain of the Company's officers, directors and major shareholders that hold ordinary shares have the right to require the Company, on not more than one occasion, to file a registration statement on the appropriate form under the Securities Act in order to register the resale of their ordinary shares. b. Syneron's option plan: In 2014, Syneron adopted the 2014 Israel Stock Option Plan (for Israeli residents) and the 2014 Incentive Stock Option Plan (for the United States, Canada and the rest of the world) (collectively the 2014 Plans). The number of options approved under the 2014 Plans was 2,000,000 As of December 31, 2015, options to purchase 1,159,000 Under the 2014 Plans, options are granted to employees, officers, directors and consultants at an exercise price equal to at least the fair market value at the date of grant and are granted for periods not to exceed ten three four 0.01 c. Light Instruments Ltd. option plan: On January 2, 2012, the Board of Directors of Light Instruments Ltd. adopted the 2011 Share Option Plan pursuant to which employees, officers, directors, and consultants may receive stock options exercisable into either shares of Light Instruments Ltd. or shares of the Company, if certain conditions are met (the "Plan"). The terms of the options granted under the Plan, including the exercise price and vesting provisions, shall be determined by the administrator of the Plan. All options shall expire 10 4,518 406,189 d. The following is a summary of activities relating to the Company's stock options and Stock Appreciation Rights ( ) (excluding Light Instruments options) granted to employees and directors among the Company's various plans during the year ended December 31, 2015:
T-1
Number
Weighted exercise
Aggregate intrinsic value
of options
price
(in thousands)
Outstanding at beginning of year 4,285,397 $ 11.77 -
Granted 681,000 10.85 -
Exercised (265,445 ) 8.21 -
Forfeited (204,183 ) 20.40 -
Outstanding at end of year 4,496,769 $ 11.45 390
Exercisable options at end of year 2,696,498 $ 12.12 364
Vested and expected to vest 3,914,144 $ 12.73 386 The intrinsic value of exercisable options (the difference between the Company's closing share price on the last trading day in fiscal 2015 and the average exercise price of in-the-money options, multiplied by the number of in-the-money options) included below represents the amount that would have been received by the option holders had all option holders exercised their options on December 31, 2015. This amounts changes based on the fair market value of the Company's ordinary shares. The following table summarizes the RSUs activity for the year ended December 31, 2015:
Fair
Number
value at
of RSUs
grant date
Non-vested at January 1, 2015 56,052 $ 10.34
Granted - $ -
Vested (39,552 ) $ 9.87
Forfeited - -
Non-vested at December 31, 2015 16,500 $ 11.47 The fair value of non-vested RSUs is determined based on the closing trading price of the Company's shares on the grant date. The weighted-average grant-date fair value of RSUs granted during the years 2015, 2014 and 2013, was $ 0 10.34 7.12 The total fair value of RSU's vested during the year ended December 31, 2015 was $ 390 Aggregate intrinsic value, at the date of exercise, of options, SAR's and RSU's that were exercised during the years ended on December 31, 2015, 2014 and 2013 was $ 841 247 1,309 The options and SAR's outstanding as of December 31, 2015, have been separated into ranges of exercise price, as follows:
Outstanding
Exercisable
Exercise price
Number of options
Weighted
Weighted average exercise
Number of options
Weighted average remaining contractual life (years)
Weighted
$ 1.41 42,300 3.04 $ 1.41 42,300 3.04 $ 1.41
$ 4.81 32,731 3.56 $ 4.81 32,731 3.56 $ 4.81
$ 6.30 11.95 3,736,016 4.78 $ 10.14 2,105,740 4.21 $ 10.06
$ 12.09 15.51 525,618 3.92 $ 12.93 355,623 3.31 $ 13.24
$ 16.05 52.67 160,104 0.95 $ 41.08 160,104 0.95 $ 41.08
$ 1.41 52.67 4,496,769 4.52 $ 11.45 2,696,498 3.87 $ 12.12 The weighted average fair values of options granted (including those granted to non-employees but excluding RSUs) during the years ended December 31, 2015, 2014 and 2013 were:
Year ended December 31,
2015
2014
2013
Weighted average exercise prices $ 10.85 $ 10.81 $ 9.41
Weighted average fair value on grant date $ 3.59 $ 4.02 $ 3.41 The weighted average estimated fair value of employee stock options granted during the years ended December 31, 2015, 2014 and 2013 was calculated using the binomial model with the following weighted-average assumptions:
Year ended December 31,
2015
2014
2013
Volatility 35 % 38.5 % 35 %
Risk-free interest rate 1.18 % 1.65 % 1.05 %
Dividend yield 0.00 % 0.00 % 0 %
Post-vesting forfeiture rate 5.56 % 5.56 % 6.8 %
Suboptimal exercise factor 2.0 2.0 2.0
Contractual life (in years) 7 10 7 10 7 Volatility is based on the historical volatility of the Company ordinary share, for a period equal to the stock options excepted life. The share-based payments are denominated in U.S. dollars, and consequently, in accordance with ASC 718, when the binomial model is applied, the Company looks for yields on the U.S. treasury zero-coupon bonds with maturity that is commensurate with the contractual term of the award. The Company is required to assume a dividend yield as an input in the binomial model. The dividend yield assumption is based on the Company's historical and expectation of future dividend payouts and may be subject to substantial change in the future. The post-vest forfeiture rate was calculated on a monthly basis and is presented on an annual basis. The sub optimal exercise factor is based on the average ratio between the stock price and the exercise price. The binomial model assumes that employees' exercise behavior is a function of the option's remaining contractual life and the extent to which the option is in-the-money (i.e., the average stock price during the period is above the strike price of the stock option). The binomial model estimates the probability of exercise as a function of these two variables based on the history of exercises and factors in also the post-vesting termination rate of employees, as termination triggers the truncation of employee awards shortly thereafter. As equity-based compensation expense recognized in the consolidated statement of operations is based on awards ultimately expected to vest, it should be reduced for estimated forfeitures. ASC 718 requires forfeitures to be estimated at the time of grant and revised, if necessary, in subsequent periods if actual forfeitures differ from those estimates. The total equity-based compensation expense recognized for the years ended December 31, 2015, 2014 and 2013, was comprised as follows:
Year ended December 31,
2015
2014
2013
Cost of revenues $ 197 $ 160 $ 288
Research and development 332 370 766
Sales and marketing 1,284 1,093 1,258
General and administrative 1,962 2,077 2,177
Total equity-based compensation expense before taxes $ 3,775 $ 3,700 $ 4,489 As of December 31, 2015, there was $ 5,770 1.12 e. Dividends: The Company has never paid cash dividends to shareholders. The Company intends to retain future earnings for use in its business and does not anticipate paying cash dividends on its shares in the foreseeable future. Any future dividend policy will be determined by the Board of Directors and will be based upon conditions then existing, including results of operations, financial condition, current and anticipated cash needs, contractual restrictions, potential tax implication and other conditions as the Board of Directors may deem relevant. In the event that cash dividends are declared in the future, such dividends will be paid in U.S. dollars subject to any statutory limitations. f. Rep urchase of Shares On December 1, 2014, the Company Board of Directors approved a share repurchase program of up to $ 20,000 1,762,370 8.85 15,590</t>
  </si>
  <si>
    <t>OTHER EXPENSES (INCOME), NET</t>
  </si>
  <si>
    <t>OTHER EXPENSES (INCOME), NET [Abstract]</t>
  </si>
  <si>
    <t>NOTE 17:- OTHER EXPENSES ( INCOME ) , NET
Year ended December 31,
2015 2014 2013
Impairment of intangibles assets (see also Note 9) $ 3,289 $ 1,705 $ 323
Impairment of goodwill (see also Note 2m) 3,843 1,185 -
Changes in the fair value contingent consideration (4,105 ) (3,012 ) 1,209
Impairment of investment in an affiliated company(*) - - 1,000
Gain from loss of control ( * * - - (7,273 )
Changes in the fair value of Iluminage Beauty ( * ** ) 330 4,590 -
Other (427 ) - 118
Total $ 2,930 $ 4,468 $ (4,623 )
(*)
On March 15, 2012, Syneron invested in Juvenis, an Israel-based company. Under the terms of the agreement, Syneron made an initial investment in Juvenis of $ 1,000
(**)
On December 9, 2013, based on the fair value method, the Company recorded an investment in Iluminage Beauty of $ 24,720
(***)
During 2014 and 2015, the Company recorded a loss in the amount of $4,590 and $330 respectively, due to changes in the fair value of its investment in Iluminage Beauty. Refer to Notes 4 and 1b3 for further details.</t>
  </si>
  <si>
    <t>INCOME TAXES</t>
  </si>
  <si>
    <t>INCOME TAXES [Abstract]</t>
  </si>
  <si>
    <t>NOTE 18 : - INCOME TAXES
a.
Israeli taxation:
1.
Corporate tax rate: Taxable income of the Israeli companies is subject to the Israeli corporate tax at the rate as follows: 2013 - 25  26.5  26.5 On 5 January 2016, the Israeli Parliament officially published the Law for the Amendment of the Israeli Tax Ordinance (Amendment 216), that reduces the standard corporate income tax rate from 26.5% to 25
2.
Measurement of taxable income: On February 26, 2008, the Israeli Parliament enacted the Income Tax Law (Inflationary Adjustments) (Amendment 20) (Restriction of Effective Period), 2008 (Inflationary Adjustments Amendment). In accordance with the Inflationary Adjustments Amendment, the effective period of the Inflationary Adjustments Law will cease at the end of the 2007 tax year, and as of the 2008 tax year, the provisions of the Law shall no longer apply, other than the transitional provisions intended at preventing distortions in the tax calculations. In accordance with the Inflationary Adjustments Amendment, commencing with the 2008 tax year, income for tax purposes will no longer be adjusted to a real (net of inflation) measurement basis. Furthermore, the depreciation of inflation immune assets and carried forward tax losses will no longer be linked to the Israeli Consumer Price Index. In accordance with ASC 740, the Company has not provided deferred income taxes on the above difference between the reporting currency and the tax basis of assets and liabilities.
3.
Tax benefits under Israel's Law for the Encouragement of Industry (Taxes), 1969: The Company is an "Industrial Company", as defined by the Law for the Encouragement of Industry (Taxes), 1969, and as such, the Company is entitled to certain tax benefits, mainly amortization of costs relating to know-how and patents over eight
4.
Tax benefits under the Law for the Encouragement of Capital Investments, 1959 (Law): The Company has been granted the status of "Privileged Enterprise" according to the Amendment to the Law, for eligible investments ended in 2005, 2007,2009 and 2012 ("Programs"). Those mentioned years are considered to be the election years for tax benefits under the Law. In accordance with the Law the Company has chosen to enjoy an "alternative benefits track" status. Accordingly, Syneron Medical Ltd.'s income attributed to the Programs is exempt from taxes on income derived therefrom, the earlier of, a period of 10 As a "Privileged Enterprise" under the Law in Israel, the Company is partly exempt from taxes on income derived from its "Privileged Enterprise," and the Company is obligated to pay taxes on income from other sources, which are not integral to its "Privileged Enterprise". In addition, it should be noted that certain Israeli subsidiaries have a "Privileged Enterprise" status and are exempt from taxes on income derived from their "Privileged Enterprise" status. The tax consequences of such status are not significant to the Company. Out of the Company's retained earnings as of December 31, 2015, approximately $ 235,112 On October 27, 2013, the Company agreed to pay to the Israeli Tax Authority approximately $4,000 to free up "trapped profits" in accordance with the Trapped Profits Law. This payment gives the Company flexibility to perform certain future business transactions which apply to profits derived from "Approved Enterprise" or "Privileged Enterprise", up to a limit of approximately $ 57,173 As of December 31, 2015, if the income attributed to the Approved Enterprise and Privileged Enterprise is distributed as a dividend, the Company will incur a tax liability of approximately up to $ 32,835 4,000 The Company's board of directors has determined that it will not distribute any amounts of its undistributed tax-exempt income as a dividend. The Company intends to reinvest the amount of its tax-exempt income. Accordingly, no deferred income taxes have been provided on income attributable to the Company's Approved and Privileged Enterprise programs as the undistributed tax-exempt income is essentially permanent in duration. The entitlement to the above benefits is conditional upon the Company's fulfilling the conditions stipulated by the Law, regulations published thereunder and the certificates of approval for the specific investments in Approved Enterprises. Should the Company fail to meet such requirements in the future, income attributable to its Programs could be subject to the statutory Israeli corporate tax rate and the Company could be required to refund a portion of the tax benefits already received, with respect to such program. The Company's management believes that the Company is meeting the aforementioned conditions. Income from sources other than the "Approved Enterprise" and/or "Privileged Enterprise" is subject to tax at regular Israeli corporate tax rate of 26.5
b.
Non-Israeli subsidiaries: Non-Israeli subsidiaries are taxed based on tax laws in their respective jurisdictions. The Corporate income tax rate of significant jurisdictions are as follows:
Tax rate
Australia 30 %
Canada (*) 15 %
China 25 %
Germany 27 %
Hong Kong 16.5 %
Japan 37.3 %
Spain 25 %
United States (*) 35 %
(*)
Federal.
c.
Deferred taxes: Significant components of the Company's deferred tax assets and liabilities are as follows:
December 31,
2015 2014
Net operating loss carryforward $ 34,688 $ 35,839
Tax credits 9,184 8,234
Capital losses carryforward (1) 17,045 18,783
Bad debt reserve 901 557
Deferred revenues 1,656 1,383
Accrued warranty reserve 1,529 1,117
Inventory reserve 727 1,207
Intangible assets  patents 846 981
Other temporary differences 6,207 3,816
Total deferred tax asset before valuation allowance 72,783 71,917
Valuation allowance (49,222 ) (44,777 )
Total deferred tax asset 23,561 27,140
Intangible assets acquired (3,198 ) (5,820 )
Total deferred tax liability (3,198 ) (5,820 )
Net deferred tax asset (2) $ 20,363 $ 21,320
(1)
The Company has capital loss carryforwards resulting mainly from the difference between the reporting currency and the tax basis of the investments in Marketable securities.
(2)
Net deferred tax asset (liability) is recorded in the following balance sheet line items:
December 31,
2015 2014
Current assets $ - $ -
Deferred tax assets 20,363 21,460
Deferred tax liability - (140 )
Net deferred tax asset $ 20,363 $ 21,320 At December 31, 2015, the Company's U.S. subsidiaries had cumulative net operating losses (NOL) for US federal and state income tax return purposes of $ 55,467 46,515 38,171 Such losses are subject to limitations of Internal Revenue Code, Section 382, which in general provides that utilization of NOL'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 The Company has available Israeli carryforward capital tax losses of $ 52,212 58,770 95,854 79,777 Changes in tax laws and rates may affect recorded deferred tax assets and liabilities and the Company's effective tax rate in the future. On December 18, 2015, the President signed into law the Protecting Americans from Tax Hikes Act of 2015 ("PATH Act"), which permanently extended the credit for certain research and experimentation expenses. At December 31, 2015, the Company's U.S. subsidiaries had available federal research and development (R&amp;D) tax credit carryforwards of approximately $ 2,598 9,169 1,116 1,641 449 ASC 740 requires that deferred tax assets be reduced by a valuation allowance if it is more likely than not that some portion or all of the deferred tax assets will not be realized. The Company evaluated the net deferred tax assets for each separate tax entity. For certain entities, the Company concluded that it is not more likely than not that the net deferred tax assets will be realized and a valuation allowance has been recorded against these assets. Based on a consideration of these factors, the Company has established a valuation allowance of $ 49,222 44,777 For other entities, the Company has determined that the positive evidence outweighs the negative evidence for other deferred tax assets and concluded that these deferred tax assets are realizable on a "more likely than not" basis. This determination was based on many factors, including the following: (i) the net temporary differences resulting in the deferred tax assets and in the deferred tax liabilities are expected to reverse in similar time periods; (ii) the history of utilizing tax benefits, (iii) certain significant costs that are not expected to occur in future periods, and (iv) expected future results of operations. No amount for income tax has been provided on undistributed earnings of the Company's foreign subsidiaries because the Company considers the approximate $ 11,635
d.
Tax contingencies for unrecognized tax benefits: The changes to unrecognized tax benefits from January 1, 2014 through December 31, 2015, were as follows:
Gross tax liabilities at January 1, 2014 $ 2,119
Additions based on tax positions related to the current year -
Additions for tax positions of prior years 42
Reductions due to settlements with tax authorities -
Reductions for positions of prior years (286 )
Gross tax liabilities at December 31, 2014 1,875
Additions based on tax positions related to the current year 187
Additions for tax positions of prior years -
Reductions for positions of prior years (66)
Gross tax liabilities at December 31, 2015 1,996 Included in the balance of tax contingencies for uncertain tax positions at December 31, 2015 was approximately $2,180 The liability for unrecognized tax benefits as of December 31, 2015 and 2014 included accrued interest of $ 184 170 The Company operates in multiple jurisdictions throughout the world, and its tax returns are periodically audited or subject to review by both domestic and foreign authorities. The associated tax filings remain subject to examination by applicable tax authorities for a certain length of time following the tax year to which those filings relate. The following describes the open tax years, by major tax jurisdiction, as of December 31, 2015:
Israel
-
2012
United States
-
2012
Australia
-
2011
Germany
-
2011
Canada
-
2011
Japan
-
2012
Spain
-
2011
e.
Loss before taxes on income:
Year ended December 31,
2015 2014 2013
Domestic $ (15,013 ) $ (9,759 ) $ (14,289 )
Foreign 8,721 6,854 8,196
$ (6,292 ) $ (2,905 ) $ (6,093 )
f.
Taxes on income:
Year ended December 31,
2015 2014 2013
Current taxes:
Domestic $ 187 $ 1,385 $ (6,338 )
Foreign 1,656 1,886 2,084
1,843 3,271 (4,254 )
Deferred taxes:
Domestic - 96 (140 )
Foreign (1,795 ) (1,072 ) (3,246 )
(1,795 ) (976 ) (3,386 )
Taxes on income (tax benefit) $ 48 $ 2,295 $ (7,640 )
g.
The reconciliation from the federal statutory tax rate to the effective tax rate is as follows:
Year ended December 31,
2015 2014 2013
Loss before taxes on income $ (6,292 ) $ (2,905 ) $ (6,093 )
Statutory tax rate 26.5 % 26.5 % 25 %
Theoretical tax benefits on the above amount at the Israeli statutory tax rate $ (1,667 ) $ (770 ) $ (1,523 )
Difference in basis of measurement for tax purpose (1,938 ) 4,853 1,288
Change in valuation allowance, net 3,484 (6,784 ) (969 )
Non-deductible stock-based compensation 1,001 1,215 1,485
Non-deductible expenses 106 355 492
State deferred taxes 253 174 2,363
Decrease in taxes resulting from tax settlement with tax authorities - - (8,925 )
Difference in tax rates (1,846 ) 658 (3,108 )
Tax contingencies 131 60 (111 )
Tax credits 82 (491 ) -
Impairment charges 840 1,216 -
Withholding taxes - 1,386 1,441
Return to provision (443 ) 227 (16 )
Other 45 196 (57 )
Actual tax expense (benefit) $ 48 $ 2,295 $ (7,640 )</t>
  </si>
  <si>
    <t>FINANCIAL INCOME (EXPENSES), NET</t>
  </si>
  <si>
    <t>FINANCIAL INCOME (EXPENSES), NET [Abstract]</t>
  </si>
  <si>
    <t>NOTE 19 : - FINANCIAL INCOME (EXPENSES), NET
Year ended December 31,
2015 2014 2013
Income:
Interest on cash equivalents $ 88 $ 24 $ 90
Gain and interest on available-for-sale marketable securities, net 386 528 554
Interest on bank deposits 82 77 211
Expenses:
Interest on short-term credit and bank commissions - (68 ) (254 )
Foreign currency translation adjustments, net (389 ) (1,249 ) (575 )
$ 167 $ (688 ) $ 26</t>
  </si>
  <si>
    <t>SEGMENT REPORTING</t>
  </si>
  <si>
    <t>SEGMENT REPORTING [Abstract]</t>
  </si>
  <si>
    <t>NOTE 20 : - SEGMENT REPORTING a. General: The Company's segment information has been prepared in accordance with ASC 280, "Segment Reporting." Operating segments are defined as components of an enterprise engaging in business activities about which separate financial information is available that is evaluated regularly by the Company's chief operating decision-maker (CODM) in deciding how to allocate resources and assess performance. The Company's CODM is a combination of both its Chief Executive Officer and its Chief Financial Officer, who evaluates the Company's performance and allocates resources based on segment revenues and operating loss. b. The CODM evaluates the financial information under one reportable segment.
1.
Professional Aesthetic Devices PAD
2.
Emerging Business Units Following the deconsolidation of Syneron Beauty, effective January 1, 2014 the Company eliminated the Emerging Business Unit and intends to operate going forward with a single business unit as CODM uses one measurement of profitability and does not segregate its business for internal reporting. c. Financial data relating to reportable operating segments: The following financial information is the information that management uses for analyzing its results. The Company presents the segment information based on its reporting business units. Segment operating loss is defined as loss from operations. Expenses included in segment operating loss consist principally of cost of revenues, selling and marketing costs, general and administrative costs and research and development costs. The insignificant portion of the EBU segment results (Light Instruments and RBT) that the Company continues to operate after the deconsolidation of Syneron Beauty has been aggregated to the PAD segment for all periods presented, such that the EBU segment for all periods presented only reflects the results of those subsidiaries that were deconsolidated and the PAD segment for all periods reflects the results of the Company's current single segment . The tables below present financial information for the Company's one two
Year ended December 31, 2015
PAD EBU
Total
Revenues from external customers $ 277,849 - $ 277,849
Operating loss $ (6,459 ) - $ (6,459 )
Financial income, net $ 167 - $ 167
Loss before taxes on income $ (6,292 ) - $ (6,292 )
Segment goodwill $ 21,442 - $ 21,442
Segment identifiable assets $ 265,350 - $ 265,350
Year ended December 31, 2014
PAD EBU
Total
Revenues from external customers $ 255,750 - $ 255,750
Operating loss $ (2,217 ) - $ (2,217 )
Financial expenses, net $ (688 ) - $ (688 )
loss before taxes on income $ (2,905 ) - $ (2,905 )
Segment goodwill $ 25,285 - $ 25,285
Segment identifiable assets $ 281,549 - $ 281,549
Year ended December 31, 2013
PAD EBU
Total
Revenues from external customers $ 232,129 24,786 $ 256,915
Operating income (loss) $ 1,681 (7,800 ) $ (6,119 )
Financial income (expenses), net $ 221 (195 ) $ 26
Income (loss) before taxes on income $ 1,902 (7,995 ) $ (6,093 )
Segment goodwill $ 20,976 - $ 20,976
Segment identifiable assets $ 284,501 - $ 284,501 d. Financial data relating to geographic areas: The Company's total revenues are attributed to geographic areas based on the location of the end customer. The following table presents total revenues and long lived assets for the years ended December 31, 2015, 2014 and 2013. Other than as shown, no foreign country contributed materially to revenues or long-lived assets for these periods.
2015
2014
2013
Total revenue
Long - lived assets
Total revenue
Long - lived assets
Total revenue
Long - lived assets
North America $ 107,527 $ 2,933 $ 91,825 $ 2,601 $ 90,618 $ 2,917
Europe and Middle East (excluding Israel) 79,615 207 82,786 296 87,539 407
Asia Pacific 62,324 390 44,406 138 39,744 76
Japan 16,193 365 25,460 9 26,409 12
Israel 4,461 5,928 3,217 3,967 4,620 3,191
Other 7,729 - 8,056 - 7,985 -
$ 277,849 $ 9,823 $ 255,750 $ 7,011 $ 256,915 $ 6,603 e. Significant customers: No major customer accounted for more than 10% of the Company's consolidated revenues for the years ended December 31, 2015, 2014 and 2013.</t>
  </si>
  <si>
    <t>NET INCOME (LOSS) PER SHARE</t>
  </si>
  <si>
    <t>NETINCOME(LOSS)PER SHARE [Abstract]</t>
  </si>
  <si>
    <t>NETINCOME(LOSS)PER SHARE</t>
  </si>
  <si>
    <t>NOTE 2 1 : - NET INCOME ( LOSS ) PER SHARE The following table sets forth the computation of basic and diluted net income (loss) per share:
Year ended December 31,
2015
2014
2013
Numerator:
Net income (loss) attributable to Syneron's shareholders $ (6,340 ) $ (5,200 ) $ 1,647
Denominator:
Total weighted average number of shares outstanding used in computing:
Basic net income (loss) per share 36,415,651 36,703,251 35,921,848
Diluted net income (loss) per share 36,415,651 36,703,251 36,203,848
Basic and diluted net income (loss) per share $ (0.17 ) $ (0.14 ) $ 0.04 Anti-dilutive securities: The following numbers of shares were excluded from the computation of diluted net income (loss) per ordinary share for the periods presented because including them would have had an anti-dilutive effect:
Year ended December 31,
2015
2014
2013
Ordinary shares
4,496,769
4,285,397
3,184,294</t>
  </si>
  <si>
    <t>DISCLOSURE ON RELATED PARTIES TRANSACTION</t>
  </si>
  <si>
    <t>Disclosure on related parties transactions [Abstract]</t>
  </si>
  <si>
    <t>Disclosure on related parties transactions</t>
  </si>
  <si>
    <t>NOTE 22: - DISCLOSURE ON RELATED PARTIES TRANSACTION The Company Chairman of the Board, Shimon Eckhouse, previously owned 9.85 5,000 5,000 15,240 2.019</t>
  </si>
  <si>
    <t>EVENTS AFTER THE REPORTING DATE</t>
  </si>
  <si>
    <t>EVENTS AFTER THE REPORTING DATE [Abstract]</t>
  </si>
  <si>
    <t>NOTE 23:- On January 4, 2016, the Israeli Parliament's Plenum approved by a second and third reading the Bill for Amending the Income Tax Ordinance (No. 217) (Reduction of Corporate Tax Rate), 2015, which consists of the reduction of the corporate tax rate from 26.5 25 The deferred tax balances included in the financial statements as of December 31, 2015 are calculated according to the tax rates that were in effect as of the reporting date and do not take into account the potential effects of the reduction in the tax rate. Said effects will be included in the financial statements that will be issued starting from the date on which the new tax rate is substantially enacted, namely in the first quarter of 2016. The Company estimates that the effect of the change in tax rates will result in a decrease in deferred tax balances as of December 31, 2015 in immaterial amounts.</t>
  </si>
  <si>
    <t>SIGNIFICANT ACCOUNTING POLICIES (Policies)</t>
  </si>
  <si>
    <t>Use of estimates:</t>
  </si>
  <si>
    <t>a. Use of estimat es : The preparation of financial statements in conformity with U.S. generally accepted accounting principles (U.S. GAAP) requires management to make estimates, judgments and assumptions. The Company ' s management believes that the estimates, judgments and assumptions used are reasonable based upon information available at the time they are made. These estimates, judgments and assumptions can affect the reported amounts of assets and liabilities , disclosure of contingent assets and liabilities at the dates of the financial statements, and the reported amounts of revenue and expenses during the reporting period. Actual results could differ from th o se estimates.</t>
  </si>
  <si>
    <t>Financial statements in U.S. dollars:</t>
  </si>
  <si>
    <t>b. Financial statements in U.S. dollars: A major part of the Group ' s operations is carried out by the Company and its subsidiaries in the United States and Israel. The functional currency of these entities is the U.S. dollar (dollar or $) as the revenues and a substantial portion of the costs are denominated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 - measured into dollars in accordance with ASC 830, " Foreign Currency Matters " (ASC 830) . All transaction gains and losses of the re - measurement of monetary balance sheet items are reflected in the statements of operations as financial income or expenses, as appropriate. The functional currency of certain foreign subsidiaries, whose functional currency has been determined to be their local currency, has been translated into dollar. Assets and liabilities have been translated using the exchange rates in effect at the balance sheet date. Statements of operations amounts have been translated using monthly average exchange</t>
  </si>
  <si>
    <t>Principles of consolidation:</t>
  </si>
  <si>
    <t>c. Principles of consolidation: The consolidated financial statements include the accounts of Syneron Medical Ltd. and its wholly owned subsidiaries. All intercompany balances and transactions including profits from intercompany sales not yet realized outside the Group, have been eliminated upon consolidation. C hanges in the parent ' s ownership interest in a subsidiary with no change of control are treated as equity transactions, with any difference between the amount of consideration paid and the change in the carrying amount of the non - controlling interest, recognized in equity (APIC) which is based on ASC 810.</t>
  </si>
  <si>
    <t>Cash and cash equivalents:</t>
  </si>
  <si>
    <t>d. Cash and cash equivalents: Cash and cash equivalents are short - term highly liquid investments that are readily convertible into cash with original maturities of three months or less, at acquisition.</t>
  </si>
  <si>
    <t>Short-term bank deposits:</t>
  </si>
  <si>
    <t>e. Short - term bank deposits : Bank deposits with maturities of more than three months but less than one year are included in short-term deposits. Such short-term deposits are stated at cost which approximates market values. Interest on deposits is recorded as financial income. and 2014 , the Company held short - term interest bearing deposits with weighted average interest rates of 0.06 % and 1.02 respectively.</t>
  </si>
  <si>
    <t>Marketable securities:</t>
  </si>
  <si>
    <t>f . Marketable securities: Marketable securities consist primarily of government treasury bonds, and corporate bonds. The Company determines the appropriate classification of marketable securities at the time of purchase and reevaluates such designation at each balance sheet date. In accordance with FASB ASC No. 320 "Investments- Debt and Equity Securities," the Company classifies all of its marketable debt securities as available-for-sale securities. Available-for-sale securities are carried at fair value, with unrealized gains and losses reported in "accumulated other comprehensive income (loss)", in shareholders' equity. Realized gains and losses on sales of marketable securities, as determined on a specific identification basis, are included in financial income (expenses), net. The amortized cost of marketable debt securities is adjusted for amortization of premium and accretion of discount to maturity, both of which, together with interest, are included in financial income (expenses),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 " " The Company did not recognize OTTI impairment loss with respect to its marketable securities in 2015 , 2014 and 2013 .</t>
  </si>
  <si>
    <t>Derivatives and hedging activities:</t>
  </si>
  <si>
    <t xml:space="preserve">g. Derivatives and hedging activities : The Company implemented the requirements of ASC No. 815, "Derivatives and Hedging" which requires companies to recognize all of their derivative instruments as either assets or liabilities in the balance sheet at fair value. The accounting for changes in fair value (i.e., gains or losses) of a derivative instrument depends on whether it has been designated and qualified as part of a hedging transaction and further, on the type of hedging transaction. Derivatives that are not hedges must be adjusted to fair value through earnings either offset against the change in fair value of the hedged assets, liabilities, or firm commitments through earnings or recognized in other comprehensive income (loss) until the hedged item is recognized in earnings. The ineffective portion of a derivative's change in fair value is immediately recognized in earnings. For those derivative instruments that are designated and qualify as hedging instruments, a company must designate the hedging instrument, based upon the exposure being hedged, as a fair value hedge, cash flow hedge, or a hedge of a net investment in a foreign operation. The Company measured the fair value of the forward contracts in accordance with ASC 820 (classified as level 2). Due to the Company's global operations, it is exposed to foreign currency exchange rate fluctuations in the normal course of its business. Company ' s policy allows it to offset the risks associated with the effects of certain foreign currency exposures through the purchase of foreign exchange forward or option contracts ( Hedging Contracts ). The Company entered into forward contracts to hedge and protect against the risk of changes in future cash flow from payments of payroll and related expenses denominated in Israeli Shekels (NIS) during the year and for certain forecasted revenue transactions in currencies other than the U.S. dollar, the Company instituted a foreign currency cash flow hedging program. months with Hedging Contrac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December 31, 2015 and 2014 , the Company had outstanding liabilities forward contracts that met the requirement for cash flow hedge accounting was $ (32) (131) with a notional amount of $ 3,478 and $ 6,151 , respectively , and outstanding option contract s with a notional amount of $ 8,477 and $ 7,784 , respectively . </t>
  </si>
  <si>
    <t>Inventories:</t>
  </si>
  <si>
    <t>h . Inventories: Inventories are stated at the lower of cost or market value. Inventory reserve, for slow-moving items, is provided to cover risks arising from slow-moving items, technological obsolescence, excess inventories and discontinued products. Cost is determined as follows: Raw materials - on the basis of standard cost - which approximates actual cost on a first-in, first-out basis. The Company calculates at least on a quarterly basis the variance between an items' and have been included in cost of revenues. Work in process - on the basis of standard cost - which approximates actual cost on a first-in, first-out basis, including materials, labor and other direct and indirect manufacturing costs. Finished products - on the basis of standard cost - which approximates actual cost on a first - in, first - out basis, and which includes material s , labor and manufacturing overhead. Standard costs are monitored and updated as necessary, to reflect the changes in raw material costs and labor and overhead rates. The Company assesses the carrying value of its inventory for each reporting period to ensure inventory is reported at the lower of cost or market in accordance with ASC 330-10-35. Charges for obsolete and slow moving inventories are recorded based upon an analysis of specific identification of obsolete inventory items and quantification of slow moving inventory items. These assessments consider various factors, including historical usage rate, technological obsolescence, estimated current and future market values and new product introduction. In cases when there is evidence that the anticipated utility of goods, in their disposal in the ordinary course of business, will be less than the historical cost of the inventory, the Company recognizes the difference as a current period charge to earnings and carries the inventory at the reduced cost basis until it is sold or disposed of. When recorded, the reserves are intended to reduce the carrying value of inventory to its net realizable value. Inventory of $ 49,352 and $ 36,894 as of December 31, 201 5 and 201 4 , respectively, is stated net of inventory reserves of $ 5,740 and $ 5, 977 , respectively. If actual demand for the Company ' s products deteriorates, or market conditions are less favorable than those projected, additional inventory reserves may be required.</t>
  </si>
  <si>
    <t>Property and equipment, net:</t>
  </si>
  <si>
    <t>i . Property and equipment, net: Property and equipment are stated at cost, net of accumulated depreciation. Depreciation is calculated by the straight - line method over the estimated useful lives of the assets at the following annual rates:
%
Computers, software, manufacturing, laboratory equipment and demonstration equipment (*)
10 50 33)
Office furniture and equipment
6 30 15)
Leasehold improvements
The shorter of the term of the lease or the useful life of the asset
(*)
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t>
  </si>
  <si>
    <t>Impairment of long-lived assets:</t>
  </si>
  <si>
    <t>j. Impairment of long-lived assets and intangible assets subject to amortization : The Company's property and equipment Impairment or Disposal of Long-Lived Assets , whenever events or changes in circumstances indicate that the carrying amount of an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as the amount by which the carrying amount of the asset exceeds its fair value.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which range from 1 10 3,289 , $ 1,705 323</t>
  </si>
  <si>
    <t>Business combinations:</t>
  </si>
  <si>
    <t>k. Business combinations: The Company accounts for business combinations in accordance with ASC No. 805, " Business Combinations " . ASC 805 requires recognition of assets acquired, liabilities assumed, and any non - controlling interest at the acquisition date, measured at their fair values as of that date. Any excess of the fair value of net assets acquired over the purchase price and any subsequent changes in estimated contingencies are to be recorded in earnings. In addition, changes in valuation allowance related to acquired deferred tax assets and acquired income tax positions are to be recognized in earnings. Contingent considerations to former owners agreed in a business combination, e.g , in the form of milestone payments upon the achievement of certain sales target, are recognized as liabilities at fair value as of the recognition date. Any subsequent changes in amounts recorded as liability are recognized in earnings under operating expenses in other expenses (income), net.</t>
  </si>
  <si>
    <t>Investments in affiliated companies (non-marketable securities):</t>
  </si>
  <si>
    <t xml:space="preserve">l . Investments in affiliated companies (non-marketable securities): The Company implemented ASC 323, "Investments - Equity and Joint Ventures", to determine whether it should apply the equity method of accounting to its investments. Part of the Company investments in a ffiliates are stated at cost since the Company does not have the ability to exercise significant influence over their operating and financial policies . The Company ' s investment in the affiliated companies that are stated at cost are reviewed for impairment whenever events or changes in circumstances indicate that the carrying amount of an investment may not be recoverable, in accordance with ASC 325 - 20. During 201 3 , the Company recognized an impairment loss of $ 1,000 relating to its investments . As of December 31, 2013 the Company fully impaired its investments in affiliates stated at cost. As for the Company investment in Iluminage Beauty , the Company elected to recognize the investments at fair value at each reporting date with changes in the fair value recognized in earnings under other expenses (income), net. Refer to Notes 4 and 7 for further details. </t>
  </si>
  <si>
    <t>Goodwill and indefinite lived assets:</t>
  </si>
  <si>
    <t>m . Goodwill and indefinite lived assets: Goodwill and intangible assets have been recorded as a result of acquisitions. Goodwill represents the excess of the purchase price in a business combination over the fair value of net tangible and intangible assets acquired. The Company applies ASC 350, "Intangibles - Goodwill and Other". Under ASC 350, goodwill is not amortized but rather is subject to an annual impairment test. ASC 350 requires goodwill to be tested for impairment at least annually or between annual tests in certain circumstances, and written down when impaired. Goodwill is tested for impairment by comparing the fair value of the reporting unit with its carrying value. During the fourth quarter of 2015, the Company changed the date of its annual goodwill impairment test from June 30 to December 31. Management believes that this change in the goodwill impairment testing date does not represent a material change to its method of applying an accounting principle. The change was made to better align with the timing of its year-end audited Financial Statements Management believes that t his change did not delay , the goodwill impairment test dates. The provisions of ASC 350 require that a two-step impairment test be performed on goodwill at the level of the reporting units. The Company review indefinite lived intangible assets for impairment annually and whenever events or changes in circumstances indicate the carrying value may not be recoverable. Recoverability of indefinite lived intangible assets is measured by comparing the carrying amount of the asset to its fair value. If the asset is considered to be impaired, the amount of any impairment is measured as the difference between the carrying value and the fair value of the impaired asset. The Company determines the fair value of each reporting unit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During 20 15 the Company recorded goodwill impairment charges of $ 2,500 and $ 1,343 During 2014 the Company recorded a goodwill impairment charge of $ 1,185 (see also Note 4). During 2013 no impairment charge was recorded on goodwill.</t>
  </si>
  <si>
    <t>Revenue recognition:</t>
  </si>
  <si>
    <t>n . Reve n ue recognition : Revenues are recognized in accordance with ASC 605, " Revenue Recognition "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 The timing for revenue recognition amongst the various products and customers is dependent upon satisfaction of such criteria and generally varies from shipment to delivery to the customer depending on the specific shipping terms of a given transaction, as stipulated in the agreement with each customer. Revenues from service contracts are recognized on a straight - line basis over the life of the related service contracts. Other than pricing terms which may differ due to the different volume s of purchases between distributors and end - users, there are no material differences in the terms and arrangements involving direct and indirect customers. Company does not grant a right of return for its products. T he Company ' s products sold through agreements with distributors are non - exchangeable, non - refundable, non - returnable and without any rights of price protection or stock rotation. Accordingly, the Company considers all the distributors as end - users. The Company assesses whether collection is reasonably assured based on a number of factors, including the customer's In respect of sale of systems with installation, the Company considers the elements in the arrangement to be a single unit of accounting. In accordance with ASC 605, the Company has concluded that its arrangements are generally consistent with the indicators suggesting that installation is not essential to the functionality of the Company ' s systems. Accordingly, installation is considered inconsequential and perfunctory relative to the system , and therefore the Company recognizes revenue for the system and installation upon delivery to the customer in accordance with the agreement delivery terms once all other revenue recognition criteria have been met, and provides an accrual for installation costs as appropriate. Part of the Company ' s revenue transaction with end - users includes multiple elements within a single contract, the Company treats the contract as having multiple units of accounting. According to ASC 605 - 25, when a sales arrangement contains multiple deliverables, such as sales of products and related services, the multiple deliverables are evaluated to determine the units of accounting, and the entire fee from the arrangement is allocated to each unit of accounting based on the relative selling price. Under this approach, the selling price of a unit of accounting is determined by using a selling price hierarchy which requires the use of vendor - specific objective evidence (VSOE) of fair value if available, third - party evidence ( TPE ) if VSOE is not available, or best estimate of selling price (BESP) if neither VSOE nor TPE is available. Revenue is recognized when the revenue recognition criteria for each unit of accounting are met. Accordingly, for such products and services the Company determined BESP by reviewing historical transactions, and considering several other external and internal factors including, but not limited to, pricing practices including discounting and margin objectives. In certain cases, when product arrangement s are bundled with extended warrant y , the separation of the extended warranty falls under the scope of ASC 605 - 20 - 25 - 1 through 25 - 6, and the separately price of the extended warranty stated in the agreement is deferred and recognized ratably over the extended warranty period which is typically between one three Deferred revenue includes primarily unearned amounts received in respect of service contracts but not yet recognized as revenues and classified in short and long-term based on their contractual term.</t>
  </si>
  <si>
    <t>Research and development costs:</t>
  </si>
  <si>
    <t>o . Research and development costs: Research and development costs are charged to the statement of operations, as incurred.</t>
  </si>
  <si>
    <t>Share-based compensation:</t>
  </si>
  <si>
    <t xml:space="preserve">p . Accounting for hare - based compensation: The Company measures and recognizes the compensation expense for all equity-based payments to employees and directors based on their estimated fair values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estimates the fair value of employee stock options at the date of grant using the Binomial option-pricing model ("the Binomial model"). The Binomial model for option pricing requires a number of assumptions, of which the most significant are the suboptimal exercise factor and expected stock price volatility. The suboptimal exercise factor is estimated based on employees' historical option exercise behavior.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The Company has historically not paid dividends and has no foreseeable plans to pay dividends therefore uses an expected dividend yield of zero. The expected term of options granted is derived from the output of the option valuation model and represents the period of time that options granted are expected to be outstanding. Estimated forfeitures are based on actual historical pre-vesting forfeitures. The Company recognizes share-based compensation expenses for the value of its awards based on the straight line method over the requisite service period of each of the awards, net of estimated forfeitures. </t>
  </si>
  <si>
    <t>Basic and diluted net income (loss) per share:</t>
  </si>
  <si>
    <t>q . Basic and diluted net income ( loss ) per share: Basic net income (loss) per share is computed based on the weighted average number of ordinary shares outstanding during each year. Basic net income (loss) per share was determined by dividing net income (loss) by the weighted average o rdinary shares outstanding during the period. Diluted net loss per share was determined by dividing net income (loss) by the diluted weighted average shares outstanding. Diluted weighted average shares reflect the dilutive effect , if any, of stock options , stock appreciation rights, and restricted share units based on the treasury stock method , in accordance with ASC , 260, " Earning Per Share " .</t>
  </si>
  <si>
    <t>Fair value of financial instruments:</t>
  </si>
  <si>
    <t>r . Fair value of financial instruments: The carrying amounts of financial instruments, including cash and cash equivalents, bank deposits, marketable securities accounts payable and accrued liabilities, approximate fair value because of their generally short maturities. The Company applies ASC 820, " Fair V alue and D isclosure " (ASC 820) . Fair value is an exit price, representing the amount that would be received to sell an asset or paid to transfer a liability in an orderly transaction between market participants at the measurement date. As such, fair value is a market - based measurement that should be determined based on assumptions that market participants would use in pricing an asset or a liability. As a basis for considering such assumptions, ASC 820 establishes a three - 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measured at fair value on a recurring basis are comprised of marketable securities, investment in affiliated company ( Iluminage Beauty) , hedging contracts and contingent consideration s (s ee Note 4) which represent future amounts the Company may be required to pay in conjunction with various business combinations. Each reporting period, the Company revalues these contingent considerations and record s increases or decreases in their fair value as an adjustment to contingent consideration expense within the consolidated statement of operations. Changes in the fair value of the contingent consideration can result from adjustments to the discount rates , the probability of achievement of any revenue milestones and due to discounting to present value each reporting date . These fair value measurements represent Level 3 measurements as they are based on significant inputs not observable in the market. The fair value of the Company ' s equity interest in Iluminage Beauty (see note 1b 3 ) was determined by the Company's Bo the discount cash flow and the OPM method , which uses significant unobservable inputs such as cash flows to be generated from the underlying investment and discounted at a weighted average cost of capital. Management considered the reasonableness of the assumptions, methodologies, analysis and conclusions set forth in the report. The Board and the management also considered other factors, included but not limited to consideration of external market conditions affecting the home use aesthetic industry, and Iluminage Beauty's projected results of operations and financial position. After deliberation, the Board determined the fair market value of the Company's equity interest in Iluminage Beauty. As of December 31, 2015 and 2014, the fair value of Iluminage Beauty investment amounted to $ 19,800 20,130</t>
  </si>
  <si>
    <t>Income taxes:</t>
  </si>
  <si>
    <t>s . Income taxes: The Company accounts for income taxes in accordance with ASC 740, " Income Taxes "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see also Note 2ac). The Company accounts for uncertain tax positions in accordance with ASC 740 - 10 . ASC 740 - 10 contains a two - 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t>
  </si>
  <si>
    <t>Employee benefit plan:</t>
  </si>
  <si>
    <t>t. Employee benefit plan : Certain of the Company's U.S. employees are eligible to participate in a defined contribution retirement Employees also have the option to contribute to the ROTH 401k plan which is post tax. 10 Candela ' s U.S. operations maintain a retirement plan (Candela U.S. Plan) that qualifies as a deferred salary arrangement under Section 401(k) of the Internal Revenue Code. Participants in the Candela U.S. Plan may elect to defer a portion of their pre - tax earnings, up to the Internal Revenue Service annual contribution limit. Candela matches 50 ' s contributions up to a maximum of 6 ' s elective deferral. Each participant may contribute a percentage of their pay or a flat dollar amount. Contributions to the Candela U.S. Plan are recorded during the year contributed as an expense in the consolidated statements of operations. Total contributions for the years ended December 31, 201 5 , 201 4 and 201 3 were $ 594 , $ 621 and $ 533 , respectively. Severance pay: The Company ' s liability for severance pay to its Israeli employees is calculated pursuant to the Israeli S everance P ay L aw based on the most recent salary of the employees multiplied by the number of years of employment as of the balance sheet date. Employees are entitled to one month ' s salary for each year of employment or portion thereof. The Company ' s liability for all of its Israeli employees is covered by monthly deposits for insurance policies and by an accrual. The value of these policies is recorded as an asset on the Company ' s balance sheet. The deposited funds may be withdrawn only upon the fulfillment of the obligation pursuant to the Israeli Severance Pay Law or labor agreements. The value of the deposited funds is based on the cash surrender value of these policies, and includes immaterial profits accumulated up to the balance sheet date. The majority of the Company ' s agreements with its employees in Israel are in accordance with section 14 of the Israeli Severance Pay Law . Upon contribution of the full amount of the employee ' s monthly salary, and release of the policy to the employee, no additional legal obligation exists between the parties and no additional payments are made by the Company to the employee; therefore related assets and liabilities are not presented i n the balance sheet. Severance pay expenses for the years ended December 31, 201 5 , 201 4 and 201 3 amounted to approximately $ 870 , $ 875 and $ 933 , respectively.</t>
  </si>
  <si>
    <t>Shipping and handling costs:</t>
  </si>
  <si>
    <t>u . Shipping and handling costs : Shipping and handling costs, which amounted to $ 7,162 , $ 6,783 and $ 6,610 for the years ended December 31, 201 5 , 201 4 and 201 3 , respectively, are included in sales and marketing expenses in the consolidated statements of operations . Shipping and handling costs include all costs associated with the distribution of finished product s , consumables and spare parts from the Company ' s point of manufacturing directly to customers, distributors and international subsidiaries.</t>
  </si>
  <si>
    <t>Advertising expenses:</t>
  </si>
  <si>
    <t>v . Advertising expenses: Advertising expenses are charged to the statements of operations , as incurred. Advertising expenses for the years ended December 31, 201 5 , 201 4 and 201 3 were $ 2,281 , $ 2,331 and $ 9,049 , respectively.</t>
  </si>
  <si>
    <t>Litigation reserves and legal expenses:</t>
  </si>
  <si>
    <t xml:space="preserve">w. Litigation reserves and legal expenses: Legal expenses are charged to the statement of operations as incurred. </t>
  </si>
  <si>
    <t>Concentration of credit risk:</t>
  </si>
  <si>
    <t>x . Concentration of credit risk: Financial instruments that potentially subject the Group to concentrations of credit risk consist principally of cash and cash equivalents, bank deposits, derivative instruments, available-for-sale marketable securities, and trade receivables. The majority of the Group' cash and cash equivalents and bank deposits are invested in major banks in Israel and the U.S. Generally, these cash equivalents may be redeemed upon demand and, therefore management believes that it bears a lower risk. The short term bank deposits are held in financial institutions which management believes are institutions with high credit standing, and accordingly, minimal credit risk from geographic or credit concentration exists with respect to these bank deposits. The Company's marketable securities include investments in highly rated debentures of U.S. and Israeli, corporations and governmental bonds. The financial institutions that hold the Company's marketable securities are major U.S. financial institutions, located in the United States. Management believes that the Company's marketable securities portfolio a diverse portfolio of highly-rated securities and the Company's investment policy limits the amount the Company may invest in each issuer, and accordingly, management believes that minimal credit risk exists from geographic or credit concentration with respect to these securities. The Company and its subsidiaries have no material off - balance sheet concentration of financial instruments subject to credit risk such as foreign exchange contracts, option contracts or other hedging arrangements , except those mentioned in Note 14 . The Company's trade receivables are derived mainly from sales to large independent distributors and to end-users world-wide. The Company performs ongoing credit evaluations of its customers. An allowance for doubtful accounts is determined with respect to those amounts that the Company has determined to be doubtful of collection. The allowance for doubtful accounts is based on management's assessment of a customer's credit quality as well as subjective factors and trends, including the aging of receivable balances. The following table provides detail s of the change in the Company ' s allowance for doubtful accounts :
2015 2014 2013
Balance at the beginning of the year $ 5,970 $ 6,497 $ 6,792
Charged to expenses, net of recoveries 728 1,233 1,217
Deconsolidation of subsidiary - - (141 )
Write-off (1,663 ) (1,514 ) (1,483 )
Exchange rate 188 (246 ) 112
Balance at the end of the year $ 5,223 $ 5,970 $ 6,497</t>
  </si>
  <si>
    <t>Warranty:</t>
  </si>
  <si>
    <t>y . Warranty: The C ompany provides a one to three year standard warranty for its products, depending on the type of product and the country in which the Company does business. The Company records a provision for the estimated cost to repair or replace products under warranty at the time of sale. Factors that affect the Company ' s warranty reserve include the number of units sold, historical and anticipated rates of warranty repairs and the cost per repair. The following table provides detail s of the change in the Company ' s product warranty accrual :
December 31,
2015
2014
2013
Balance at the beginning of the year $ 7,467 $ 6,981 $ 7,197
Warranty provision related to acquisitions - 50 -
Warranty provision related to the deconsolidation of Syneron Beauty - - (129 )
Charged to costs and expenses relating to new sales 11,433 9,126 9,122
Costs of product warranty claims (10,779 ) (8,501 ) (9,159 )
Translation differences (72 ) (189 ) (50 )
Balance at the end of the year $ 8,049 $ 7,467 $ 6,981</t>
  </si>
  <si>
    <t>Comprehensive income (loss):</t>
  </si>
  <si>
    <t>z . Comprehensive income (loss): The Company reports comprehensive income (loss) in accordance with ASC 220, " Comprehensive Income " . This S tatement establishes standards for the reporting and presentation of comprehensive income (loss) and its components in a full set of general purpose financial statements. Comprehensive income (loss) generally represents all changes in equity during the period except those resulting from investments by, or distributions to, stockholders. The Company determined that items of other comprehensive income (loss) relate to unrealized gains and losses on available - for - sale marketable securities, hedging contracts and currency translation adjustment s .</t>
  </si>
  <si>
    <t>Treasury shares:</t>
  </si>
  <si>
    <t>aa . Treasury shares: The Company repurchased its ordinary shares from time to time on the open market and holds such shares as treasury stock. The Company presents the cost to repurchase treasury stock as a reduction of shareholders' equity. The voting rights attached to treasury stock are revoked.</t>
  </si>
  <si>
    <t>Reclassifications:</t>
  </si>
  <si>
    <t>ab. Reclassifications: Certain amounts in prior years' financial statements have been reclassified to conform to the current year's presentation. The reclassification had no effect on previously reported net income (loss) or shareholders' equity.</t>
  </si>
  <si>
    <t>Impact of recently issued accounting standards:</t>
  </si>
  <si>
    <t>ac . Impact of recently issued accounting standards: In May 2014, the Financial Accounting Standards Board ( FASB) issued Accounting Standards Update No. 2014-09 (ASU 2014-09) "Revenue from Contracts with Customers." ASU 2014-09 supersedes the revenue recognition requirements in "Revenue Recognition (Topic 605)", "Income Taxes (Topic 740): Balance Sheet Classification of Deferred Taxes". 7,935</t>
  </si>
  <si>
    <t>GENERAL (Tables) - CT [Member]</t>
  </si>
  <si>
    <t>Business Acquisition [Line Items]</t>
  </si>
  <si>
    <t>Schedule Of Fair Value Of Assets Acquired And Liabilities Assumed</t>
  </si>
  <si>
    <t xml:space="preserve">Assets (liabilities) acquired:
Cash $ 279
Current assets 1,875
Property and equipment 34
Other 69
Core technology (1) 2,400
Customer relationship (2) 4,150
Trade name (3) 630
Total identifiable assets acquired 9,437
Current liabilities (1,831 )
Deferred tax liability, net (1,916 )
Other liabilities (58 )
Total liabilities assumed (3,805 )
Net identifiable assets assumed 5,632
Goodwill (4) 5,437
Net assets acquired $ 11,069
(1)
Core technologies represent a combination of Cooltouch processes and trade secrets related to the design and development of its products. Management believes that this proprietary know-how can be leveraged to develop new technology and improve the Company products and is amortized using the straight line method over six years.
(2)
Customer relationships represent the underlying relationships and agreements with Cooltouch's installed customer base and are amortized using the method that will reflect the useful lives of such assets, which are estimated over six years.
(3)
The trade name will be amortized using a method that will reflect the useful lives of such assets, which are estimated at six years.
(4)
The goodwill is primarily attributable to expected synergies resulting from the </t>
  </si>
  <si>
    <t>Acquisition Date Fair Value Of Consideration Transferred</t>
  </si>
  <si>
    <t>Fair value
Purchase price:
Cash $ 10,969
Contingent consideration (1) 100
$ 11,069</t>
  </si>
  <si>
    <t>SIGNIFICANT ACCOUNTING POLICIES (Tables)</t>
  </si>
  <si>
    <t>Valuation and Qualifying Accounts Disclosure [Line Items]</t>
  </si>
  <si>
    <t>Schedule Of Depreciation Rates [Table Text Block]</t>
  </si>
  <si>
    <t>%
Computers, software, manufacturing, laboratory equipment and demonstration equipment (*)
10 50 33)
Office furniture and equipment
6 30 15)
Leasehold improvements
The shorter of the term of the lease or the useful life of the asset
(*)
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t>
  </si>
  <si>
    <t>Allowance for Doubtful Accounts [Member]</t>
  </si>
  <si>
    <t>Schedule Of Movement In Valuation Allowances And Reserves [Table Text Block]</t>
  </si>
  <si>
    <t>2015 2014 2013
Balance at the beginning of the year $ 5,970 $ 6,497 $ 6,792
Charged to expenses, net of recoveries 728 1,233 1,217
Deconsolidation of subsidiary - - (141 )
Write-off (1,663 ) (1,514 ) (1,483 )
Exchange rate 188 (246 ) 112
Balance at the end of the year $ 5,223 $ 5,970 $ 6,497</t>
  </si>
  <si>
    <t>Warranty Reserves [Member]</t>
  </si>
  <si>
    <t>December 31,
2015
2014
2013
Balance at the beginning of the year $ 7,467 $ 6,981 $ 7,197
Warranty provision related to acquisitions - 50 -
Warranty provision related to the deconsolidation of Syneron Beauty - - (129 )
Charged to costs and expenses relating to new sales 11,433 9,126 9,122
Costs of product warranty claims (10,779 ) (8,501 ) (9,159 )
Translation differences (72 ) (189 ) (50 )
Balance at the end of the year $ 8,049 $ 7,467 $ 6,981</t>
  </si>
  <si>
    <t>AVAILABLE-FOR-SALE MARKETABLE SECURITIES (Tables)</t>
  </si>
  <si>
    <t>Schedule of Available-For-Sale Securities</t>
  </si>
  <si>
    <t xml:space="preserve">December 31, 2015
Amortized cost
Gross unrealized
Gross unrealized Fair value
Money market funds $ 1,506 $ - $ - $ 1,506
Available-for-sale - matures within one year:
Certificate of deposit 728 - - 728
Government sponsored enterprises - fixed interest rate 2,089 2 - 2,091
Corporate debentures - fixed interest rate 6,863 14 (7 ) 6,870
9,680 16 (7 ) 9,689
Available-for-sale - matures after one year through three years:
Certificate of deposit 1,248 - (2 ) 1,246
Government debentures - fixed interest rate - - - -
Corporate debentures - fixed interest rate 15,451 10 (65 ) 15,396
16,699 10 (67 ) 16,642
Available-for-sale - matures after three years through five years:
Certificate of deposit - - - -
Corporate debentures - fixed interest rate 2,141 - (9 ) 2,132
2,141 - (9 ) 2,132
$ 30,026 $ 26 $ (83 ) $ 29,969
Reclassification of certain securities to long-term 15,695
$ 14,274
December 31, 2014
Amortized cost
Gross unrealized
Gross unrealized
Fair value
Money market funds $ 4,595 $ - $ - $ 4,595
Available-for-sale - matures within one year:
Certificate of deposit 50 - - 50
Government sponsored enterprises - fixed interest rate 963 - (2 ) 961
Corporate debentures - fixed interest rate 15,680 14 (2 ) 15,692
16,693 14 (4 ) 16,703
Available-for-sale - matures after one year through three years:
Certificate of deposit 4,606 - (26 ) 4,580
Government debentures - fixed interest rate 2,175 7 - 2,182
Corporate debentures - fixed interest rate 18,280 54 (100 ) 18,234
25,061 61 (126 ) 24,996
Available-for-sale - matures after three years through five years:
Certificate of deposit 351 - (5 ) 346
Corporate debentures - fixed interest rate 201 - (1 ) 200
552 - (6 546
$ 46,901 $ 75 $ (136 ) 46,840
Reclassification of certain securities to long-term 16,785
$ 30,055 </t>
  </si>
  <si>
    <t>Schedule Of Unrealized Loss On Investments</t>
  </si>
  <si>
    <t xml:space="preserve">December 31, 2015
Less than 12 months
12 months or longer Total
Fair value
Unrealized losses
Fair value
Unrealized losses
Fair value
Unrealized losses
Government sponsored enterprises $ - $ - $ - $ - $ - $ -
Corporate debentures 12,274 49 8,333 32 20,607 81
Certificate of deposit 455 - 1,229 2 1,684 2
$ 12,729 $ 49 $ 9,562 $ 34 $ 22,291 $ 83
December 31, 2014
Less than 12 months
12 months or longer
Total
Fair value
Unrealized losses
Fair value
Unrealized losses
Fair value
Unrealized losses
Government sponsored enterprises $ - $ - $ 961 $ 2 $ 961 $ 2
Corporate debentures 6,891 29 8,958 74 15,849 103
Certificate of deposit 4,431 30 249 1 4,680 31
$ 11,322 $ 59 $ 10,168 $ 77 $ 21,490 $ 136 </t>
  </si>
  <si>
    <t>FAIR VALUE MEASUREMENT (Tables)</t>
  </si>
  <si>
    <t>Schedule Of Financial Assets And Liabilities Measured At Fair Value On A Recurring Basis</t>
  </si>
  <si>
    <t>December 31, 2015
Level 1
Level 2
Level 3
Total
Assets:
Corporate debentures $ - $ 24,398 $ - $ 24,398
Government debentures - - - -
Government sponsored enterprises - 2,091 - 2,091
Money markets funds 3,480 - - 3,480
Investment in affiliated companies - - 19,800 19,800
Total $ 3,480 $ 26,489 $ 19,800 $ 49,769
Liabilities:
Foreign currency derivatives $ - $ 32 $ - $ 32
Contingent consideration - - 878 878
Total $ - $ 32 $ 878 $ 910
December 31, 2014
Level 1
Level 2
Level 3
Total
Assets:
Corporate debentures $ - $ 34,126 $ - $ 34,126
Government debentures - 2,182 - 2,182
Government sponsored enterprises - 961 - 961
Money markets funds 9,571 - - 9,571
Investment in affiliated companies - - 20,130 20,130
Total $ 9,571 $ 37,269 $ 20,130 $ 66,970
Liabilities:
Foreign currency derivatives $ - $ 131 $ - $ 131
Contingent consideration - - 4,983 4,983
Total $ - $ 131 $ 4,983 $ 5,114</t>
  </si>
  <si>
    <t>Schedule Of Changes In Level 3 marketable securities and the investment in Iluminage Beauty, Measured On A Recurring Basis</t>
  </si>
  <si>
    <t xml:space="preserve">December 31,
2015
2014
Marketable securities:
Balance at the beginning of the year $ - $ 1,061
Changes in realized gains included in earnings - 53
Changes in unrealized gain included in other comprehensive income - 136
Sales at carrying amount - (1,250)
Balance at the end of the year $ - $ -
December 31,
2015 2014
Iluminage Beauty:
Fair value at the beginning of the year $ 20,130 $ 24,720
Changes in the fair value included in earnings (330) (4,590)
Fair value at the end of the year $ 19,800 $ 20,130 </t>
  </si>
  <si>
    <t>Schedule Of Changes In Level 3 Contingent Consideration Obligations Measured On A Recurring Basis</t>
  </si>
  <si>
    <t>December 31,
2015
2014
Fair value at the beginning of the year $ 4,983 $ 7,896
Acquisition date fair value of contingent consideration related to investment in CoolTouch (see Note 1b1) - 100
Changes in the fair value of contingent consideration in RBT and Cooltouch, net (4,105) (3,013)
Fair value at the end of the year $ 878 $ 4,983</t>
  </si>
  <si>
    <t>OTHER ACCOUNTS RECEIVABLE AND PREPAID EXPENSES (Tables)</t>
  </si>
  <si>
    <t>Schedule of Other Accounts Receivable and Prepaid Expenses</t>
  </si>
  <si>
    <t>December 31,
2015
2014
Prepaid expenses and advanced payments $ 5,407 $ 2,359
Government authorities 4,695 2,076
Deposits with escrow agent (see also Note 1b4) 1,760 1,760
Other receivables 576 1,038
$ 12,438 $ 7,233</t>
  </si>
  <si>
    <t>INVENTORIES (Tables)</t>
  </si>
  <si>
    <t>Schedule of Inventory</t>
  </si>
  <si>
    <t>December 31,
2015
2014
Raw materials $ 14,190 $ 13,473
Work in process 991 1,808
Finished products 34,171 21,613
$ 49,352 $ 36,894</t>
  </si>
  <si>
    <t>INVESTMENTS IN AFFILIATED COMPANIES (Tables)</t>
  </si>
  <si>
    <t>Investments In Affiliated Companies</t>
  </si>
  <si>
    <t>December 31,
2015
2014
Investment in Iluminage Beauty $ 19,800 $ 20,130
$ 19,800 $ 20,130</t>
  </si>
  <si>
    <t>PROPERTY AND EQUIPMENT, NET (Tables)</t>
  </si>
  <si>
    <t>Schedule of Property and Equipment</t>
  </si>
  <si>
    <t xml:space="preserve">December 31,
2015
2014
Cost:
Computers, software, manufacturing, laboratory equipment and demonstration equipment $ 20,036 $ 16,298
Leasehold improvements 3,386 3,477
Office furniture and equipment 2,617 1,812
26,039 21,587
Accumulated depreciation:
Computers, software, manufacturing, laboratory equipment and demonstration equipment 12,765 11,309
Leasehold improvements 1,961 2,153
Office furniture and equipment 1,490 1,114
16,216 14,576
Depreciated cost $ 9,823 $ 7,011 </t>
  </si>
  <si>
    <t>INTANGIBLE ASSETS, NET (Tables)</t>
  </si>
  <si>
    <t>Schedule of Components of Intangible Assets</t>
  </si>
  <si>
    <t>Weighted average useful life
December 31,
(years)
2015
2014
Original cost:
Developed technologies (1,2,3) 6.8 $ 27,677 $ 30,913
Trade name (2) 6.8 3,930 3,930
Customer relationships (2) 8.0 10,773 14,923
Other - 3,989 3,989
46,369 53,755
Accumulated amortization:
Developed technologies 17,673 16,693
Trade name 1,984 1,579
Customer relationships 10,029 9,796
Other 3,989 3,989
33,675 32,057
Amortized cost $ 12,694 $ 21,698
(1)
During the years ended December 31, 2015 and 2014 the Company recorded an impairment charges in the total amount of $ 3,289 1,705 176 3,113
(2)
Upon the acquisition of Cooltouch the Company recorded original amounts of 4,150 2,400 630
(3)
Following the acquisition of Orscan the Company recorded a developed technology in the amount of $ 600</t>
  </si>
  <si>
    <t>Schedule of Estimated Annual Amortization Expense Related to Intangible Assets</t>
  </si>
  <si>
    <t>2016
4,278
2017
3,311
2018
2,244
2019
1,629
2020 and thereafter
1,232
Total
12,694</t>
  </si>
  <si>
    <t>GOODWILL (Tables)</t>
  </si>
  <si>
    <t>Schedule of Goodwill Activity</t>
  </si>
  <si>
    <t>Syneron
LI
RBT
CT
Total
As of December 31, 2013 $ 15,321 $ 3,127 $ 2,528 $ - $ 20,976
Acquisitions and others - 57 - 5,437 5,494
Impairment - (1,185 ) (1,185 )
As of December 31, 2014 15,321 3,184 1,343 5,437 25,285
Acquisitions and others - - - - -
Impairment - - (1,343 ) (2,500 ) (3,843 )
As of December 31, 2015 $ 15,321 $ 3,184 $ - $ 2,937 $ 21,442</t>
  </si>
  <si>
    <t>ACCUMULATED OTHER COMPREHENSIVE INCOME (LOSS) (Tables)</t>
  </si>
  <si>
    <t>Reclassifications out of accumulated other comprehensive income (loss)</t>
  </si>
  <si>
    <t>Unrealized gains (losses) on for-sale
Unrealized gains (losses) on cash flow hedges (*)
Foreign currency translation adjustments
Total
Beginning balance $ (61 ) $ (131 ) $ (4,643 ) $ (4,835 )
Other comprehensive income (loss) before reclassifications (7 ) 124 (2,826 ) (2,709 )
Amounts reclassified from accumulated other comprehensive income (loss) 11 (25 ) - (14 )
Net current period other comprehensive income (loss) 4 99 (2,826 ) (2,723 )
Ending balance $ (57 ) $ (32 ) $ (7,469 ) $ (7,558 )
*)
Refer to Note 14 for the affected line item in the statement of operations .</t>
  </si>
  <si>
    <t>DEFERRED REVENUES (Tables)</t>
  </si>
  <si>
    <t>Reconciliation of Deferred Revenue</t>
  </si>
  <si>
    <t>December 31,
2015 2014
Balance at the beginning of the year $ 17,836 $ 16,462
Deferral of new sales 22,616 14,910
Recognition of previously deferred revenue (24,341 ) ( 13,001 )
Foreign currency translation adjustments (235 ) ( 535 )
Balance at the end of the year $ 15,876 $ 17,836</t>
  </si>
  <si>
    <t>OTHER ACCOUNTS PAYABLE AND ACCRUED EXPENSES (Tables)</t>
  </si>
  <si>
    <t>Schedule of Other Accounts Payable and Accrued Expenses</t>
  </si>
  <si>
    <t>December 31,
2015 2014
Warranty accruals $ 7,188 $ 6,607
Accrued expenses 8,099 9,204
Accrued commission 5,309 4,412
Employees and related expenses 7,874 7,225
Tax authorities 7,846 5,106
Other payables - 41
$ 36,316 $ 32,595</t>
  </si>
  <si>
    <t>DERIVATIVE INSTRUMENTS (Tables)</t>
  </si>
  <si>
    <t>Derivatives Not Designated As Hedging Instruments [Line Items]</t>
  </si>
  <si>
    <t>Schedule of fair values of outstanding derivative instruments</t>
  </si>
  <si>
    <t>Fair value of
derivative instruments
December 31,
Balance sheet 2015 2014
Derivatives designated and qualified as cash flow hedging instruments:
Foreign exchange contracts
Other account payables and accrued expenses $ 32 $ 131
Total derivatives designated as hedging instruments $ 32 $ 131</t>
  </si>
  <si>
    <t>Summary of effect of derivative instruments in cash flow hedging relationships in the statement of operations and other comprehensive income (OCI)</t>
  </si>
  <si>
    <t>Amount of gain (loss) recognized in accumulated OCI (effective portion)
Year ended December 31,
2015 2014 2013
Foreign exchange contracts $ 124 $ (33) $ 179
Total $ 124 $ (33) $ 179</t>
  </si>
  <si>
    <t>Schedule of Cash Flow Hedges Reclassified in Accumulated Other Comprehensive Income</t>
  </si>
  <si>
    <t>Amount of gain (loss) reclassified from accumulated OCI into income (effective portion)
Year ended December 31,
Statements of operations 2015 2014 2013
Revenues $ 211 $ 105 $ (77)
Operating expenses (171 ) (68) 424
Total $ 40 $ 37 $ 347</t>
  </si>
  <si>
    <t>Financial Income Net [Member]</t>
  </si>
  <si>
    <t>Schedule of Derivatives Not Designated As Hedging Instruments</t>
  </si>
  <si>
    <t>Gain (loss) recognized in income on derivatives
December 31,
Statements of operations
2015
2014
2013
Derivatives not designated as hedging instruments:
Foreign exchange contracts
Financial income (expenses), $ (15 ) $ 45 $ (3)
Total $ (15 ) $ 45 $ (3)</t>
  </si>
  <si>
    <t>COMMITMENTS AND CONTINGENCIES (Tables)</t>
  </si>
  <si>
    <t>Future Minimum Lease Commitments Under Operating Leases</t>
  </si>
  <si>
    <t>Year ended December 31,
2016
$
5,244
2017
4,366
2018
2,500
2019
771
2020 and thereafter
1,314
$
14,195</t>
  </si>
  <si>
    <t>EQUITY (Tables)</t>
  </si>
  <si>
    <t>Schedule of Stock Options and Stock Appreciation Rights Award Activity</t>
  </si>
  <si>
    <t>T-1
Number
Weighted exercise
Aggregate intrinsic value
of options
price
(in thousands)
Outstanding at beginning of year 4,285,397 $ 11.77 -
Granted 681,000 10.85 -
Exercised (265,445 ) 8.21 -
Forfeited (204,183 ) 20.40 -
Outstanding at end of year 4,496,769 $ 11.45 390
Exercisable options at end of year 2,696,498 $ 12.12 364
Vested and expected to vest 3,914,144 $ 12.73 386</t>
  </si>
  <si>
    <t>Summary of Restricted Stock Activity</t>
  </si>
  <si>
    <t xml:space="preserve">Fair
Number
value at
of RSUs
grant date
Non-vested at January 1, 2015 56,052 $ 10.34
Granted - $ -
Vested (39,552 ) $ 9.87
Forfeited - -
Non-vested at December 31, 2015 16,500 $ 11.47 </t>
  </si>
  <si>
    <t>Schedule of Stock Option Activity by Exercise Price</t>
  </si>
  <si>
    <t>Outstanding
Exercisable
Exercise price
Number of options
Weighted
Weighted average exercise
Number of options
Weighted average remaining contractual life (years)
Weighted
$ 1.41 42,300 3.04 $ 1.41 42,300 3.04 $ 1.41
$ 4.81 32,731 3.56 $ 4.81 32,731 3.56 $ 4.81
$ 6.30 11.95 3,736,016 4.78 $ 10.14 2,105,740 4.21 $ 10.06
$ 12.09 15.51 525,618 3.92 $ 12.93 355,623 3.31 $ 13.24
$ 16.05 52.67 160,104 0.95 $ 41.08 160,104 0.95 $ 41.08
$ 1.41 52.67 4,496,769 4.52 $ 11.45 2,696,498 3.87 $ 12.12</t>
  </si>
  <si>
    <t>Schedule of Weighted Average Fair Value of Options Granted</t>
  </si>
  <si>
    <t>Year ended December 31,
2015
2014
2013
Weighted average exercise prices $ 10.85 $ 10.81 $ 9.41
Weighted average fair value on grant date $ 3.59 $ 4.02 $ 3.41</t>
  </si>
  <si>
    <t>Schedule of Assumptions Used to Estimate Fair Value</t>
  </si>
  <si>
    <t>Year ended December 31,
2015
2014
2013
Volatility 35 % 38.5 % 35 %
Risk-free interest rate 1.18 % 1.65 % 1.05 %
Dividend yield 0.00 % 0.00 % 0 %
Post-vesting forfeiture rate 5.56 % 5.56 % 6.8 %
Suboptimal exercise factor 2.0 2.0 2.0
Contractual life (in years) 7 10 7 10 7</t>
  </si>
  <si>
    <t>Schedule of Share-Based Compensation Expense</t>
  </si>
  <si>
    <t>Year ended December 31,
2015
2014
2013
Cost of revenues $ 197 $ 160 $ 288
Research and development 332 370 766
Sales and marketing 1,284 1,093 1,258
General and administrative 1,962 2,077 2,177
Total equity-based compensation expense before taxes $ 3,775 $ 3,700 $ 4,489</t>
  </si>
  <si>
    <t>OTHER EXPENSES (INCOME), NET (Tables)</t>
  </si>
  <si>
    <t>Schedule of Other Expenses (Income)</t>
  </si>
  <si>
    <t>Year ended December 31,
2015 2014 2013
Impairment of intangibles assets (see also Note 9) $ 3,289 $ 1,705 $ 323
Impairment of goodwill (see also Note 2m) 3,843 1,185 -
Changes in the fair value contingent consideration (4,105 ) (3,012 ) 1,209
Impairment of investment in an affiliated company(*) - - 1,000
Gain from loss of control ( * * - - (7,273 )
Changes in the fair value of Iluminage Beauty ( * ** ) 330 4,590 -
Other (427 ) - 118
Total $ 2,930 $ 4,468 $ (4,623 )
(*)
On March 15, 2012, Syneron invested in Juvenis, an Israel-based company. Under the terms of the agreement, Syneron made an initial investment in Juvenis of $ 1,000
(**)
On December 9, 2013, based on the fair value method, the Company recorded an investment in Iluminage Beauty of $ 24,720
(***)
During 2014 and 2015, the Company recorded a loss in the amount of $4,590 and $330 respectively, due to changes in the fair value of its investment in Iluminage Beauty. Refer to Notes 4 and 1b3 for further details.</t>
  </si>
  <si>
    <t>INCOME TAXES (Tables)</t>
  </si>
  <si>
    <t>Schedule Of Corporate Income Tax Rate By Jurisdiction</t>
  </si>
  <si>
    <t>Tax rate
Australia 30 %
Canada (*) 15 %
China 25 %
Germany 27 %
Hong Kong 16.5 %
Japan 37.3 %
Spain 25 %
United States (*) 35 %
(*)
Federal.</t>
  </si>
  <si>
    <t>Schedule of Deferred Income Taxes</t>
  </si>
  <si>
    <t>December 31,
2015 2014
Net operating loss carryforward $ 34,688 $ 35,839
Tax credits 9,184 8,234
Capital losses carryforward (1) 17,045 18,783
Bad debt reserve 901 557
Deferred revenues 1,656 1,383
Accrued warranty reserve 1,529 1,117
Inventory reserve 727 1,207
Intangible assets  patents 846 981
Other temporary differences 6,207 3,816
Total deferred tax asset before valuation allowance 72,783 71,917
Valuation allowance (49,222 ) (44,777 )
Total deferred tax asset 23,561 27,140
Intangible assets acquired (3,198 ) (5,820 )
Total deferred tax liability (3,198 ) (5,820 )
Net deferred tax asset (2) $ 20,363 $ 21,320
(1)
The Company has capital loss carryforwards resulting mainly from the difference between the reporting currency and the tax basis of the investments in Marketable securities.
(2)
Net deferred tax asset (liability) is recorded in the following balance sheet line items:</t>
  </si>
  <si>
    <t>Schedule Of Deferred Taxes Recorded In Balance Sheet</t>
  </si>
  <si>
    <t xml:space="preserve">December 31,
2015 2014
Current assets $ - $ -
Deferred tax assets 20,363 21,460
Deferred tax liability - (140 )
Net deferred tax asset $ 20,363 $ 21,320 </t>
  </si>
  <si>
    <t>Changes To Unrecognized Tax Benefits</t>
  </si>
  <si>
    <t>Gross tax liabilities at January 1, 2014 $ 2,119
Additions based on tax positions related to the current year -
Additions for tax positions of prior years 42
Reductions due to settlements with tax authorities -
Reductions for positions of prior years (286 )
Gross tax liabilities at December 31, 2014 1,875
Additions based on tax positions related to the current year 187
Additions for tax positions of prior years -
Reductions for positions of prior years (66)
Gross tax liabilities at December 31, 2015 1,996</t>
  </si>
  <si>
    <t>Tax Filings Subject To Examination</t>
  </si>
  <si>
    <t>Israel
-
2012
United States
-
2012
Australia
-
2011
Germany
-
2011
Canada
-
2011
Japan
-
2012
Spain
-
2011</t>
  </si>
  <si>
    <t>Schedule Of Loss Before Taxes On Income</t>
  </si>
  <si>
    <t>Year ended December 31,
2015 2014 2013
Domestic $ (15,013 ) $ (9,759 ) $ (14,289 )
Foreign 8,721 6,854 8,196
$ (6,292 ) $ (2,905 ) $ (6,093 )</t>
  </si>
  <si>
    <t>Schedule Of Taxes On Income</t>
  </si>
  <si>
    <t>Year ended December 31,
2015 2014 2013
Current taxes:
Domestic $ 187 $ 1,385 $ (6,338 )
Foreign 1,656 1,886 2,084
1,843 3,271 (4,254 )
Deferred taxes:
Domestic - 96 (140 )
Foreign (1,795 ) (1,072 ) (3,246 )
(1,795 ) (976 ) (3,386 )
Taxes on income (tax benefit) $ 48 $ 2,295 $ (7,640 )</t>
  </si>
  <si>
    <t>Reconciliation Of Statutory Tax Rate To Effective Tax Rate</t>
  </si>
  <si>
    <t>Year ended December 31,
2015 2014 2013
Loss before taxes on income $ (6,292 ) $ (2,905 ) $ (6,093 )
Statutory tax rate 26.5 % 26.5 % 25 %
Theoretical tax benefits on the above amount at the Israeli statutory tax rate $ (1,667 ) $ (770 ) $ (1,523 )
Difference in basis of measurement for tax purpose (1,938 ) 4,853 1,288
Change in valuation allowance, net 3,484 (6,784 ) (969 )
Non-deductible stock-based compensation 1,001 1,215 1,485
Non-deductible expenses 106 355 492
State deferred taxes 253 174 2,363
Decrease in taxes resulting from tax settlement with tax authorities - - (8,925 )
Difference in tax rates (1,846 ) 658 (3,108 )
Tax contingencies 131 60 (111 )
Tax credits 82 (491 ) -
Impairment charges 840 1,216 -
Withholding taxes - 1,386 1,441
Return to provision (443 ) 227 (16 )
Other 45 196 (57 )
Actual tax expense (benefit) $ 48 $ 2,295 $ (7,640 )</t>
  </si>
  <si>
    <t>FINANCIAL INCOME (EXPENSES), NET (Tables)</t>
  </si>
  <si>
    <t>Schedule of Financial Income (Expense), Net</t>
  </si>
  <si>
    <t>Year ended December 31,
2015 2014 2013
Income:
Interest on cash equivalents $ 88 $ 24 $ 90
Gain and interest on available-for-sale marketable securities, net 386 528 554
Interest on bank deposits 82 77 211
Expenses:
Interest on short-term credit and bank commissions - (68 ) (254 )
Foreign currency translation adjustments, net (389 ) (1,249 ) (575 )
$ 167 $ (688 ) $ 26</t>
  </si>
  <si>
    <t>SEGMENT REPORTING (Tables)</t>
  </si>
  <si>
    <t>Summary of Information by Segment</t>
  </si>
  <si>
    <t>Year ended December 31, 2015
PAD EBU
Total
Revenues from external customers $ 277,849 - $ 277,849
Operating loss $ (6,459 ) - $ (6,459 )
Financial income, net $ 167 - $ 167
Loss before taxes on income $ (6,292 ) - $ (6,292 )
Segment goodwill $ 21,442 - $ 21,442
Segment identifiable assets $ 265,350 - $ 265,350
Year ended December 31, 2014
PAD EBU
Total
Revenues from external customers $ 255,750 - $ 255,750
Operating loss $ (2,217 ) - $ (2,217 )
Financial expenses, net $ (688 ) - $ (688 )
loss before taxes on income $ (2,905 ) - $ (2,905 )
Segment goodwill $ 25,285 - $ 25,285
Segment identifiable assets $ 281,549 - $ 281,549
Year ended December 31, 2013
PAD EBU
Total
Revenues from external customers $ 232,129 24,786 $ 256,915
Operating income (loss) $ 1,681 (7,800 ) $ (6,119 )
Financial income (expenses), net $ 221 (195 ) $ 26
Income (loss) before taxes on income $ 1,902 (7,995 ) $ (6,093 )
Segment goodwill $ 20,976 - $ 20,976
Segment identifiable assets $ 284,501 - $ 284,501</t>
  </si>
  <si>
    <t>Schedule of Revenue and Long-lived Assets by Geographic Regions</t>
  </si>
  <si>
    <t xml:space="preserve">2015
2014
2013
Total revenue
Long - lived assets
Total revenue
Long - lived assets
Total revenue
Long - lived assets
North America $ 107,527 $ 2,933 $ 91,825 $ 2,601 $ 90,618 $ 2,917
Europe and Middle East (excluding Israel) 79,615 207 82,786 296 87,539 407
Asia Pacific 62,324 390 44,406 138 39,744 76
Japan 16,193 365 25,460 9 26,409 12
Israel 4,461 5,928 3,217 3,967 4,620 3,191
Other 7,729 - 8,056 - 7,985 -
$ 277,849 $ 9,823 $ 255,750 $ 7,011 $ 256,915 $ 6,603 </t>
  </si>
  <si>
    <t>NET INCOME (LOSS) PER SHARE (Tables)</t>
  </si>
  <si>
    <t>Computation of Basic and Diluted Net Income (Loss) Per Share</t>
  </si>
  <si>
    <t>Year ended December 31,
2015
2014
2013
Numerator:
Net income (loss) attributable to Syneron's shareholders $ (6,340 ) $ (5,200 ) $ 1,647
Denominator:
Total weighted average number of shares outstanding used in computing:
Basic net income (loss) per share 36,415,651 36,703,251 35,921,848
Diluted net income (loss) per share 36,415,651 36,703,251 36,203,848
Basic and diluted net income (loss) per share $ (0.17 ) $ (0.14 ) $ 0.04</t>
  </si>
  <si>
    <t>Schedule of Anti-dilutive Securities Excluded from Computation of Diluted Net Income (Loss) Per Share</t>
  </si>
  <si>
    <t>Year ended December 31,
2015
2014
2013
Ordinary shares
4,496,769
4,285,397
3,184,294</t>
  </si>
  <si>
    <t>GENERAL (Narrative) (Details) - USD ($) $ in Thousands</t>
  </si>
  <si>
    <t>Nov. 20, 2014</t>
  </si>
  <si>
    <t>May. 05, 2014</t>
  </si>
  <si>
    <t>Mar. 05, 2014</t>
  </si>
  <si>
    <t>Sep. 30, 2015</t>
  </si>
  <si>
    <t>Nov. 30, 2013</t>
  </si>
  <si>
    <t>May. 30, 2012</t>
  </si>
  <si>
    <t>Dec. 31, 2012</t>
  </si>
  <si>
    <t>Dec. 09, 2013</t>
  </si>
  <si>
    <t>Nov. 11, 2013</t>
  </si>
  <si>
    <t>Dec. 31, 2011</t>
  </si>
  <si>
    <t>Nov. 30, 2008</t>
  </si>
  <si>
    <t>Payments to Acquire Businesses, Gross</t>
  </si>
  <si>
    <t>Discount rate</t>
  </si>
  <si>
    <t>18.00%</t>
  </si>
  <si>
    <t>Business Combination, Consideration Transferred</t>
  </si>
  <si>
    <t>Deposits with escrow agent (see also Note 1b4)</t>
  </si>
  <si>
    <t>Goodwill and Intangible Asset Impairment</t>
  </si>
  <si>
    <t>Goodwill impairment loss</t>
  </si>
  <si>
    <t>Syneron China [Member]</t>
  </si>
  <si>
    <t>Percentage interest acquired</t>
  </si>
  <si>
    <t>4.00%</t>
  </si>
  <si>
    <t>45.00%</t>
  </si>
  <si>
    <t>51.00%</t>
  </si>
  <si>
    <t>Joint venture, capital investment</t>
  </si>
  <si>
    <t>Cost method investment ownership percentage</t>
  </si>
  <si>
    <t>100.00%</t>
  </si>
  <si>
    <t>Rakuto Bio Technologies Ltd. (RBT) [Member]</t>
  </si>
  <si>
    <t>49.52%</t>
  </si>
  <si>
    <t>Additional amount to be paid for acquisition of shares</t>
  </si>
  <si>
    <t>Contingent consideration as a percentage of net sales</t>
  </si>
  <si>
    <t>2.019%</t>
  </si>
  <si>
    <t>Unilever Ventures [Member]</t>
  </si>
  <si>
    <t>Cumulative percentage ownership</t>
  </si>
  <si>
    <t>Syneron Medical [Member]</t>
  </si>
  <si>
    <t>49.00%</t>
  </si>
  <si>
    <t>Unilever Ventures and Iluminage Beauty [Member]</t>
  </si>
  <si>
    <t>CT [Member]</t>
  </si>
  <si>
    <t>Maximum contingent consideration</t>
  </si>
  <si>
    <t>Contingent payment liability</t>
  </si>
  <si>
    <t>16.00%</t>
  </si>
  <si>
    <t>Contingent payment liability each year</t>
  </si>
  <si>
    <t>Contingent payment liability paid</t>
  </si>
  <si>
    <t>Period of projected cash flows</t>
  </si>
  <si>
    <t>7 years</t>
  </si>
  <si>
    <t>Long-term growth rate</t>
  </si>
  <si>
    <t>3.00%</t>
  </si>
  <si>
    <t>CT [Member] | Customer Relationship [Member]</t>
  </si>
  <si>
    <t>ORSCAN Technologies Ltd. [Member]</t>
  </si>
  <si>
    <t>GENERAL (Acquisition Date Fair Value of Consideration Transferred) (Details) - USD ($) $ in Thousands</t>
  </si>
  <si>
    <t>Cool Touch Inc [Member]</t>
  </si>
  <si>
    <t>Purchase price: Contingent consideration</t>
  </si>
  <si>
    <t>GENERAL (Schedule Of Fair Value Of Assets Acquired And Liabilities Assumed) (Details) - USD ($) $ in Thousands</t>
  </si>
  <si>
    <t>Cash</t>
  </si>
  <si>
    <t>Total liabilities assumed</t>
  </si>
  <si>
    <t>Property and equipment</t>
  </si>
  <si>
    <t>Total indentifiable assets acquired</t>
  </si>
  <si>
    <t>Deferred tax liability, net</t>
  </si>
  <si>
    <t>Other liabilities</t>
  </si>
  <si>
    <t>Net assets acquired</t>
  </si>
  <si>
    <t>CT [Member] | Core technology [Member]</t>
  </si>
  <si>
    <t>CT [Member] | Trade Name [Member]</t>
  </si>
  <si>
    <t>[4]</t>
  </si>
  <si>
    <t>CT [Member] | Developed Technologies [Member]</t>
  </si>
  <si>
    <t>The goodwill is primarily attributable to expected synergies resulting from the acquisition.</t>
  </si>
  <si>
    <t>Core technologies represent a combination of Cooltouch processes and trade secrets related to the design and development of its products. Management believes that this proprietary know-how can be leveraged to develop new technology and improve the Company products and is amortized using the straight line method over six years.</t>
  </si>
  <si>
    <t>Customer relationships represent the underlying relationships and agreements with Cooltouch's installed customer base and are amortized using the method that will reflect the useful lives of such assets, which are estimated over six years.</t>
  </si>
  <si>
    <t>The trade name will be amortized using a method that will reflect the useful lives of such assets, which are estimated at six years.</t>
  </si>
  <si>
    <t>SIGNIFICANT ACCOUNTING POLICIES (Narrative) (Details) - USD ($) $ in Thousands</t>
  </si>
  <si>
    <t>Weighted average interest</t>
  </si>
  <si>
    <t>0.06%</t>
  </si>
  <si>
    <t>1.02%</t>
  </si>
  <si>
    <t>Inventory reserves</t>
  </si>
  <si>
    <t>Impairment charges</t>
  </si>
  <si>
    <t>Shipping and handling costs</t>
  </si>
  <si>
    <t>Advertising expenses</t>
  </si>
  <si>
    <t>Investment in Iluminage Beauty</t>
  </si>
  <si>
    <t>SIGNIFICANT ACCOUNTING POLICIES (Derivatives And Hedging Activities) (Narrative) (Details) - Cash Flow Hedging [Member] - USD ($) $ in Thousands</t>
  </si>
  <si>
    <t>Forward Contracts [Member]</t>
  </si>
  <si>
    <t>Derivative [Line Items]</t>
  </si>
  <si>
    <t>Notional amount</t>
  </si>
  <si>
    <t>Outstanding liabilities forward contracts amount</t>
  </si>
  <si>
    <t>Option Contracts [Member]</t>
  </si>
  <si>
    <t>SIGNIFICANT ACCOUNTING POLICIES (Schedule Of Depreciation Rates) (Details)</t>
  </si>
  <si>
    <t>Computers, software, manufacturing, laboratory equipment and demonstration equipment [Member] | Minimum [Member]</t>
  </si>
  <si>
    <t>Property, Plant and Equipment [Line Items]</t>
  </si>
  <si>
    <t>Annual depreciation rates</t>
  </si>
  <si>
    <t>10.00%</t>
  </si>
  <si>
    <t>Computers, software, manufacturing, laboratory equipment and demonstration equipment [Member] | Maximum [Member]</t>
  </si>
  <si>
    <t>50.00%</t>
  </si>
  <si>
    <t>Computers, software, manufacturing, laboratory equipment and demonstration equipment [Member] | Weighted Average [Member]</t>
  </si>
  <si>
    <t>(33.00%)</t>
  </si>
  <si>
    <t>Office furniture and equipment [Member] | Minimum [Member]</t>
  </si>
  <si>
    <t>6.00%</t>
  </si>
  <si>
    <t>Office furniture and equipment [Member] | Maximum [Member]</t>
  </si>
  <si>
    <t>30.00%</t>
  </si>
  <si>
    <t>Office furniture and equipment [Member] | Weighted Average [Member]</t>
  </si>
  <si>
    <t>(15.00%)</t>
  </si>
  <si>
    <t>Leasehold Improvements [Member]</t>
  </si>
  <si>
    <t>Estimated useful life</t>
  </si>
  <si>
    <t>The shorter of the term of the lease or the useful life of the asset</t>
  </si>
  <si>
    <t>Demonstration equipment consists of systems for use in marketing and selling activities. Demonstration equipment is generally not held for sale and is recorded as property and equipment. The demonstration equipment is amortized on a straight-line method over their estimated economic life not to exceed two years.</t>
  </si>
  <si>
    <t>SIGNIFICANT ACCOUNTING POLICIES (Goodwill And Intangible Assets) (Narrative) (Details) $ in Thousands</t>
  </si>
  <si>
    <t>Dec. 31, 2015USD ($)item</t>
  </si>
  <si>
    <t>Dec. 31, 2014USD ($)item</t>
  </si>
  <si>
    <t>Dec. 31, 2013USD ($)item</t>
  </si>
  <si>
    <t>Segment Reporting Information [Line Items]</t>
  </si>
  <si>
    <t>Number of reporting units | item</t>
  </si>
  <si>
    <t>Goodwill impairment charges</t>
  </si>
  <si>
    <t>Impairment of intangible assets</t>
  </si>
  <si>
    <t>Minimum [Member]</t>
  </si>
  <si>
    <t>Useful life</t>
  </si>
  <si>
    <t>1 year</t>
  </si>
  <si>
    <t>Maximum [Member]</t>
  </si>
  <si>
    <t>10 years</t>
  </si>
  <si>
    <t>RBT [Member]</t>
  </si>
  <si>
    <t>Cooltouch [Member]</t>
  </si>
  <si>
    <t>SIGNIFICANT ACCOUNTING POLICIES (Employee Benefit Plan) (Narrative) (Details) - USD ($) $ in Thousands</t>
  </si>
  <si>
    <t>Severance pay expenses</t>
  </si>
  <si>
    <t>Candela U. S. Plan [Member]</t>
  </si>
  <si>
    <t>Percentage employer matches participant's contributions</t>
  </si>
  <si>
    <t>Participant's contributions (as a percent)</t>
  </si>
  <si>
    <t>Syneron U. S. Plan [Member]</t>
  </si>
  <si>
    <t>Employer contribution</t>
  </si>
  <si>
    <t>Maximum [Member] | Defined Contribution Pension [Member]</t>
  </si>
  <si>
    <t>Annual contribution per employee, percentage</t>
  </si>
  <si>
    <t>SIGNIFICANT ACCOUNTING POLICIES (Schedule Of Change In Allowance For Doubtful Accounts) (Details) - Allowance for Doubtful Accounts [Member] - USD ($) $ in Thousands</t>
  </si>
  <si>
    <t>Balance at the beginning of the year</t>
  </si>
  <si>
    <t>Charged to expenses, net of recoveries</t>
  </si>
  <si>
    <t>Deconsolidation of subsidiary</t>
  </si>
  <si>
    <t>Write-off</t>
  </si>
  <si>
    <t>Exchange rate</t>
  </si>
  <si>
    <t>Balance at the end of the year</t>
  </si>
  <si>
    <t>SIGNIFICANT ACCOUNTING POLICIES (Warranty) (Details) - USD ($) $ in Thousands</t>
  </si>
  <si>
    <t>Period of extended warranty</t>
  </si>
  <si>
    <t>3 years</t>
  </si>
  <si>
    <t>Warranty Provision [Member]</t>
  </si>
  <si>
    <t>Charged to costs and expenses relating to new sales</t>
  </si>
  <si>
    <t>Costs of product warranty claims</t>
  </si>
  <si>
    <t>Translation differences</t>
  </si>
  <si>
    <t>Warranty Provision [Member] | Ultrashape [Member]</t>
  </si>
  <si>
    <t>Warranty provision related to acquisitions</t>
  </si>
  <si>
    <t>Warranty Provision [Member] | Syneron Beauty Inc [Member]</t>
  </si>
  <si>
    <t>SIGNIFICANT ACCOUNTING POLICIES (Impact Of Recently Issued Accounting Standards) (Details) $ in Millions</t>
  </si>
  <si>
    <t>Dec. 31, 2014USD ($)</t>
  </si>
  <si>
    <t>Previously Reported [Member]</t>
  </si>
  <si>
    <t>Impact of recently issued accounting standards</t>
  </si>
  <si>
    <t>Decrease to current deferred tax assets as prior period Adjustments</t>
  </si>
  <si>
    <t>AVAILABLE-FOR-SALE MARKETABLE SECURITIES (Schedule Of Available-For-Sale Securities) (Details) - USD ($) $ in Thousands</t>
  </si>
  <si>
    <t>Schedule of Available-for-sale Securities [Line Items]</t>
  </si>
  <si>
    <t>Amortized cost</t>
  </si>
  <si>
    <t>Gross unrealized gains</t>
  </si>
  <si>
    <t>Gross unrealized losses</t>
  </si>
  <si>
    <t>Fair value</t>
  </si>
  <si>
    <t>Reclassification of certain securities to long-term</t>
  </si>
  <si>
    <t>Matures Within One Year [Member]</t>
  </si>
  <si>
    <t>Matures After One Year Through Three Years [Member]</t>
  </si>
  <si>
    <t>Matures After Three Years Through Five Years [Member]</t>
  </si>
  <si>
    <t>Money Market Funds [Member]</t>
  </si>
  <si>
    <t>Certificate of deposit [Member] | Matures Within One Year [Member]</t>
  </si>
  <si>
    <t>Certificate of deposit [Member] | Matures After One Year Through Three Years [Member]</t>
  </si>
  <si>
    <t>Certificate of deposit [Member] | Matures After Three Years Through Five Years [Member]</t>
  </si>
  <si>
    <t>Government Debentures - Fixed Interest Rate [Member] | Matures After One Year Through Three Years [Member]</t>
  </si>
  <si>
    <t>Government Sponsored Enterprises - Fixed Interest Rate [Member] | Matures Within One Year [Member]</t>
  </si>
  <si>
    <t>Corporate Debentures - Fixed Interest Rate [Member] | Matures Within One Year [Member]</t>
  </si>
  <si>
    <t>Corporate Debentures - Fixed Interest Rate [Member] | Matures After One Year Through Three Years [Member]</t>
  </si>
  <si>
    <t>Corporate Debentures - Fixed Interest Rate [Member] | Matures After Three Years Through Five Years [Member]</t>
  </si>
  <si>
    <t>AVAILABLE-FOR-SALE MARKETABLE SECURITIES (Schedule Of Unrealized Loss On Investments) (Details) $ in Thousands</t>
  </si>
  <si>
    <t>Dec. 31, 2015USD ($)</t>
  </si>
  <si>
    <t>Available-for-sale securities, Fair Value, Less than 12 months</t>
  </si>
  <si>
    <t>Available-for-sale securities, Unrealized losses, Less than 12 months</t>
  </si>
  <si>
    <t>Available-for-sale securities, Fair Value, 12 months or longer</t>
  </si>
  <si>
    <t>Available-for-sale securities, Unrealized losses, 12 months or longer</t>
  </si>
  <si>
    <t>Available-for-sale securities, Fair Value Total</t>
  </si>
  <si>
    <t>Available-for-sale securities, Unrealized losses, Total</t>
  </si>
  <si>
    <t>Number of securities in a loss position</t>
  </si>
  <si>
    <t>Government Sponsored Enterprises [Member]</t>
  </si>
  <si>
    <t>Corporate Debentures [Member]</t>
  </si>
  <si>
    <t>Certificate of deposit [Member]</t>
  </si>
  <si>
    <t>AVAILABLE-FOR-SALE MARKETABLE SECURITIES (Realized Gains And Losses) (Narrative) (Details) - USD ($) $ in Thousands</t>
  </si>
  <si>
    <t>Realized gain</t>
  </si>
  <si>
    <t>Gross realized losses</t>
  </si>
  <si>
    <t>FAIR VALUE MEASUREMENT (Narrative) (Details) - USD ($) $ in Thousands</t>
  </si>
  <si>
    <t>Schedule of Cost-method Investments [Line Items]</t>
  </si>
  <si>
    <t>Intangible asset and goodwill, fair value</t>
  </si>
  <si>
    <t>Acquisition income (expense)</t>
  </si>
  <si>
    <t>Net revenues milestone</t>
  </si>
  <si>
    <t>Iluminage Beauty [Member]</t>
  </si>
  <si>
    <t>21.00%</t>
  </si>
  <si>
    <t>20.00%</t>
  </si>
  <si>
    <t>FAIR VALUE MEASUREMENT (Schedule Of Financial Assets And Liabilities Measured At Fair Value On A Recurring Basis) (Details) - USD ($) $ in Thousands</t>
  </si>
  <si>
    <t>Fair Value, Assets and Liabilities Measured on Recurring and Nonrecurring Basis [Line Items]</t>
  </si>
  <si>
    <t>Available-for-sale securities</t>
  </si>
  <si>
    <t>Recurring Basis [Member]</t>
  </si>
  <si>
    <t>Foreign currency derivatives</t>
  </si>
  <si>
    <t>Recurring Basis [Member] | Corporate Debentures [Member]</t>
  </si>
  <si>
    <t>Recurring Basis [Member] | Government Debentures [Member]</t>
  </si>
  <si>
    <t>Recurring Basis [Member] | Government Sponsored Enterprises [Member]</t>
  </si>
  <si>
    <t>Recurring Basis [Member] | Money Market Funds [Member]</t>
  </si>
  <si>
    <t>Level 1 [Member] | Recurring Basis [Member]</t>
  </si>
  <si>
    <t>Level 1 [Member] | Recurring Basis [Member] | Corporate Debentures [Member]</t>
  </si>
  <si>
    <t>Level 1 [Member] | Recurring Basis [Member] | Government Debentures [Member]</t>
  </si>
  <si>
    <t>Level 1 [Member] | Recurring Basis [Member] | Government Sponsored Enterprises [Member]</t>
  </si>
  <si>
    <t>Level 1 [Member] | Recurring Basis [Member] | Money Market Funds [Member]</t>
  </si>
  <si>
    <t>Level 2 [Member] | Recurring Basis [Member]</t>
  </si>
  <si>
    <t>Level 2 [Member] | Recurring Basis [Member] | Corporate Debentures [Member]</t>
  </si>
  <si>
    <t>Level 2 [Member] | Recurring Basis [Member] | Government Debentures [Member]</t>
  </si>
  <si>
    <t>Level 2 [Member] | Recurring Basis [Member] | Government Sponsored Enterprises [Member]</t>
  </si>
  <si>
    <t>Level 2 [Member] | Recurring Basis [Member] | Money Market Funds [Member]</t>
  </si>
  <si>
    <t>Level 3 [Member] | Recurring Basis [Member]</t>
  </si>
  <si>
    <t>Level 3 [Member] | Recurring Basis [Member] | Corporate Debentures [Member]</t>
  </si>
  <si>
    <t>Level 3 [Member] | Recurring Basis [Member] | Government Debentures [Member]</t>
  </si>
  <si>
    <t>Level 3 [Member] | Recurring Basis [Member] | Government Sponsored Enterprises [Member]</t>
  </si>
  <si>
    <t>Level 3 [Member] | Recurring Basis [Member] | Money Market Funds [Member]</t>
  </si>
  <si>
    <t>FAIR VALUE MEASUREMENT (Schedule Of Changes In Level 3 Investments Measured On A Recurring Basis) (Details) - USD ($) $ in Thousands</t>
  </si>
  <si>
    <t>Investment in Iluminage Beauty, Roll Forward</t>
  </si>
  <si>
    <t>Marketable Securities [Member]</t>
  </si>
  <si>
    <t>Fair Value, Assets Measured on Recurring Basis, Unobservable Input Reconciliation [Line Items]</t>
  </si>
  <si>
    <t>Changes in realized gains included in earnings</t>
  </si>
  <si>
    <t>Changes in unrealized gain included in other comprehensive income</t>
  </si>
  <si>
    <t>Sales at carrying amount</t>
  </si>
  <si>
    <t>Fair value at the beginning of the year</t>
  </si>
  <si>
    <t>Changes in the fair value included in earnings</t>
  </si>
  <si>
    <t>Fair value at the end of the year</t>
  </si>
  <si>
    <t>FAIR VALUE MEASUREMENT (Changes In Level 3 Contingent Consideration Obligations Measured On A Recurring Basis) (Details) - Contingent Consideration Obligations [Member] - USD ($) $ in Thousands</t>
  </si>
  <si>
    <t>Fair Value, Liabilities Measured on Recurring Basis, Unobservable Input Reconciliation [Line Items]</t>
  </si>
  <si>
    <t>Acquisition date fair value of contingent consideration related to investment in CoolTouch (see Note 1b1)</t>
  </si>
  <si>
    <t>Changes in the fair value of contingent consideration in RBT and Cooltouch, net</t>
  </si>
  <si>
    <t>OTHER ACCOUNTS RECEIVABLE AND PREPAID EXPENSES (Details) - USD ($) $ in Thousands</t>
  </si>
  <si>
    <t>Prepaid expenses and advanced payments</t>
  </si>
  <si>
    <t>Government authorities</t>
  </si>
  <si>
    <t>Other receivables</t>
  </si>
  <si>
    <t>Other accounts receivable and prepaid expenses, total</t>
  </si>
  <si>
    <t>INVENTORIES (Details) - USD ($) $ in Thousands</t>
  </si>
  <si>
    <t>Raw materials</t>
  </si>
  <si>
    <t>Work in process</t>
  </si>
  <si>
    <t>Finished products</t>
  </si>
  <si>
    <t>INVESTMENTS IN AFFILIATED COMPANIES (Details) - USD ($) $ in Thousands</t>
  </si>
  <si>
    <t>Mar. 15, 2012</t>
  </si>
  <si>
    <t>Investment in Iluminage Beauty [Member]</t>
  </si>
  <si>
    <t>Investment in Juvenis Ltd. (Juvenis) [Member]</t>
  </si>
  <si>
    <t>PROPERTY AND EQUIPMENT, NET (Details) - USD ($) $ in Thousands</t>
  </si>
  <si>
    <t>Cost</t>
  </si>
  <si>
    <t>Accumulated depreciation</t>
  </si>
  <si>
    <t>Depreciated cost</t>
  </si>
  <si>
    <t>Depreciation expenses</t>
  </si>
  <si>
    <t>Computers, software, manufacturing, laboratory equipment and demonstration equipment [Member]</t>
  </si>
  <si>
    <t>Capitalized cost related to Enterprise Resource Planning systems</t>
  </si>
  <si>
    <t>Leasehold improvements [Member]</t>
  </si>
  <si>
    <t>Office furniture and equipment [Member]</t>
  </si>
  <si>
    <t>INTANGIBLE ASSETS, NET (Schedule of Components of Intangible Assets) (Details) - USD ($) $ in Thousands</t>
  </si>
  <si>
    <t>Finite-Lived Intangible Assets [Line Items]</t>
  </si>
  <si>
    <t>Cost of intangible asset</t>
  </si>
  <si>
    <t>Accumulated amortization</t>
  </si>
  <si>
    <t>Impairment charge</t>
  </si>
  <si>
    <t>Intangible assets recorded in acquisition</t>
  </si>
  <si>
    <t>Developed Technologies [Member]</t>
  </si>
  <si>
    <t>Intangible assets useful life</t>
  </si>
  <si>
    <t>[1],[2],[3]</t>
  </si>
  <si>
    <t>6 years 9 months 18 days</t>
  </si>
  <si>
    <t>Developed Technologies [Member] | Cooltouch [Member]</t>
  </si>
  <si>
    <t>Developed Technologies [Member] | Orscan [Member]</t>
  </si>
  <si>
    <t>Trade Name [Member]</t>
  </si>
  <si>
    <t>Trade Name [Member] | Cooltouch [Member]</t>
  </si>
  <si>
    <t>Customer Relationship [Member]</t>
  </si>
  <si>
    <t>8 years</t>
  </si>
  <si>
    <t>Customer Relationship [Member] | Cooltouch [Member]</t>
  </si>
  <si>
    <t>[5]</t>
  </si>
  <si>
    <t>Other [Member]</t>
  </si>
  <si>
    <t>0 years</t>
  </si>
  <si>
    <t>During the years ended December 31, 2015 and 2014 the Company recorded an impairment charges in the total amount of $3,289 and $1,705, respectively. $176 impairment charge was attributed to developed technology and $3,113 impairment charge was attributed to customer relationship.</t>
  </si>
  <si>
    <t>Following the acquisition of Orscan the Company recorded a developed technology in the amount of $600. Refer to note 1b2.</t>
  </si>
  <si>
    <t>Upon the acquisition of Cooltouch the Company recorded original amounts of $4,150, $2,400 and $630 of customer relationships, developed technologies and trade name, respectively. Refer to note 1b1.</t>
  </si>
  <si>
    <t>INTANGIBLE ASSETS, NET (Schedule of Estimated Annual Amortization Expense Related to Intangible Assets) (Details) - USD ($) $ in Thousands</t>
  </si>
  <si>
    <t>Amortization expenses</t>
  </si>
  <si>
    <t>2020 and Thereafter</t>
  </si>
  <si>
    <t>GOODWILL (Details) - USD ($) $ in Thousands</t>
  </si>
  <si>
    <t>Goodwill [Line Items]</t>
  </si>
  <si>
    <t>Goodwill, Beginning Balance</t>
  </si>
  <si>
    <t>Acquisitions and others</t>
  </si>
  <si>
    <t>Impairment</t>
  </si>
  <si>
    <t>Goodwill, Ending Balance</t>
  </si>
  <si>
    <t>Syneron [Member]</t>
  </si>
  <si>
    <t>LI [Member]</t>
  </si>
  <si>
    <t>ACCUMULATED OTHER COMPREHENSIVE INCOME (LOSS) (Reclassifications out of accumulated other comprehensive income (loss)) (Details) $ in Thousands</t>
  </si>
  <si>
    <t>Accumulated Other Comprehensive Income (Loss) [Line Items]</t>
  </si>
  <si>
    <t>Beginning balance</t>
  </si>
  <si>
    <t>Other comprehensive income (loss) before reclassifications</t>
  </si>
  <si>
    <t>Amounts reclassified from accumulated other comprehensive income (loss)</t>
  </si>
  <si>
    <t>Net current period other comprehensive income (loss)</t>
  </si>
  <si>
    <t>Ending balance</t>
  </si>
  <si>
    <t>Unrealized gains (losses) on available-for-sale marketable securities [Member]</t>
  </si>
  <si>
    <t>Unrealized gains (losses) on cash flow hedges [Member]</t>
  </si>
  <si>
    <t>Foreign currency translation adjustments [Member]</t>
  </si>
  <si>
    <t>Refer to Note 14 for the affected line item in the statement of operations.</t>
  </si>
  <si>
    <t>DEFERRED REVENUES (Reconciliation of Deferred Revenue) (Details) - USD ($) $ in Thousands</t>
  </si>
  <si>
    <t>Deferral of new sales</t>
  </si>
  <si>
    <t>Recognition of previously deferred revenue</t>
  </si>
  <si>
    <t>Service contract minimum period</t>
  </si>
  <si>
    <t>Service contract maximum period</t>
  </si>
  <si>
    <t>OTHER ACCOUNTS PAYABLE AND ACCRUED EXPENSES (Details) - USD ($) $ in Thousands</t>
  </si>
  <si>
    <t>Accrued expenses</t>
  </si>
  <si>
    <t>Accrued commission</t>
  </si>
  <si>
    <t>Employees and related expenses</t>
  </si>
  <si>
    <t>Tax authorities</t>
  </si>
  <si>
    <t>Other payables</t>
  </si>
  <si>
    <t>Other payables and accrued expenses</t>
  </si>
  <si>
    <t>DERIVATIVE INSTRUMENTS (Fair Value of Outstanding Derivative Instruments) (Details) - Designated as hedging instrument [Member] - USD ($) $ in Thousands</t>
  </si>
  <si>
    <t>Derivatives, Fair Value [Line Items]</t>
  </si>
  <si>
    <t>Fair value of derivative instruments</t>
  </si>
  <si>
    <t>Foreign exchange contracts [Member] | Cash flow hedging [Member] | Other account payables and accrued expenses [Member]</t>
  </si>
  <si>
    <t>DERIVATIVE INSTRUMENTS (Schedule of Derivative Instruments Recognized in Other Comprehensive Income) (Details) - USD ($) $ in Thousands</t>
  </si>
  <si>
    <t>Derivative Instruments, Gain (Loss) [Line Items]</t>
  </si>
  <si>
    <t>Amount of gain (loss) recognized in accumulated OCI (effective portion)</t>
  </si>
  <si>
    <t>Foreign exchange contracts [Member]</t>
  </si>
  <si>
    <t>DERIVATIVE INSTRUMENTS (Schedule of Cash Flow Hedges Reclassified in Accumulated Other Comprehensive Income) (Details) - USD ($) $ in Thousands</t>
  </si>
  <si>
    <t>Amounts reclassified from accumulated other comprehensive income</t>
  </si>
  <si>
    <t>Revenues [Member]</t>
  </si>
  <si>
    <t>Operating expenses [Member]</t>
  </si>
  <si>
    <t>DERIVATIVE INSTRUMENTS (Schedule of Derivatives Not Designated as Hedging Instruments) (Details) - USD ($) $ in Thousands</t>
  </si>
  <si>
    <t>Gain (loss) recognized in income on derivatives</t>
  </si>
  <si>
    <t>Foreign exchange contracts [Member] | Derivatives not designated as hedging instruments [Member] | Financial Income Net [Member]</t>
  </si>
  <si>
    <t>COMMITMENTS AND CONTINGENCIES (Royalties) (Details) - USD ($) $ in Thousands</t>
  </si>
  <si>
    <t>1 Months Ended</t>
  </si>
  <si>
    <t>Jun. 30, 2011</t>
  </si>
  <si>
    <t>Jan. 05, 2010</t>
  </si>
  <si>
    <t>Tensor [Member]</t>
  </si>
  <si>
    <t>Royalty Agreement [Line Items]</t>
  </si>
  <si>
    <t>Royalty rate</t>
  </si>
  <si>
    <t>4.50%</t>
  </si>
  <si>
    <t>Royalty expense included in cost of revenues</t>
  </si>
  <si>
    <t>Dynamic Cooling Device [Member]</t>
  </si>
  <si>
    <t>Royalty rate, up to a certain level ("Net Sale Rate") of net sales (as a percent)</t>
  </si>
  <si>
    <t>Royalty rate, above the Net Sale Rate (as a percent)</t>
  </si>
  <si>
    <t>2.00%</t>
  </si>
  <si>
    <t>Annual license fee</t>
  </si>
  <si>
    <t>Lump sum payment</t>
  </si>
  <si>
    <t>Dynamic Cooling Device [Member] | Other Receivables [Member]</t>
  </si>
  <si>
    <t>Unamortized license fee</t>
  </si>
  <si>
    <t>Dynamic Cooling Device [Member] | Minimum [Member]</t>
  </si>
  <si>
    <t>Minimum annual royalty obligation</t>
  </si>
  <si>
    <t>COMMITMENTS AND CONTINGENCIES (Leases) (Details) - USD ($) $ in Thousands</t>
  </si>
  <si>
    <t>Future minimum payments, operating leases:</t>
  </si>
  <si>
    <t>2020 and thereafter</t>
  </si>
  <si>
    <t>Future minimum lease commitments</t>
  </si>
  <si>
    <t>Renewal option, minimum</t>
  </si>
  <si>
    <t>Renewal option, maximum</t>
  </si>
  <si>
    <t>5 years</t>
  </si>
  <si>
    <t>Rent expenses</t>
  </si>
  <si>
    <t>COMMITMENTS AND CONTINGENCIES (Legal Claims) (Details) $ in Thousands, ₪ in Millions</t>
  </si>
  <si>
    <t>Apr. 01, 2015ILS (₪)</t>
  </si>
  <si>
    <t>Jan. 31, 2016USD ($)</t>
  </si>
  <si>
    <t>Mar. 31, 2014USD ($)</t>
  </si>
  <si>
    <t>Nov. 30, 2011USD ($)</t>
  </si>
  <si>
    <t>Oct. 25, 2010USD ($)</t>
  </si>
  <si>
    <t>Aug. 31, 2010USD ($)</t>
  </si>
  <si>
    <t>Aug. 31, 2010ILS (₪)</t>
  </si>
  <si>
    <t>Dec. 31, 2015ILS (₪)</t>
  </si>
  <si>
    <t>Loss Contingencies [Line Items]</t>
  </si>
  <si>
    <t>Litigation settlement amount</t>
  </si>
  <si>
    <t>Accrual for litigation</t>
  </si>
  <si>
    <t>Damages paid</t>
  </si>
  <si>
    <t>Damages sought | ₪</t>
  </si>
  <si>
    <t>Product Liability [Member] | Syneron, Inc. [Member]</t>
  </si>
  <si>
    <t>Damages sought, reputation</t>
  </si>
  <si>
    <t>Employment Agreement Breach [Member]</t>
  </si>
  <si>
    <t>Obligation to litigation settlement | ₪</t>
  </si>
  <si>
    <t>Damages sought</t>
  </si>
  <si>
    <t>Employment Agreement Breach [Member] | Initial Preliminary Hearing [Member]</t>
  </si>
  <si>
    <t>Employment Agreement Breach [Member] | Second Preliminary Hearing [Member]</t>
  </si>
  <si>
    <t>Estetitek [Member]</t>
  </si>
  <si>
    <t>Damages sought, loss of profit</t>
  </si>
  <si>
    <t>Estetitek [Member] | Subsequent event [Member]</t>
  </si>
  <si>
    <t>Obligation to litigation settlement</t>
  </si>
  <si>
    <t>EQUITY (Option Plans and Stock Appreciation Rights) (Narrative) (Details) $ / shares in Units, $ in Thousands</t>
  </si>
  <si>
    <t>Dec. 31, 2015USD ($)$ / sharesshares</t>
  </si>
  <si>
    <t>Dec. 31, 2014USD ($)$ / shares</t>
  </si>
  <si>
    <t>Dec. 31, 2013USD ($)$ / shares</t>
  </si>
  <si>
    <t>Dec. 31, 2015₪ / sharesshares</t>
  </si>
  <si>
    <t>Dec. 31, 2014₪ / shares</t>
  </si>
  <si>
    <t>Dec. 01, 2014shares</t>
  </si>
  <si>
    <t>Dec. 31, 2004shares</t>
  </si>
  <si>
    <t>Employee Service Share-based Compensation, Allocation of Recognized Period Costs [Line Items]</t>
  </si>
  <si>
    <t>Ordinary shares, par value per share | ₪ / shares</t>
  </si>
  <si>
    <t>Common stock, price per share | $ / shares</t>
  </si>
  <si>
    <t>Granted</t>
  </si>
  <si>
    <t>Fair value at grant date, RSU Granted | $ / shares</t>
  </si>
  <si>
    <t>Aggregate intrinsic value, exercised | $</t>
  </si>
  <si>
    <t>Number of shares authorized under share repurchase program</t>
  </si>
  <si>
    <t>Number of share repurchased</t>
  </si>
  <si>
    <t>Value of share repurchased | $</t>
  </si>
  <si>
    <t>2014 Plans [Member]</t>
  </si>
  <si>
    <t>Total number of shares authorized</t>
  </si>
  <si>
    <t>Shares available for grant</t>
  </si>
  <si>
    <t>Period before expiration</t>
  </si>
  <si>
    <t>2014 Plans [Member] | Minimum [Member]</t>
  </si>
  <si>
    <t>Vesting period</t>
  </si>
  <si>
    <t>2014 Plans [Member] | Maximum [Member]</t>
  </si>
  <si>
    <t>4 years</t>
  </si>
  <si>
    <t>Light Instruments Ltd [Member] | 2011 Plan [Member]</t>
  </si>
  <si>
    <t>EQUITY (Schedule of Stock Options and Stock Appreciation Rights Award Activity) (Details) - USD ($) $ / shares in Units, $ in Thousands</t>
  </si>
  <si>
    <t>Number of options, Outstanding at beginning of year</t>
  </si>
  <si>
    <t>Number of options, Granted</t>
  </si>
  <si>
    <t>Number of options, Exercised</t>
  </si>
  <si>
    <t>Number of options, Forfeited</t>
  </si>
  <si>
    <t>Number of options, Outstanding at end of year</t>
  </si>
  <si>
    <t>Number of options, Exercisable options at end of year</t>
  </si>
  <si>
    <t>Number of options, Vested and expected to vest</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 options at end of year</t>
  </si>
  <si>
    <t>Weighted average Exercise price, Vested and expected to vest</t>
  </si>
  <si>
    <t>Aggregate intrinsic value, Outstanding at end of year</t>
  </si>
  <si>
    <t>Aggregate intrinsic value, Exercisable options at end of year</t>
  </si>
  <si>
    <t>Aggregate intrinsic value, Vested and expected to vest</t>
  </si>
  <si>
    <t>EQUITY (Summary of Restricted Stock Activity) (Details) - USD ($) $ / shares in Units, $ in Thousands</t>
  </si>
  <si>
    <t>Non-vested at January 1, 2015</t>
  </si>
  <si>
    <t>Number of RSUs, Granted</t>
  </si>
  <si>
    <t>Number of RSUs, Vested</t>
  </si>
  <si>
    <t>Number of RSUs, Forfeited</t>
  </si>
  <si>
    <t>Non-vested at December 31, 2015</t>
  </si>
  <si>
    <t>Fair value at grant date, RSU Granted</t>
  </si>
  <si>
    <t>Fair value at grant date, Vested</t>
  </si>
  <si>
    <t>Fair value at grant date, Forfeited</t>
  </si>
  <si>
    <t>Total fair value RSU vested</t>
  </si>
  <si>
    <t>EQUITY (Schedule of Stock Option Activity by Exercise Price) (Details)</t>
  </si>
  <si>
    <t>Dec. 31, 2015$ / sharesshares</t>
  </si>
  <si>
    <t>$1.41 [Member]</t>
  </si>
  <si>
    <t>Share-based Compensation, Shares Authorized under Stock Option Plans, Exercise Price Range [Line Items]</t>
  </si>
  <si>
    <t>Number of options, Outstanding | shares</t>
  </si>
  <si>
    <t>Weighted average remaining contractual life, Outstanding</t>
  </si>
  <si>
    <t>3 years 14 days</t>
  </si>
  <si>
    <t>Weighted average exercise price, Outstanding</t>
  </si>
  <si>
    <t>Number of options, Exercisable | shares</t>
  </si>
  <si>
    <t>Weighted average remaining contractual life, Exercisable</t>
  </si>
  <si>
    <t>Weighted average exercise price, Exercisable</t>
  </si>
  <si>
    <t>$4.81 [Member]</t>
  </si>
  <si>
    <t>3 years 6 months 22 days</t>
  </si>
  <si>
    <t>$6.30-11.95 [Member]</t>
  </si>
  <si>
    <t>Range of exercise price, lower limit</t>
  </si>
  <si>
    <t>Range of exercise price, upper limit</t>
  </si>
  <si>
    <t>4 years 9 months 11 days</t>
  </si>
  <si>
    <t>4 years 2 months 16 days</t>
  </si>
  <si>
    <t>$12.09-15.51 [Member]</t>
  </si>
  <si>
    <t>3 years 11 months 1 day</t>
  </si>
  <si>
    <t>3 years 3 months 22 days</t>
  </si>
  <si>
    <t>$16.05-52.67 [Member]</t>
  </si>
  <si>
    <t>11 months 12 days</t>
  </si>
  <si>
    <t>$1.41-52.67 [Member]</t>
  </si>
  <si>
    <t>4 years 6 months 7 days</t>
  </si>
  <si>
    <t>3 years 10 months 13 days</t>
  </si>
  <si>
    <t>EQUITY (Schedule of Weighted Average Fair Value of Options Granted) (Details) - $ / shares</t>
  </si>
  <si>
    <t>Weighted average exercise prices</t>
  </si>
  <si>
    <t>Weighted average fair value on grant date</t>
  </si>
  <si>
    <t>EQUITY (Schedule of Assumptions Used to Estimate Fair Value) (Details)</t>
  </si>
  <si>
    <t>Share-based Compensation Arrangement by Share-based Payment Award [Line Items]</t>
  </si>
  <si>
    <t>Volatility</t>
  </si>
  <si>
    <t>35.00%</t>
  </si>
  <si>
    <t>38.50%</t>
  </si>
  <si>
    <t>Risk-free interest rate</t>
  </si>
  <si>
    <t>1.18%</t>
  </si>
  <si>
    <t>1.65%</t>
  </si>
  <si>
    <t>1.05%</t>
  </si>
  <si>
    <t>Dividend yield</t>
  </si>
  <si>
    <t>0.00%</t>
  </si>
  <si>
    <t>Post-vesting forfeiture rate</t>
  </si>
  <si>
    <t>5.56%</t>
  </si>
  <si>
    <t>6.80%</t>
  </si>
  <si>
    <t>Suboptimal exercise factor</t>
  </si>
  <si>
    <t>Contractual life (in years)</t>
  </si>
  <si>
    <t>EQUITY (Schedule of Share-Based Compensation Expense) (Details) - USD ($) $ in Thousands</t>
  </si>
  <si>
    <t>Period over which unrecognized compensation cost will be recognized</t>
  </si>
  <si>
    <t>1 year 1 month 13 days</t>
  </si>
  <si>
    <t>Unrecognized share-based compensation expense</t>
  </si>
  <si>
    <t>Cost of revenues [Member]</t>
  </si>
  <si>
    <t>Research and development [Member]</t>
  </si>
  <si>
    <t>Sales and marketing [Member]</t>
  </si>
  <si>
    <t>General and administrative [Member]</t>
  </si>
  <si>
    <t>OTHER EXPENSES (INCOME), NET (Details) - USD ($) $ in Thousands</t>
  </si>
  <si>
    <t>Other Income And Expenses [Line Items]</t>
  </si>
  <si>
    <t>Impairment of intangibles assets (see also Note 9)</t>
  </si>
  <si>
    <t>Impairment of goodwill (see also Note 2m)</t>
  </si>
  <si>
    <t>Changes in the fair value contingent consideration</t>
  </si>
  <si>
    <t>Changes in the fair value of Iluminage Beauty</t>
  </si>
  <si>
    <t>OTHER EXPENSES (INCOME), NET (Narrative) (Details) - USD ($) $ in Thousands</t>
  </si>
  <si>
    <t>INCOME TAXES (Corporate Tax Rate) (Narrative) (Details)</t>
  </si>
  <si>
    <t>Jan. 05, 2016</t>
  </si>
  <si>
    <t>Jan. 04, 2016</t>
  </si>
  <si>
    <t>Income Tax Applicable Tax Rates [Line Items]</t>
  </si>
  <si>
    <t>Tax rate for Israeli corporate</t>
  </si>
  <si>
    <t>26.50%</t>
  </si>
  <si>
    <t>25.00%</t>
  </si>
  <si>
    <t>Subsequent event [Member]</t>
  </si>
  <si>
    <t>INCOME TAXES (Encouragement Of Industry And Capital Investments) (Narrative) (Details) - USD ($) $ in Thousands</t>
  </si>
  <si>
    <t>Oct. 27, 2013</t>
  </si>
  <si>
    <t>Encouragement Of Capital Investments Law [Line Items]</t>
  </si>
  <si>
    <t>Tax exempt period</t>
  </si>
  <si>
    <t>Amount paid in accordance with the Trapped Profits Law</t>
  </si>
  <si>
    <t>Approved Enterprise Programs [Member]</t>
  </si>
  <si>
    <t>Tax exempt earnings</t>
  </si>
  <si>
    <t>Tax liability resulting from distribution of earnings</t>
  </si>
  <si>
    <t>Know-How And Patents [Member]</t>
  </si>
  <si>
    <t>Tax benefit amortization period</t>
  </si>
  <si>
    <t>INCOME TAXES (Schedule Of Corporate Income Tax Rate By Jurisdiction) (Details)</t>
  </si>
  <si>
    <t>Corporate income tax rate</t>
  </si>
  <si>
    <t>Australia [Member]</t>
  </si>
  <si>
    <t>Canada [Member]</t>
  </si>
  <si>
    <t>15.00%</t>
  </si>
  <si>
    <t>China [Member]</t>
  </si>
  <si>
    <t>Germany [Member]</t>
  </si>
  <si>
    <t>27.00%</t>
  </si>
  <si>
    <t>Hong Kong [Member]</t>
  </si>
  <si>
    <t>16.50%</t>
  </si>
  <si>
    <t>Japan [Member]</t>
  </si>
  <si>
    <t>37.30%</t>
  </si>
  <si>
    <t>Spain [Member]</t>
  </si>
  <si>
    <t>Unites States [Member]</t>
  </si>
  <si>
    <t>Federal.</t>
  </si>
  <si>
    <t>INCOME TAXES (Schedule Of Deferred Income Taxes) (Details) - USD ($) $ in Thousands</t>
  </si>
  <si>
    <t>Net operating loss carryforward</t>
  </si>
  <si>
    <t>Tax credits</t>
  </si>
  <si>
    <t>Capital losses carryforward</t>
  </si>
  <si>
    <t>Bad debt reserve</t>
  </si>
  <si>
    <t>Accrued warranty reserve</t>
  </si>
  <si>
    <t>Inventory reserve</t>
  </si>
  <si>
    <t>Intangible assets - patents</t>
  </si>
  <si>
    <t>Other temporary differences</t>
  </si>
  <si>
    <t>Total deferred tax assets before valuation allowance</t>
  </si>
  <si>
    <t>Valuation allowance</t>
  </si>
  <si>
    <t>Total deferred tax asset</t>
  </si>
  <si>
    <t>Intangible assets acquired</t>
  </si>
  <si>
    <t>Total deferred tax liability</t>
  </si>
  <si>
    <t>Net deferred tax asset</t>
  </si>
  <si>
    <t>The Company has capital loss carryforwards resulting mainly from the difference between the reporting currency and the tax basis of the investments in Marketable securities.</t>
  </si>
  <si>
    <t>Net deferred tax asset (liability) is recorded in the following balance sheet line items:</t>
  </si>
  <si>
    <t>INCOME TAXES (Schedule Of Deferred Taxes Recorded In Balance Sheet) (Details) - USD ($) $ in Thousands</t>
  </si>
  <si>
    <t>Deferred tax liability</t>
  </si>
  <si>
    <t>INCOME TAXES (Deferred Taxes) (Narrative) (Details) - USD ($) $ in Thousands</t>
  </si>
  <si>
    <t>Operating Loss Carryforwards [Line Items]</t>
  </si>
  <si>
    <t>Operating loss carryforwards, expiration dates</t>
  </si>
  <si>
    <t>Dec. 31,
		2017</t>
  </si>
  <si>
    <t>Company's capital losses carryforward</t>
  </si>
  <si>
    <t>Excess operating loss carryforwards for tax return over financial reporting amount</t>
  </si>
  <si>
    <t>Tax credit carryforwards</t>
  </si>
  <si>
    <t>Change in valuation allowance on deferred tax assets</t>
  </si>
  <si>
    <t>Excess research and development credit carryforwards for tax return over financial reporting amount</t>
  </si>
  <si>
    <t>Deferred tax assets, valuation allowance</t>
  </si>
  <si>
    <t>Undistributed earnings of the Company's foreign subsidiaries</t>
  </si>
  <si>
    <t>Israel [Member]</t>
  </si>
  <si>
    <t>Prior year net operating loss limitations</t>
  </si>
  <si>
    <t>Such losses are subject to limitations of Internal Revenue Code, Section 382, which in general provides that utilization of NOL'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t>
  </si>
  <si>
    <t>Israel [Member] | Unlimited Carryforward Period [Member]</t>
  </si>
  <si>
    <t>United States [Member]</t>
  </si>
  <si>
    <t>United States [Member] | Research Tax Credit Carryforward [Member]</t>
  </si>
  <si>
    <t>United States [Member] | Unlimited Carryforward Period [Member] | Capital Loss Carryforward [Member]</t>
  </si>
  <si>
    <t>United States [Member] | Minimum [Member]</t>
  </si>
  <si>
    <t>Dec. 31,
		2025</t>
  </si>
  <si>
    <t>United States [Member] | Minimum [Member] | Research Tax Credit Carryforward [Member]</t>
  </si>
  <si>
    <t>Dec. 31,
		2023</t>
  </si>
  <si>
    <t>United States [Member] | Maximum [Member]</t>
  </si>
  <si>
    <t>Dec. 31,
		2033</t>
  </si>
  <si>
    <t>United States [Member] | Maximum [Member] | Research Tax Credit Carryforward [Member]</t>
  </si>
  <si>
    <t>Dec. 31,
		2035</t>
  </si>
  <si>
    <t>State [Member]</t>
  </si>
  <si>
    <t>State [Member] | Research Tax Credit Carryforward [Member]</t>
  </si>
  <si>
    <t>State [Member] | Minimum [Member]</t>
  </si>
  <si>
    <t>Dec. 31,
		2016</t>
  </si>
  <si>
    <t>INCOME TAXES (Changes To Unrecognized Tax Benefits) (Details) - USD ($) $ in Thousands</t>
  </si>
  <si>
    <t>Gross tax liabilities at beginning of year</t>
  </si>
  <si>
    <t>Additions based on tax positions related to the current year</t>
  </si>
  <si>
    <t>Additions for tax positions of prior years</t>
  </si>
  <si>
    <t>Reductions due to settlements with tax authorities</t>
  </si>
  <si>
    <t>Reductions for positions of prior years</t>
  </si>
  <si>
    <t>Gross tax liabilities at end of year</t>
  </si>
  <si>
    <t>Accrued interest</t>
  </si>
  <si>
    <t>INCOME TAXES (Tax Filings Subject To Examination) (Details)</t>
  </si>
  <si>
    <t>Income Tax Contingency [Line Items]</t>
  </si>
  <si>
    <t>Open tax years</t>
  </si>
  <si>
    <t>INCOME TAXES (Schedule Of Loss Before Taxes On Income) (Details) - USD ($) $ in Thousands</t>
  </si>
  <si>
    <t>Domestic</t>
  </si>
  <si>
    <t>Foreign</t>
  </si>
  <si>
    <t>Loss before taxes on income</t>
  </si>
  <si>
    <t>INCOME TAXES (Schedule Of Taxes On Income) (Details) - USD ($) $ in Thousands</t>
  </si>
  <si>
    <t>Current taxes</t>
  </si>
  <si>
    <t>Deferred taxes</t>
  </si>
  <si>
    <t>INCOME TAXES (Reconciliation Of Statutory Tax Rate To Effective Tax Rate) (Details) - USD ($) $ in Thousands</t>
  </si>
  <si>
    <t>Statutory tax rate</t>
  </si>
  <si>
    <t>Theoretical tax benefits on the above amount at the Israeli statutory tax rate</t>
  </si>
  <si>
    <t>Difference in basis of measurement for tax purpose</t>
  </si>
  <si>
    <t>Change in valuation allowance, net</t>
  </si>
  <si>
    <t>Non-deductible stock-based compensation</t>
  </si>
  <si>
    <t>Non-deductible expenses</t>
  </si>
  <si>
    <t>State deferred taxes</t>
  </si>
  <si>
    <t>Decrease in taxes resulting from tax settlement with tax authorities</t>
  </si>
  <si>
    <t>Dffference in tax rates</t>
  </si>
  <si>
    <t>Tax contingencies</t>
  </si>
  <si>
    <t>Withholding taxes</t>
  </si>
  <si>
    <t>Return to provision</t>
  </si>
  <si>
    <t>FINANCIAL INCOME (EXPENSES), NET (Details) - USD ($) $ in Thousands</t>
  </si>
  <si>
    <t>Income:</t>
  </si>
  <si>
    <t>Interest on cash equivalents</t>
  </si>
  <si>
    <t>Gain and interest on available-for-sale marketable securities, net</t>
  </si>
  <si>
    <t>Interest on bank deposits</t>
  </si>
  <si>
    <t>Expenses:</t>
  </si>
  <si>
    <t>Interest on short-term credit and bank commissions</t>
  </si>
  <si>
    <t>Foreign currency translation adjustments, net</t>
  </si>
  <si>
    <t>Financial income, net</t>
  </si>
  <si>
    <t>SEGMENT REPORTING (Summary of Information by Segment) (Details) $ in Thousands</t>
  </si>
  <si>
    <t>Number of reportable segment | item</t>
  </si>
  <si>
    <t>Revenues from external customers</t>
  </si>
  <si>
    <t>Operating income (loss)</t>
  </si>
  <si>
    <t>Income (loss) before taxes on income</t>
  </si>
  <si>
    <t>Segment goodwill</t>
  </si>
  <si>
    <t>Segment identifiable assets</t>
  </si>
  <si>
    <t>PAD [Member]</t>
  </si>
  <si>
    <t>EBU [Member]</t>
  </si>
  <si>
    <t>SEGMENT REPORTING (Schedule of Revenue and Long-lived Assets by Geographic Regions) (Details) - USD ($) $ in Thousands</t>
  </si>
  <si>
    <t>Revenues from External Customers and Long-Lived Assets [Line Items]</t>
  </si>
  <si>
    <t>Long-Lived Assets</t>
  </si>
  <si>
    <t>North America [Member]</t>
  </si>
  <si>
    <t>Europe and Middle East (excluding Israel) [Member]</t>
  </si>
  <si>
    <t>Asia Pacific [Member]</t>
  </si>
  <si>
    <t>Others [Member]</t>
  </si>
  <si>
    <t>NET INCOME (LOSS) PER SHARE (Computation of Basic and Diluted Net Loss Per Share) (Details) - USD ($) $ / shares in Units, shares in Thousands, $ in Thousands</t>
  </si>
  <si>
    <t>Net income (loss) attributable to Syneron's shareholders</t>
  </si>
  <si>
    <t>Total weighted average number of shares outstanding used in computing:</t>
  </si>
  <si>
    <t>Basic net income (loss) per share</t>
  </si>
  <si>
    <t>Diluted net income (loss) per share</t>
  </si>
  <si>
    <t>Basic and diluted net income (loss) per share</t>
  </si>
  <si>
    <t>NET INCOME (LOSS) PER SHARE (Schedule of Anti-dilutive Securities Excluded from Computation of Diluted Net Loss Per Share) (Details) - shares</t>
  </si>
  <si>
    <t>Ordinary shares</t>
  </si>
  <si>
    <t>DISCLOSURE ON RELATED PARTIES TRANSACTION (Details) $ in Thousands</t>
  </si>
  <si>
    <t>Dec. 31, 2012USD ($)</t>
  </si>
  <si>
    <t>DISCLOSURE ON RELATED PARTIES TRANSACTION [Line Items]</t>
  </si>
  <si>
    <t>Consideration of the pro-rata initail purchase price</t>
  </si>
  <si>
    <t>Additional amounts paid to Shimon Eckhouse and other RBT shareholders</t>
  </si>
  <si>
    <t>Certain milestone payments owed to Shimon Eckhouse and other RBT shareholders</t>
  </si>
  <si>
    <t>Percent of annual sales due to Shimon Eckhouse and other RBT shareholders</t>
  </si>
  <si>
    <t>Rakuto Bio Technologies Ltd [Member]</t>
  </si>
  <si>
    <t>Percent of issued and outstanding shares owned</t>
  </si>
  <si>
    <t>9.85%</t>
  </si>
  <si>
    <t>EVENTS AFTER THE REPORTING DATE (Details)</t>
  </si>
  <si>
    <t>Subsequent Event [Line Items]</t>
  </si>
  <si>
    <t>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1"/>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291361</v>
      </c>
    </row>
    <row spans="1:2" r="9">
      <c t="s" s="4" r="A9">
        <v>13</v>
      </c>
      <c t="s" s="4" r="B9">
        <v>14</v>
      </c>
    </row>
    <row spans="1:2" r="10">
      <c t="s" s="4" r="A10">
        <v>15</v>
      </c>
      <c t="s" s="4" r="B10">
        <v>16</v>
      </c>
    </row>
    <row spans="1:2" r="11">
      <c t="s" s="4" r="A11">
        <v>17</v>
      </c>
      <c t="n" s="6" r="B11">
        <v>2015</v>
      </c>
    </row>
    <row spans="1:2" r="12">
      <c t="s" s="4" r="A12">
        <v>18</v>
      </c>
      <c t="s" s="4" r="B12">
        <v>19</v>
      </c>
    </row>
    <row spans="1:2" r="13">
      <c t="s" s="4" r="A13">
        <v>20</v>
      </c>
      <c t="n" s="6" r="B13">
        <v>35274577</v>
      </c>
    </row>
    <row spans="1:2" r="14">
      <c t="s" s="4" r="A14">
        <v>21</v>
      </c>
      <c t="s" s="4" r="B14">
        <v>22</v>
      </c>
    </row>
    <row spans="1:2" r="15">
      <c t="s" s="4" r="A15">
        <v>23</v>
      </c>
      <c t="s" s="4"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6</v>
      </c>
    </row>
    <row spans="1:2" r="3">
      <c t="s" s="3" r="A3">
        <v>217</v>
      </c>
    </row>
    <row spans="1:2" r="4">
      <c t="s" s="4" r="A4">
        <v>216</v>
      </c>
      <c t="s" s="4" r="B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77</v>
      </c>
      <c t="s" s="2" r="C1">
        <v>26</v>
      </c>
      <c t="s" s="2" r="D1">
        <v>27</v>
      </c>
    </row>
    <row spans="1:4" r="2">
      <c t="s" s="4" r="A2">
        <v>978</v>
      </c>
      <c t="n" s="7" r="C2">
        <v>34688</v>
      </c>
      <c t="n" s="7" r="D2">
        <v>35839</v>
      </c>
    </row>
    <row spans="1:4" r="3">
      <c t="s" s="4" r="A3">
        <v>979</v>
      </c>
      <c t="n" s="6" r="C3">
        <v>9184</v>
      </c>
      <c t="n" s="6" r="D3">
        <v>8234</v>
      </c>
    </row>
    <row spans="1:4" r="4">
      <c t="s" s="4" r="A4">
        <v>980</v>
      </c>
      <c t="s" s="4" r="B4">
        <v>145</v>
      </c>
      <c t="n" s="6" r="C4">
        <v>17045</v>
      </c>
      <c t="n" s="6" r="D4">
        <v>18783</v>
      </c>
    </row>
    <row spans="1:4" r="5">
      <c t="s" s="4" r="A5">
        <v>981</v>
      </c>
      <c t="n" s="6" r="C5">
        <v>901</v>
      </c>
      <c t="n" s="6" r="D5">
        <v>557</v>
      </c>
    </row>
    <row spans="1:4" r="6">
      <c t="s" s="4" r="A6">
        <v>93</v>
      </c>
      <c t="n" s="6" r="C6">
        <v>1656</v>
      </c>
      <c t="n" s="6" r="D6">
        <v>1383</v>
      </c>
    </row>
    <row spans="1:4" r="7">
      <c t="s" s="4" r="A7">
        <v>982</v>
      </c>
      <c t="n" s="6" r="C7">
        <v>1529</v>
      </c>
      <c t="n" s="6" r="D7">
        <v>1117</v>
      </c>
    </row>
    <row spans="1:4" r="8">
      <c t="s" s="4" r="A8">
        <v>983</v>
      </c>
      <c t="n" s="6" r="C8">
        <v>727</v>
      </c>
      <c t="n" s="6" r="D8">
        <v>1207</v>
      </c>
    </row>
    <row spans="1:4" r="9">
      <c t="s" s="4" r="A9">
        <v>984</v>
      </c>
      <c t="n" s="6" r="C9">
        <v>846</v>
      </c>
      <c t="n" s="6" r="D9">
        <v>981</v>
      </c>
    </row>
    <row spans="1:4" r="10">
      <c t="s" s="4" r="A10">
        <v>985</v>
      </c>
      <c t="n" s="6" r="C10">
        <v>6207</v>
      </c>
      <c t="n" s="6" r="D10">
        <v>3816</v>
      </c>
    </row>
    <row spans="1:4" r="11">
      <c t="s" s="4" r="A11">
        <v>986</v>
      </c>
      <c t="n" s="6" r="C11">
        <v>72783</v>
      </c>
      <c t="n" s="6" r="D11">
        <v>71917</v>
      </c>
    </row>
    <row spans="1:4" r="12">
      <c t="s" s="4" r="A12">
        <v>987</v>
      </c>
      <c t="n" s="6" r="C12">
        <v>-49222</v>
      </c>
      <c t="n" s="6" r="D12">
        <v>-44777</v>
      </c>
    </row>
    <row spans="1:4" r="13">
      <c t="s" s="4" r="A13">
        <v>988</v>
      </c>
      <c t="n" s="6" r="C13">
        <v>23561</v>
      </c>
      <c t="n" s="6" r="D13">
        <v>27140</v>
      </c>
    </row>
    <row spans="1:4" r="14">
      <c t="s" s="4" r="A14">
        <v>989</v>
      </c>
      <c t="n" s="6" r="C14">
        <v>-3198</v>
      </c>
      <c t="n" s="6" r="D14">
        <v>-5820</v>
      </c>
    </row>
    <row spans="1:4" r="15">
      <c t="s" s="4" r="A15">
        <v>990</v>
      </c>
      <c t="n" s="6" r="C15">
        <v>-3198</v>
      </c>
      <c t="n" s="6" r="D15">
        <v>-5820</v>
      </c>
    </row>
    <row spans="1:4" r="16">
      <c t="s" s="4" r="A16">
        <v>991</v>
      </c>
      <c t="s" s="4" r="B16">
        <v>147</v>
      </c>
      <c t="n" s="7" r="C16">
        <v>20363</v>
      </c>
      <c t="n" s="7" r="D16">
        <v>21320</v>
      </c>
    </row>
    <row spans="1:4" r="17">
      <c t="n" r="A17"/>
    </row>
    <row spans="1:4" r="18">
      <c t="s" s="4" r="A18">
        <v>145</v>
      </c>
      <c t="s" s="4" r="B18">
        <v>992</v>
      </c>
    </row>
    <row spans="1:4" r="19">
      <c t="s" s="4" r="A19">
        <v>147</v>
      </c>
      <c t="s" s="4" r="B19">
        <v>993</v>
      </c>
    </row>
  </sheetData>
  <mergeCells count="4">
    <mergeCell ref="A1:B1"/>
    <mergeCell ref="A17:C17"/>
    <mergeCell ref="B18:C18"/>
    <mergeCell ref="B19:C1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94</v>
      </c>
      <c t="s" s="2" r="C1">
        <v>26</v>
      </c>
      <c t="s" s="2" r="D1">
        <v>27</v>
      </c>
    </row>
    <row spans="1:4" r="2">
      <c t="s" s="3" r="A2">
        <v>262</v>
      </c>
    </row>
    <row spans="1:4" r="3">
      <c t="s" s="4" r="A3">
        <v>193</v>
      </c>
      <c t="s" s="4" r="C3">
        <v>48</v>
      </c>
    </row>
    <row spans="1:4" r="4">
      <c t="s" s="4" r="A4">
        <v>83</v>
      </c>
      <c t="n" s="7" r="C4">
        <v>20363</v>
      </c>
      <c t="n" s="7" r="D4">
        <v>21460</v>
      </c>
    </row>
    <row spans="1:4" r="5">
      <c t="s" s="4" r="A5">
        <v>995</v>
      </c>
      <c t="s" s="4" r="C5">
        <v>48</v>
      </c>
      <c t="n" s="6" r="D5">
        <v>-140</v>
      </c>
    </row>
    <row spans="1:4" r="6">
      <c t="s" s="4" r="A6">
        <v>991</v>
      </c>
      <c t="s" s="4" r="B6">
        <v>145</v>
      </c>
      <c t="n" s="7" r="C6">
        <v>20363</v>
      </c>
      <c t="n" s="7" r="D6">
        <v>21320</v>
      </c>
    </row>
    <row spans="1:4" r="7">
      <c t="n" r="A7"/>
    </row>
    <row spans="1:4" r="8">
      <c t="s" s="4" r="A8">
        <v>145</v>
      </c>
      <c t="s" s="4" r="B8">
        <v>993</v>
      </c>
    </row>
  </sheetData>
  <mergeCells count="3">
    <mergeCell ref="A1:B1"/>
    <mergeCell ref="A7:C7"/>
    <mergeCell ref="B8:C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s="1" r="A1">
        <v>996</v>
      </c>
      <c t="s" s="2" r="C1">
        <v>1</v>
      </c>
    </row>
    <row spans="1:5" r="2">
      <c t="s" s="2" r="C2">
        <v>26</v>
      </c>
      <c t="s" s="2" r="D2">
        <v>27</v>
      </c>
      <c t="s" s="2" r="E2">
        <v>28</v>
      </c>
    </row>
    <row spans="1:5" r="3">
      <c t="s" s="3" r="A3">
        <v>997</v>
      </c>
    </row>
    <row spans="1:5" r="4">
      <c t="s" s="4" r="A4">
        <v>998</v>
      </c>
      <c t="s" s="4" r="C4">
        <v>999</v>
      </c>
    </row>
    <row spans="1:5" r="5">
      <c t="s" s="4" r="A5">
        <v>1000</v>
      </c>
      <c t="s" s="4" r="B5">
        <v>145</v>
      </c>
      <c t="n" s="7" r="C5">
        <v>17045</v>
      </c>
      <c t="n" s="7" r="D5">
        <v>18783</v>
      </c>
    </row>
    <row spans="1:5" r="6">
      <c t="s" s="4" r="A6">
        <v>1001</v>
      </c>
      <c t="n" s="6" r="C6">
        <v>38171</v>
      </c>
    </row>
    <row spans="1:5" r="7">
      <c t="s" s="4" r="A7">
        <v>1002</v>
      </c>
      <c t="n" s="6" r="C7">
        <v>9169</v>
      </c>
    </row>
    <row spans="1:5" r="8">
      <c t="s" s="4" r="A8">
        <v>1003</v>
      </c>
      <c t="n" s="6" r="C8">
        <v>3484</v>
      </c>
      <c t="n" s="6" r="D8">
        <v>-6784</v>
      </c>
      <c t="n" s="7" r="E8">
        <v>-969</v>
      </c>
    </row>
    <row spans="1:5" r="9">
      <c t="s" s="4" r="A9">
        <v>1004</v>
      </c>
      <c t="n" s="6" r="C9">
        <v>449</v>
      </c>
    </row>
    <row spans="1:5" r="10">
      <c t="s" s="4" r="A10">
        <v>1005</v>
      </c>
      <c t="n" s="6" r="C10">
        <v>49222</v>
      </c>
      <c t="n" s="6" r="D10">
        <v>44777</v>
      </c>
    </row>
    <row spans="1:5" r="11">
      <c t="s" s="4" r="A11">
        <v>1006</v>
      </c>
      <c t="n" s="6" r="C11">
        <v>11635</v>
      </c>
    </row>
    <row spans="1:5" r="12">
      <c t="s" s="4" r="A12">
        <v>1007</v>
      </c>
    </row>
    <row spans="1:5" r="13">
      <c t="s" s="3" r="A13">
        <v>997</v>
      </c>
    </row>
    <row spans="1:5" r="14">
      <c t="s" s="4" r="A14">
        <v>1000</v>
      </c>
      <c t="n" s="7" r="C14">
        <v>52212</v>
      </c>
      <c t="n" s="6" r="D14">
        <v>58770</v>
      </c>
    </row>
    <row spans="1:5" r="15">
      <c t="s" s="4" r="A15">
        <v>1008</v>
      </c>
      <c t="s" s="4" r="C15">
        <v>1009</v>
      </c>
    </row>
    <row spans="1:5" r="16">
      <c t="s" s="4" r="A16">
        <v>1010</v>
      </c>
    </row>
    <row spans="1:5" r="17">
      <c t="s" s="3" r="A17">
        <v>997</v>
      </c>
    </row>
    <row spans="1:5" r="18">
      <c t="s" s="4" r="A18">
        <v>978</v>
      </c>
      <c t="n" s="7" r="C18">
        <v>95854</v>
      </c>
      <c t="n" s="7" r="D18">
        <v>79777</v>
      </c>
    </row>
    <row spans="1:5" r="19">
      <c t="s" s="4" r="A19">
        <v>1011</v>
      </c>
    </row>
    <row spans="1:5" r="20">
      <c t="s" s="3" r="A20">
        <v>997</v>
      </c>
    </row>
    <row spans="1:5" r="21">
      <c t="s" s="4" r="A21">
        <v>978</v>
      </c>
      <c t="n" s="6" r="C21">
        <v>55467</v>
      </c>
    </row>
    <row spans="1:5" r="22">
      <c t="s" s="4" r="A22">
        <v>1012</v>
      </c>
    </row>
    <row spans="1:5" r="23">
      <c t="s" s="3" r="A23">
        <v>997</v>
      </c>
    </row>
    <row spans="1:5" r="24">
      <c t="s" s="4" r="A24">
        <v>1002</v>
      </c>
      <c t="n" s="6" r="C24">
        <v>2598</v>
      </c>
    </row>
    <row spans="1:5" r="25">
      <c t="s" s="4" r="A25">
        <v>1013</v>
      </c>
    </row>
    <row spans="1:5" r="26">
      <c t="s" s="3" r="A26">
        <v>997</v>
      </c>
    </row>
    <row spans="1:5" r="27">
      <c t="s" s="4" r="A27">
        <v>1002</v>
      </c>
      <c t="n" s="7" r="C27">
        <v>1116</v>
      </c>
    </row>
    <row spans="1:5" r="28">
      <c t="s" s="4" r="A28">
        <v>1014</v>
      </c>
    </row>
    <row spans="1:5" r="29">
      <c t="s" s="3" r="A29">
        <v>997</v>
      </c>
    </row>
    <row spans="1:5" r="30">
      <c t="s" s="4" r="A30">
        <v>998</v>
      </c>
      <c t="s" s="4" r="C30">
        <v>1015</v>
      </c>
    </row>
    <row spans="1:5" r="31">
      <c t="s" s="4" r="A31">
        <v>1016</v>
      </c>
    </row>
    <row spans="1:5" r="32">
      <c t="s" s="3" r="A32">
        <v>997</v>
      </c>
    </row>
    <row spans="1:5" r="33">
      <c t="s" s="4" r="A33">
        <v>998</v>
      </c>
      <c t="s" s="4" r="C33">
        <v>1017</v>
      </c>
    </row>
    <row spans="1:5" r="34">
      <c t="s" s="4" r="A34">
        <v>1018</v>
      </c>
    </row>
    <row spans="1:5" r="35">
      <c t="s" s="3" r="A35">
        <v>997</v>
      </c>
    </row>
    <row spans="1:5" r="36">
      <c t="s" s="4" r="A36">
        <v>998</v>
      </c>
      <c t="s" s="4" r="C36">
        <v>1019</v>
      </c>
    </row>
    <row spans="1:5" r="37">
      <c t="s" s="4" r="A37">
        <v>1020</v>
      </c>
    </row>
    <row spans="1:5" r="38">
      <c t="s" s="3" r="A38">
        <v>997</v>
      </c>
    </row>
    <row spans="1:5" r="39">
      <c t="s" s="4" r="A39">
        <v>998</v>
      </c>
      <c t="s" s="4" r="C39">
        <v>1021</v>
      </c>
    </row>
    <row spans="1:5" r="40">
      <c t="s" s="4" r="A40">
        <v>1022</v>
      </c>
    </row>
    <row spans="1:5" r="41">
      <c t="s" s="3" r="A41">
        <v>997</v>
      </c>
    </row>
    <row spans="1:5" r="42">
      <c t="s" s="4" r="A42">
        <v>978</v>
      </c>
      <c t="n" s="7" r="C42">
        <v>46515</v>
      </c>
    </row>
    <row spans="1:5" r="43">
      <c t="s" s="4" r="A43">
        <v>1023</v>
      </c>
    </row>
    <row spans="1:5" r="44">
      <c t="s" s="3" r="A44">
        <v>997</v>
      </c>
    </row>
    <row spans="1:5" r="45">
      <c t="s" s="4" r="A45">
        <v>1002</v>
      </c>
      <c t="n" s="7" r="C45">
        <v>1641</v>
      </c>
    </row>
    <row spans="1:5" r="46">
      <c t="s" s="4" r="A46">
        <v>1024</v>
      </c>
    </row>
    <row spans="1:5" r="47">
      <c t="s" s="3" r="A47">
        <v>997</v>
      </c>
    </row>
    <row spans="1:5" r="48">
      <c t="s" s="4" r="A48">
        <v>998</v>
      </c>
      <c t="s" s="4" r="C48">
        <v>1025</v>
      </c>
    </row>
    <row spans="1:5" r="49">
      <c t="n" r="A49"/>
    </row>
    <row spans="1:5" r="50">
      <c t="s" s="4" r="A50">
        <v>145</v>
      </c>
      <c t="s" s="4" r="B50">
        <v>992</v>
      </c>
    </row>
  </sheetData>
  <mergeCells count="4">
    <mergeCell ref="A1:B2"/>
    <mergeCell ref="C1:E1"/>
    <mergeCell ref="A49:D49"/>
    <mergeCell ref="B50:D5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6</v>
      </c>
      <c t="s" s="2" r="B1">
        <v>1</v>
      </c>
    </row>
    <row spans="1:3" r="2">
      <c t="s" s="2" r="B2">
        <v>26</v>
      </c>
      <c t="s" s="2" r="C2">
        <v>27</v>
      </c>
    </row>
    <row spans="1:3" r="3">
      <c t="s" s="3" r="A3">
        <v>262</v>
      </c>
    </row>
    <row spans="1:3" r="4">
      <c t="s" s="4" r="A4">
        <v>1027</v>
      </c>
      <c t="n" s="7" r="B4">
        <v>1875</v>
      </c>
      <c t="n" s="7" r="C4">
        <v>2119</v>
      </c>
    </row>
    <row spans="1:3" r="5">
      <c t="s" s="4" r="A5">
        <v>1028</v>
      </c>
      <c t="n" s="7" r="B5">
        <v>187</v>
      </c>
      <c t="s" s="4" r="C5">
        <v>48</v>
      </c>
    </row>
    <row spans="1:3" r="6">
      <c t="s" s="4" r="A6">
        <v>1029</v>
      </c>
      <c t="s" s="4" r="B6">
        <v>48</v>
      </c>
      <c t="n" s="7" r="C6">
        <v>42</v>
      </c>
    </row>
    <row spans="1:3" r="7">
      <c t="s" s="4" r="A7">
        <v>1030</v>
      </c>
      <c t="s" s="4" r="C7">
        <v>48</v>
      </c>
    </row>
    <row spans="1:3" r="8">
      <c t="s" s="4" r="A8">
        <v>1031</v>
      </c>
      <c t="n" s="7" r="B8">
        <v>-66</v>
      </c>
      <c t="n" s="7" r="C8">
        <v>-286</v>
      </c>
    </row>
    <row spans="1:3" r="9">
      <c t="s" s="4" r="A9">
        <v>1032</v>
      </c>
      <c t="n" s="6" r="B9">
        <v>1996</v>
      </c>
      <c t="n" s="6" r="C9">
        <v>1875</v>
      </c>
    </row>
    <row spans="1:3" r="10">
      <c t="s" s="4" r="A10">
        <v>1033</v>
      </c>
      <c t="n" s="7" r="B10">
        <v>184</v>
      </c>
      <c t="n" s="7" r="C10">
        <v>17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16"/>
  </cols>
  <sheetData>
    <row spans="1:2" r="1">
      <c t="s" s="1" r="A1">
        <v>1034</v>
      </c>
      <c t="s" s="2" r="B1">
        <v>1</v>
      </c>
    </row>
    <row spans="1:2" r="2">
      <c t="s" s="2" r="B2">
        <v>26</v>
      </c>
    </row>
    <row spans="1:2" r="3">
      <c t="s" s="4" r="A3">
        <v>1007</v>
      </c>
    </row>
    <row spans="1:2" r="4">
      <c t="s" s="3" r="A4">
        <v>1035</v>
      </c>
    </row>
    <row spans="1:2" r="5">
      <c t="s" s="4" r="A5">
        <v>1036</v>
      </c>
      <c t="n" s="6" r="B5">
        <v>2012</v>
      </c>
    </row>
    <row spans="1:2" r="6">
      <c t="s" s="4" r="A6">
        <v>975</v>
      </c>
    </row>
    <row spans="1:2" r="7">
      <c t="s" s="3" r="A7">
        <v>1035</v>
      </c>
    </row>
    <row spans="1:2" r="8">
      <c t="s" s="4" r="A8">
        <v>1036</v>
      </c>
      <c t="n" s="6" r="B8">
        <v>2012</v>
      </c>
    </row>
    <row spans="1:2" r="9">
      <c t="s" s="4" r="A9">
        <v>964</v>
      </c>
    </row>
    <row spans="1:2" r="10">
      <c t="s" s="3" r="A10">
        <v>1035</v>
      </c>
    </row>
    <row spans="1:2" r="11">
      <c t="s" s="4" r="A11">
        <v>1036</v>
      </c>
      <c t="n" s="6" r="B11">
        <v>2011</v>
      </c>
    </row>
    <row spans="1:2" r="12">
      <c t="s" s="4" r="A12">
        <v>968</v>
      </c>
    </row>
    <row spans="1:2" r="13">
      <c t="s" s="3" r="A13">
        <v>1035</v>
      </c>
    </row>
    <row spans="1:2" r="14">
      <c t="s" s="4" r="A14">
        <v>1036</v>
      </c>
      <c t="n" s="6" r="B14">
        <v>2011</v>
      </c>
    </row>
    <row spans="1:2" r="15">
      <c t="s" s="4" r="A15">
        <v>965</v>
      </c>
    </row>
    <row spans="1:2" r="16">
      <c t="s" s="3" r="A16">
        <v>1035</v>
      </c>
    </row>
    <row spans="1:2" r="17">
      <c t="s" s="4" r="A17">
        <v>1036</v>
      </c>
      <c t="n" s="6" r="B17">
        <v>2011</v>
      </c>
    </row>
    <row spans="1:2" r="18">
      <c t="s" s="4" r="A18">
        <v>972</v>
      </c>
    </row>
    <row spans="1:2" r="19">
      <c t="s" s="3" r="A19">
        <v>1035</v>
      </c>
    </row>
    <row spans="1:2" r="20">
      <c t="s" s="4" r="A20">
        <v>1036</v>
      </c>
      <c t="n" s="6" r="B20">
        <v>2012</v>
      </c>
    </row>
    <row spans="1:2" r="21">
      <c t="s" s="4" r="A21">
        <v>974</v>
      </c>
    </row>
    <row spans="1:2" r="22">
      <c t="s" s="3" r="A22">
        <v>1035</v>
      </c>
    </row>
    <row spans="1:2" r="23">
      <c t="s" s="4" r="A23">
        <v>1036</v>
      </c>
      <c t="n" s="6" r="B23">
        <v>201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7</v>
      </c>
      <c t="s" s="2" r="B1">
        <v>1</v>
      </c>
    </row>
    <row spans="1:4" r="2">
      <c t="s" s="2" r="B2">
        <v>26</v>
      </c>
      <c t="s" s="2" r="C2">
        <v>27</v>
      </c>
      <c t="s" s="2" r="D2">
        <v>28</v>
      </c>
    </row>
    <row spans="1:4" r="3">
      <c t="s" s="3" r="A3">
        <v>262</v>
      </c>
    </row>
    <row spans="1:4" r="4">
      <c t="s" s="4" r="A4">
        <v>1038</v>
      </c>
      <c t="n" s="7" r="B4">
        <v>-15013</v>
      </c>
      <c t="n" s="7" r="C4">
        <v>-9759</v>
      </c>
      <c t="n" s="7" r="D4">
        <v>-14289</v>
      </c>
    </row>
    <row spans="1:4" r="5">
      <c t="s" s="4" r="A5">
        <v>1039</v>
      </c>
      <c t="n" s="6" r="B5">
        <v>8721</v>
      </c>
      <c t="n" s="6" r="C5">
        <v>6854</v>
      </c>
      <c t="n" s="6" r="D5">
        <v>8196</v>
      </c>
    </row>
    <row spans="1:4" r="6">
      <c t="s" s="4" r="A6">
        <v>1040</v>
      </c>
      <c t="n" s="7" r="B6">
        <v>-6292</v>
      </c>
      <c t="n" s="7" r="C6">
        <v>-2905</v>
      </c>
      <c t="n" s="7" r="D6">
        <v>-60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41</v>
      </c>
      <c t="s" s="2" r="B1">
        <v>1</v>
      </c>
    </row>
    <row spans="1:4" r="2">
      <c t="s" s="2" r="B2">
        <v>26</v>
      </c>
      <c t="s" s="2" r="C2">
        <v>27</v>
      </c>
      <c t="s" s="2" r="D2">
        <v>28</v>
      </c>
    </row>
    <row spans="1:4" r="3">
      <c t="s" s="3" r="A3">
        <v>262</v>
      </c>
    </row>
    <row spans="1:4" r="4">
      <c t="s" s="4" r="A4">
        <v>1038</v>
      </c>
      <c t="n" s="7" r="B4">
        <v>187</v>
      </c>
      <c t="n" s="7" r="C4">
        <v>1385</v>
      </c>
      <c t="n" s="7" r="D4">
        <v>-6338</v>
      </c>
    </row>
    <row spans="1:4" r="5">
      <c t="s" s="4" r="A5">
        <v>1039</v>
      </c>
      <c t="n" s="6" r="B5">
        <v>1656</v>
      </c>
      <c t="n" s="6" r="C5">
        <v>1886</v>
      </c>
      <c t="n" s="6" r="D5">
        <v>2084</v>
      </c>
    </row>
    <row spans="1:4" r="6">
      <c t="s" s="4" r="A6">
        <v>1042</v>
      </c>
      <c t="n" s="7" r="B6">
        <v>1843</v>
      </c>
      <c t="n" s="6" r="C6">
        <v>3271</v>
      </c>
      <c t="n" s="6" r="D6">
        <v>-4254</v>
      </c>
    </row>
    <row spans="1:4" r="7">
      <c t="s" s="4" r="A7">
        <v>1038</v>
      </c>
      <c t="s" s="4" r="B7">
        <v>48</v>
      </c>
      <c t="n" s="6" r="C7">
        <v>96</v>
      </c>
      <c t="n" s="6" r="D7">
        <v>-140</v>
      </c>
    </row>
    <row spans="1:4" r="8">
      <c t="s" s="4" r="A8">
        <v>1039</v>
      </c>
      <c t="n" s="7" r="B8">
        <v>-1795</v>
      </c>
      <c t="n" s="6" r="C8">
        <v>-1072</v>
      </c>
      <c t="n" s="6" r="D8">
        <v>-3246</v>
      </c>
    </row>
    <row spans="1:4" r="9">
      <c t="s" s="4" r="A9">
        <v>1043</v>
      </c>
      <c t="n" s="6" r="B9">
        <v>-1795</v>
      </c>
      <c t="n" s="6" r="C9">
        <v>-976</v>
      </c>
      <c t="n" s="6" r="D9">
        <v>-3386</v>
      </c>
    </row>
    <row spans="1:4" r="10">
      <c t="s" s="4" r="A10">
        <v>45</v>
      </c>
      <c t="n" s="7" r="B10">
        <v>48</v>
      </c>
      <c t="n" s="7" r="C10">
        <v>2295</v>
      </c>
      <c t="n" s="7" r="D10">
        <v>-76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4</v>
      </c>
      <c t="s" s="2" r="B1">
        <v>1</v>
      </c>
    </row>
    <row spans="1:4" r="2">
      <c t="s" s="2" r="B2">
        <v>26</v>
      </c>
      <c t="s" s="2" r="C2">
        <v>27</v>
      </c>
      <c t="s" s="2" r="D2">
        <v>28</v>
      </c>
    </row>
    <row spans="1:4" r="3">
      <c t="s" s="3" r="A3">
        <v>262</v>
      </c>
    </row>
    <row spans="1:4" r="4">
      <c t="s" s="4" r="A4">
        <v>1040</v>
      </c>
      <c t="n" s="7" r="B4">
        <v>-6292</v>
      </c>
      <c t="n" s="7" r="C4">
        <v>-2905</v>
      </c>
      <c t="n" s="7" r="D4">
        <v>-6093</v>
      </c>
    </row>
    <row spans="1:4" r="5">
      <c t="s" s="4" r="A5">
        <v>1045</v>
      </c>
      <c t="s" s="4" r="B5">
        <v>949</v>
      </c>
      <c t="s" s="4" r="C5">
        <v>949</v>
      </c>
      <c t="s" s="4" r="D5">
        <v>950</v>
      </c>
    </row>
    <row spans="1:4" r="6">
      <c t="s" s="4" r="A6">
        <v>1046</v>
      </c>
      <c t="n" s="7" r="B6">
        <v>-1667</v>
      </c>
      <c t="n" s="7" r="C6">
        <v>-770</v>
      </c>
      <c t="n" s="7" r="D6">
        <v>-1523</v>
      </c>
    </row>
    <row spans="1:4" r="7">
      <c t="s" s="4" r="A7">
        <v>1047</v>
      </c>
      <c t="n" s="6" r="B7">
        <v>-1938</v>
      </c>
      <c t="n" s="6" r="C7">
        <v>4853</v>
      </c>
      <c t="n" s="6" r="D7">
        <v>1288</v>
      </c>
    </row>
    <row spans="1:4" r="8">
      <c t="s" s="4" r="A8">
        <v>1048</v>
      </c>
      <c t="n" s="6" r="B8">
        <v>3484</v>
      </c>
      <c t="n" s="6" r="C8">
        <v>-6784</v>
      </c>
      <c t="n" s="6" r="D8">
        <v>-969</v>
      </c>
    </row>
    <row spans="1:4" r="9">
      <c t="s" s="4" r="A9">
        <v>1049</v>
      </c>
      <c t="n" s="6" r="B9">
        <v>1001</v>
      </c>
      <c t="n" s="6" r="C9">
        <v>1215</v>
      </c>
      <c t="n" s="6" r="D9">
        <v>1485</v>
      </c>
    </row>
    <row spans="1:4" r="10">
      <c t="s" s="4" r="A10">
        <v>1050</v>
      </c>
      <c t="n" s="6" r="B10">
        <v>106</v>
      </c>
      <c t="n" s="6" r="C10">
        <v>355</v>
      </c>
      <c t="n" s="6" r="D10">
        <v>492</v>
      </c>
    </row>
    <row spans="1:4" r="11">
      <c t="s" s="4" r="A11">
        <v>1051</v>
      </c>
      <c t="n" s="7" r="B11">
        <v>253</v>
      </c>
      <c t="n" s="7" r="C11">
        <v>174</v>
      </c>
      <c t="n" s="6" r="D11">
        <v>2363</v>
      </c>
    </row>
    <row spans="1:4" r="12">
      <c t="s" s="4" r="A12">
        <v>1052</v>
      </c>
      <c t="s" s="4" r="B12">
        <v>48</v>
      </c>
      <c t="s" s="4" r="C12">
        <v>48</v>
      </c>
      <c t="n" s="6" r="D12">
        <v>-8925</v>
      </c>
    </row>
    <row spans="1:4" r="13">
      <c t="s" s="4" r="A13">
        <v>1053</v>
      </c>
      <c t="n" s="7" r="B13">
        <v>-1846</v>
      </c>
      <c t="n" s="7" r="C13">
        <v>658</v>
      </c>
      <c t="n" s="6" r="D13">
        <v>-3108</v>
      </c>
    </row>
    <row spans="1:4" r="14">
      <c t="s" s="4" r="A14">
        <v>1054</v>
      </c>
      <c t="n" s="6" r="B14">
        <v>131</v>
      </c>
      <c t="n" s="6" r="C14">
        <v>60</v>
      </c>
      <c t="n" s="7" r="D14">
        <v>-111</v>
      </c>
    </row>
    <row spans="1:4" r="15">
      <c t="s" s="4" r="A15">
        <v>979</v>
      </c>
      <c t="n" s="6" r="B15">
        <v>82</v>
      </c>
      <c t="n" s="6" r="C15">
        <v>-491</v>
      </c>
      <c t="s" s="4" r="D15">
        <v>48</v>
      </c>
    </row>
    <row spans="1:4" r="16">
      <c t="s" s="4" r="A16">
        <v>529</v>
      </c>
      <c t="n" s="7" r="B16">
        <v>840</v>
      </c>
      <c t="n" s="6" r="C16">
        <v>1216</v>
      </c>
      <c t="s" s="4" r="D16">
        <v>48</v>
      </c>
    </row>
    <row spans="1:4" r="17">
      <c t="s" s="4" r="A17">
        <v>1055</v>
      </c>
      <c t="s" s="4" r="B17">
        <v>48</v>
      </c>
      <c t="n" s="6" r="C17">
        <v>1386</v>
      </c>
      <c t="n" s="7" r="D17">
        <v>1441</v>
      </c>
    </row>
    <row spans="1:4" r="18">
      <c t="s" s="4" r="A18">
        <v>1056</v>
      </c>
      <c t="n" s="7" r="B18">
        <v>-443</v>
      </c>
      <c t="n" s="6" r="C18">
        <v>227</v>
      </c>
      <c t="n" s="6" r="D18">
        <v>-16</v>
      </c>
    </row>
    <row spans="1:4" r="19">
      <c t="s" s="4" r="A19">
        <v>171</v>
      </c>
      <c t="n" s="6" r="B19">
        <v>45</v>
      </c>
      <c t="n" s="6" r="C19">
        <v>196</v>
      </c>
      <c t="n" s="6" r="D19">
        <v>-57</v>
      </c>
    </row>
    <row spans="1:4" r="20">
      <c t="s" s="4" r="A20">
        <v>45</v>
      </c>
      <c t="n" s="7" r="B20">
        <v>48</v>
      </c>
      <c t="n" s="7" r="C20">
        <v>2295</v>
      </c>
      <c t="n" s="7" r="D20">
        <v>-76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057</v>
      </c>
      <c t="s" s="2" r="B1">
        <v>1</v>
      </c>
    </row>
    <row spans="1:4" r="2">
      <c t="s" s="2" r="B2">
        <v>26</v>
      </c>
      <c t="s" s="2" r="C2">
        <v>27</v>
      </c>
      <c t="s" s="2" r="D2">
        <v>28</v>
      </c>
    </row>
    <row spans="1:4" r="3">
      <c t="s" s="3" r="A3">
        <v>1058</v>
      </c>
    </row>
    <row spans="1:4" r="4">
      <c t="s" s="4" r="A4">
        <v>1059</v>
      </c>
      <c t="n" s="7" r="B4">
        <v>88</v>
      </c>
      <c t="n" s="7" r="C4">
        <v>24</v>
      </c>
      <c t="n" s="7" r="D4">
        <v>90</v>
      </c>
    </row>
    <row spans="1:4" r="5">
      <c t="s" s="4" r="A5">
        <v>1060</v>
      </c>
      <c t="n" s="6" r="B5">
        <v>386</v>
      </c>
      <c t="n" s="6" r="C5">
        <v>528</v>
      </c>
      <c t="n" s="6" r="D5">
        <v>554</v>
      </c>
    </row>
    <row spans="1:4" r="6">
      <c t="s" s="4" r="A6">
        <v>1061</v>
      </c>
      <c t="n" s="7" r="B6">
        <v>82</v>
      </c>
      <c t="n" s="6" r="C6">
        <v>77</v>
      </c>
      <c t="n" s="6" r="D6">
        <v>211</v>
      </c>
    </row>
    <row spans="1:4" r="7">
      <c t="s" s="3" r="A7">
        <v>1062</v>
      </c>
    </row>
    <row spans="1:4" r="8">
      <c t="s" s="4" r="A8">
        <v>1063</v>
      </c>
      <c t="s" s="4" r="B8">
        <v>48</v>
      </c>
      <c t="n" s="6" r="C8">
        <v>-68</v>
      </c>
      <c t="n" s="6" r="D8">
        <v>-254</v>
      </c>
    </row>
    <row spans="1:4" r="9">
      <c t="s" s="4" r="A9">
        <v>1064</v>
      </c>
      <c t="n" s="7" r="B9">
        <v>-389</v>
      </c>
      <c t="n" s="6" r="C9">
        <v>-1249</v>
      </c>
      <c t="n" s="6" r="D9">
        <v>-575</v>
      </c>
    </row>
    <row spans="1:4" r="10">
      <c t="s" s="4" r="A10">
        <v>1065</v>
      </c>
      <c t="n" s="7" r="B10">
        <v>167</v>
      </c>
      <c t="n" s="7" r="C10">
        <v>-688</v>
      </c>
      <c t="n" s="7" r="D10">
        <v>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spans="1:4" r="1">
      <c t="s" s="1" r="A1">
        <v>1066</v>
      </c>
      <c t="s" s="2" r="B1">
        <v>1</v>
      </c>
    </row>
    <row spans="1:4" r="2">
      <c t="s" s="2" r="B2">
        <v>559</v>
      </c>
      <c t="s" s="2" r="C2">
        <v>560</v>
      </c>
      <c t="s" s="2" r="D2">
        <v>561</v>
      </c>
    </row>
    <row spans="1:4" r="3">
      <c t="s" s="3" r="A3">
        <v>562</v>
      </c>
    </row>
    <row spans="1:4" r="4">
      <c t="s" s="4" r="A4">
        <v>1067</v>
      </c>
      <c t="n" s="6" r="B4">
        <v>1</v>
      </c>
      <c t="n" s="6" r="C4">
        <v>1</v>
      </c>
      <c t="n" s="6" r="D4">
        <v>2</v>
      </c>
    </row>
    <row spans="1:4" r="5">
      <c t="s" s="4" r="A5">
        <v>1068</v>
      </c>
      <c t="n" s="7" r="B5">
        <v>277849</v>
      </c>
      <c t="n" s="7" r="C5">
        <v>255750</v>
      </c>
      <c t="n" s="7" r="D5">
        <v>256915</v>
      </c>
    </row>
    <row spans="1:4" r="6">
      <c t="s" s="4" r="A6">
        <v>1069</v>
      </c>
      <c t="n" s="6" r="B6">
        <v>-6459</v>
      </c>
      <c t="n" s="6" r="C6">
        <v>-2217</v>
      </c>
      <c t="n" s="6" r="D6">
        <v>-6119</v>
      </c>
    </row>
    <row spans="1:4" r="7">
      <c t="s" s="4" r="A7">
        <v>43</v>
      </c>
      <c t="n" s="6" r="B7">
        <v>167</v>
      </c>
      <c t="n" s="6" r="C7">
        <v>-688</v>
      </c>
      <c t="n" s="6" r="D7">
        <v>26</v>
      </c>
    </row>
    <row spans="1:4" r="8">
      <c t="s" s="4" r="A8">
        <v>1070</v>
      </c>
      <c t="n" s="6" r="B8">
        <v>-6292</v>
      </c>
      <c t="n" s="6" r="C8">
        <v>-2905</v>
      </c>
      <c t="n" s="6" r="D8">
        <v>-6093</v>
      </c>
    </row>
    <row spans="1:4" r="9">
      <c t="s" s="4" r="A9">
        <v>1071</v>
      </c>
      <c t="n" s="6" r="B9">
        <v>21442</v>
      </c>
      <c t="n" s="6" r="C9">
        <v>25285</v>
      </c>
      <c t="n" s="6" r="D9">
        <v>20976</v>
      </c>
    </row>
    <row spans="1:4" r="10">
      <c t="s" s="4" r="A10">
        <v>1072</v>
      </c>
      <c t="n" s="6" r="B10">
        <v>265350</v>
      </c>
      <c t="n" s="6" r="C10">
        <v>281549</v>
      </c>
      <c t="n" s="6" r="D10">
        <v>284501</v>
      </c>
    </row>
    <row spans="1:4" r="11">
      <c t="s" s="4" r="A11">
        <v>1073</v>
      </c>
    </row>
    <row spans="1:4" r="12">
      <c t="s" s="3" r="A12">
        <v>562</v>
      </c>
    </row>
    <row spans="1:4" r="13">
      <c t="s" s="4" r="A13">
        <v>1068</v>
      </c>
      <c t="n" s="6" r="B13">
        <v>277849</v>
      </c>
      <c t="n" s="6" r="C13">
        <v>255750</v>
      </c>
      <c t="n" s="6" r="D13">
        <v>232129</v>
      </c>
    </row>
    <row spans="1:4" r="14">
      <c t="s" s="4" r="A14">
        <v>1069</v>
      </c>
      <c t="n" s="6" r="B14">
        <v>-6459</v>
      </c>
      <c t="n" s="6" r="C14">
        <v>-2217</v>
      </c>
      <c t="n" s="6" r="D14">
        <v>1681</v>
      </c>
    </row>
    <row spans="1:4" r="15">
      <c t="s" s="4" r="A15">
        <v>43</v>
      </c>
      <c t="n" s="6" r="B15">
        <v>167</v>
      </c>
      <c t="n" s="6" r="C15">
        <v>-688</v>
      </c>
      <c t="n" s="6" r="D15">
        <v>221</v>
      </c>
    </row>
    <row spans="1:4" r="16">
      <c t="s" s="4" r="A16">
        <v>1070</v>
      </c>
      <c t="n" s="6" r="B16">
        <v>-6292</v>
      </c>
      <c t="n" s="6" r="C16">
        <v>-2905</v>
      </c>
      <c t="n" s="6" r="D16">
        <v>1902</v>
      </c>
    </row>
    <row spans="1:4" r="17">
      <c t="s" s="4" r="A17">
        <v>1071</v>
      </c>
      <c t="n" s="6" r="B17">
        <v>21442</v>
      </c>
      <c t="n" s="6" r="C17">
        <v>25285</v>
      </c>
      <c t="n" s="6" r="D17">
        <v>20976</v>
      </c>
    </row>
    <row spans="1:4" r="18">
      <c t="s" s="4" r="A18">
        <v>1072</v>
      </c>
      <c t="n" s="7" r="B18">
        <v>265350</v>
      </c>
      <c t="n" s="7" r="C18">
        <v>281549</v>
      </c>
      <c t="n" s="6" r="D18">
        <v>284501</v>
      </c>
    </row>
    <row spans="1:4" r="19">
      <c t="s" s="4" r="A19">
        <v>1074</v>
      </c>
    </row>
    <row spans="1:4" r="20">
      <c t="s" s="3" r="A20">
        <v>562</v>
      </c>
    </row>
    <row spans="1:4" r="21">
      <c t="s" s="4" r="A21">
        <v>1068</v>
      </c>
      <c t="s" s="4" r="B21">
        <v>48</v>
      </c>
      <c t="s" s="4" r="C21">
        <v>48</v>
      </c>
      <c t="n" s="6" r="D21">
        <v>24786</v>
      </c>
    </row>
    <row spans="1:4" r="22">
      <c t="s" s="4" r="A22">
        <v>1069</v>
      </c>
      <c t="s" s="4" r="B22">
        <v>48</v>
      </c>
      <c t="s" s="4" r="C22">
        <v>48</v>
      </c>
      <c t="n" s="6" r="D22">
        <v>-7800</v>
      </c>
    </row>
    <row spans="1:4" r="23">
      <c t="s" s="4" r="A23">
        <v>43</v>
      </c>
      <c t="s" s="4" r="B23">
        <v>48</v>
      </c>
      <c t="s" s="4" r="C23">
        <v>48</v>
      </c>
      <c t="n" s="6" r="D23">
        <v>-195</v>
      </c>
    </row>
    <row spans="1:4" r="24">
      <c t="s" s="4" r="A24">
        <v>1070</v>
      </c>
      <c t="s" s="4" r="B24">
        <v>48</v>
      </c>
      <c t="s" s="4" r="C24">
        <v>48</v>
      </c>
      <c t="n" s="7" r="D24">
        <v>-7995</v>
      </c>
    </row>
    <row spans="1:4" r="25">
      <c t="s" s="4" r="A25">
        <v>1071</v>
      </c>
      <c t="s" s="4" r="B25">
        <v>48</v>
      </c>
      <c t="s" s="4" r="C25">
        <v>48</v>
      </c>
      <c t="s" s="4" r="D25">
        <v>48</v>
      </c>
    </row>
    <row spans="1:4" r="26">
      <c t="s" s="4" r="A26">
        <v>1072</v>
      </c>
      <c t="s" s="4" r="B26">
        <v>48</v>
      </c>
      <c t="s" s="4" r="C26">
        <v>48</v>
      </c>
      <c t="s" s="4" r="D26">
        <v>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6</v>
      </c>
    </row>
    <row spans="1:2" r="3">
      <c t="s" s="3" r="A3">
        <v>220</v>
      </c>
    </row>
    <row spans="1:2" r="4">
      <c t="s" s="4" r="A4">
        <v>219</v>
      </c>
      <c t="s" s="4" r="B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5</v>
      </c>
      <c t="s" s="2" r="B1">
        <v>1</v>
      </c>
    </row>
    <row spans="1:4" r="2">
      <c t="s" s="2" r="B2">
        <v>26</v>
      </c>
      <c t="s" s="2" r="C2">
        <v>27</v>
      </c>
      <c t="s" s="2" r="D2">
        <v>28</v>
      </c>
    </row>
    <row spans="1:4" r="3">
      <c t="s" s="3" r="A3">
        <v>1076</v>
      </c>
    </row>
    <row spans="1:4" r="4">
      <c t="s" s="4" r="A4">
        <v>1068</v>
      </c>
      <c t="n" s="7" r="B4">
        <v>277849</v>
      </c>
      <c t="n" s="7" r="C4">
        <v>255750</v>
      </c>
      <c t="n" s="7" r="D4">
        <v>256915</v>
      </c>
    </row>
    <row spans="1:4" r="5">
      <c t="s" s="4" r="A5">
        <v>1077</v>
      </c>
      <c t="n" s="6" r="B5">
        <v>9823</v>
      </c>
      <c t="n" s="6" r="C5">
        <v>7011</v>
      </c>
      <c t="n" s="6" r="D5">
        <v>6603</v>
      </c>
    </row>
    <row spans="1:4" r="6">
      <c t="s" s="4" r="A6">
        <v>1078</v>
      </c>
    </row>
    <row spans="1:4" r="7">
      <c t="s" s="3" r="A7">
        <v>1076</v>
      </c>
    </row>
    <row spans="1:4" r="8">
      <c t="s" s="4" r="A8">
        <v>1068</v>
      </c>
      <c t="n" s="6" r="B8">
        <v>107527</v>
      </c>
      <c t="n" s="6" r="C8">
        <v>91825</v>
      </c>
      <c t="n" s="6" r="D8">
        <v>90618</v>
      </c>
    </row>
    <row spans="1:4" r="9">
      <c t="s" s="4" r="A9">
        <v>1077</v>
      </c>
      <c t="n" s="6" r="B9">
        <v>2933</v>
      </c>
      <c t="n" s="6" r="C9">
        <v>2601</v>
      </c>
      <c t="n" s="6" r="D9">
        <v>2917</v>
      </c>
    </row>
    <row spans="1:4" r="10">
      <c t="s" s="4" r="A10">
        <v>1079</v>
      </c>
    </row>
    <row spans="1:4" r="11">
      <c t="s" s="3" r="A11">
        <v>1076</v>
      </c>
    </row>
    <row spans="1:4" r="12">
      <c t="s" s="4" r="A12">
        <v>1068</v>
      </c>
      <c t="n" s="6" r="B12">
        <v>79615</v>
      </c>
      <c t="n" s="6" r="C12">
        <v>82786</v>
      </c>
      <c t="n" s="6" r="D12">
        <v>87539</v>
      </c>
    </row>
    <row spans="1:4" r="13">
      <c t="s" s="4" r="A13">
        <v>1077</v>
      </c>
      <c t="n" s="6" r="B13">
        <v>207</v>
      </c>
      <c t="n" s="6" r="C13">
        <v>296</v>
      </c>
      <c t="n" s="6" r="D13">
        <v>407</v>
      </c>
    </row>
    <row spans="1:4" r="14">
      <c t="s" s="4" r="A14">
        <v>1080</v>
      </c>
    </row>
    <row spans="1:4" r="15">
      <c t="s" s="3" r="A15">
        <v>1076</v>
      </c>
    </row>
    <row spans="1:4" r="16">
      <c t="s" s="4" r="A16">
        <v>1068</v>
      </c>
      <c t="n" s="6" r="B16">
        <v>62324</v>
      </c>
      <c t="n" s="6" r="C16">
        <v>44406</v>
      </c>
      <c t="n" s="6" r="D16">
        <v>39744</v>
      </c>
    </row>
    <row spans="1:4" r="17">
      <c t="s" s="4" r="A17">
        <v>1077</v>
      </c>
      <c t="n" s="6" r="B17">
        <v>390</v>
      </c>
      <c t="n" s="6" r="C17">
        <v>138</v>
      </c>
      <c t="n" s="6" r="D17">
        <v>76</v>
      </c>
    </row>
    <row spans="1:4" r="18">
      <c t="s" s="4" r="A18">
        <v>972</v>
      </c>
    </row>
    <row spans="1:4" r="19">
      <c t="s" s="3" r="A19">
        <v>1076</v>
      </c>
    </row>
    <row spans="1:4" r="20">
      <c t="s" s="4" r="A20">
        <v>1068</v>
      </c>
      <c t="n" s="6" r="B20">
        <v>16193</v>
      </c>
      <c t="n" s="6" r="C20">
        <v>25460</v>
      </c>
      <c t="n" s="6" r="D20">
        <v>26409</v>
      </c>
    </row>
    <row spans="1:4" r="21">
      <c t="s" s="4" r="A21">
        <v>1077</v>
      </c>
      <c t="n" s="6" r="B21">
        <v>365</v>
      </c>
      <c t="n" s="6" r="C21">
        <v>9</v>
      </c>
      <c t="n" s="6" r="D21">
        <v>12</v>
      </c>
    </row>
    <row spans="1:4" r="22">
      <c t="s" s="4" r="A22">
        <v>1007</v>
      </c>
    </row>
    <row spans="1:4" r="23">
      <c t="s" s="3" r="A23">
        <v>1076</v>
      </c>
    </row>
    <row spans="1:4" r="24">
      <c t="s" s="4" r="A24">
        <v>1068</v>
      </c>
      <c t="n" s="6" r="B24">
        <v>4461</v>
      </c>
      <c t="n" s="6" r="C24">
        <v>3217</v>
      </c>
      <c t="n" s="6" r="D24">
        <v>4620</v>
      </c>
    </row>
    <row spans="1:4" r="25">
      <c t="s" s="4" r="A25">
        <v>1077</v>
      </c>
      <c t="n" s="6" r="B25">
        <v>5928</v>
      </c>
      <c t="n" s="6" r="C25">
        <v>3967</v>
      </c>
      <c t="n" s="6" r="D25">
        <v>3191</v>
      </c>
    </row>
    <row spans="1:4" r="26">
      <c t="s" s="4" r="A26">
        <v>1081</v>
      </c>
    </row>
    <row spans="1:4" r="27">
      <c t="s" s="3" r="A27">
        <v>1076</v>
      </c>
    </row>
    <row spans="1:4" r="28">
      <c t="s" s="4" r="A28">
        <v>1068</v>
      </c>
      <c t="n" s="7" r="B28">
        <v>7729</v>
      </c>
      <c t="n" s="7" r="C28">
        <v>8056</v>
      </c>
      <c t="n" s="7" r="D28">
        <v>7985</v>
      </c>
    </row>
    <row spans="1:4" r="29">
      <c t="s" s="4" r="A29">
        <v>1077</v>
      </c>
      <c t="s" s="4" r="B29">
        <v>48</v>
      </c>
      <c t="s" s="4" r="C29">
        <v>48</v>
      </c>
      <c t="s" s="4" r="D29">
        <v>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2</v>
      </c>
      <c t="s" s="2" r="B1">
        <v>1</v>
      </c>
    </row>
    <row spans="1:4" r="2">
      <c t="s" s="2" r="B2">
        <v>26</v>
      </c>
      <c t="s" s="2" r="C2">
        <v>27</v>
      </c>
      <c t="s" s="2" r="D2">
        <v>28</v>
      </c>
    </row>
    <row spans="1:4" r="3">
      <c t="s" s="3" r="A3">
        <v>271</v>
      </c>
    </row>
    <row spans="1:4" r="4">
      <c t="s" s="4" r="A4">
        <v>1083</v>
      </c>
      <c t="n" s="7" r="B4">
        <v>-6340</v>
      </c>
      <c t="n" s="7" r="C4">
        <v>-5200</v>
      </c>
      <c t="n" s="7" r="D4">
        <v>1647</v>
      </c>
    </row>
    <row spans="1:4" r="5">
      <c t="s" s="3" r="A5">
        <v>1084</v>
      </c>
    </row>
    <row spans="1:4" r="6">
      <c t="s" s="4" r="A6">
        <v>1085</v>
      </c>
      <c t="n" s="6" r="B6">
        <v>36416</v>
      </c>
      <c t="n" s="6" r="C6">
        <v>36703</v>
      </c>
      <c t="n" s="6" r="D6">
        <v>35922</v>
      </c>
    </row>
    <row spans="1:4" r="7">
      <c t="s" s="4" r="A7">
        <v>1086</v>
      </c>
      <c t="n" s="6" r="B7">
        <v>36416</v>
      </c>
      <c t="n" s="6" r="C7">
        <v>36703</v>
      </c>
      <c t="n" s="6" r="D7">
        <v>36204</v>
      </c>
    </row>
    <row spans="1:4" r="8">
      <c t="s" s="4" r="A8">
        <v>1087</v>
      </c>
      <c t="n" s="8" r="B8">
        <v>-0.17</v>
      </c>
      <c t="n" s="8" r="C8">
        <v>-0.14</v>
      </c>
      <c t="n" s="8" r="D8">
        <v>0.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8</v>
      </c>
      <c t="s" s="2" r="B1">
        <v>1</v>
      </c>
    </row>
    <row spans="1:4" r="2">
      <c t="s" s="2" r="B2">
        <v>26</v>
      </c>
      <c t="s" s="2" r="C2">
        <v>27</v>
      </c>
      <c t="s" s="2" r="D2">
        <v>28</v>
      </c>
    </row>
    <row spans="1:4" r="3">
      <c t="s" s="3" r="A3">
        <v>271</v>
      </c>
    </row>
    <row spans="1:4" r="4">
      <c t="s" s="4" r="A4">
        <v>1089</v>
      </c>
      <c t="n" s="6" r="B4">
        <v>4496769</v>
      </c>
      <c t="n" s="6" r="C4">
        <v>4285397</v>
      </c>
      <c t="n" s="6" r="D4">
        <v>318429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s="1" r="A1">
        <v>1090</v>
      </c>
      <c t="s" s="2" r="B1">
        <v>1</v>
      </c>
    </row>
    <row spans="1:2" r="2">
      <c t="s" s="2" r="B2">
        <v>1091</v>
      </c>
    </row>
    <row spans="1:2" r="3">
      <c t="s" s="3" r="A3">
        <v>1092</v>
      </c>
    </row>
    <row spans="1:2" r="4">
      <c t="s" s="4" r="A4">
        <v>1093</v>
      </c>
      <c t="n" s="7" r="B4">
        <v>5000</v>
      </c>
    </row>
    <row spans="1:2" r="5">
      <c t="s" s="4" r="A5">
        <v>1094</v>
      </c>
      <c t="n" s="6" r="B5">
        <v>5000</v>
      </c>
    </row>
    <row spans="1:2" r="6">
      <c t="s" s="4" r="A6">
        <v>1095</v>
      </c>
      <c t="n" s="7" r="B6">
        <v>15240</v>
      </c>
    </row>
    <row spans="1:2" r="7">
      <c t="s" s="4" r="A7">
        <v>1096</v>
      </c>
      <c t="s" s="4" r="B7">
        <v>487</v>
      </c>
    </row>
    <row spans="1:2" r="8">
      <c t="s" s="4" r="A8">
        <v>1097</v>
      </c>
    </row>
    <row spans="1:2" r="9">
      <c t="s" s="3" r="A9">
        <v>1092</v>
      </c>
    </row>
    <row spans="1:2" r="10">
      <c t="s" s="4" r="A10">
        <v>1098</v>
      </c>
      <c t="s" s="4" r="B10">
        <v>109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s>
  <sheetData>
    <row spans="1:6" r="1">
      <c t="s" s="1" r="A1">
        <v>1100</v>
      </c>
      <c t="s" s="2" r="B1">
        <v>945</v>
      </c>
      <c t="s" s="2" r="C1">
        <v>946</v>
      </c>
      <c t="s" s="2" r="D1">
        <v>26</v>
      </c>
      <c t="s" s="2" r="E1">
        <v>27</v>
      </c>
      <c t="s" s="2" r="F1">
        <v>28</v>
      </c>
    </row>
    <row spans="1:6" r="2">
      <c t="s" s="3" r="A2">
        <v>1101</v>
      </c>
    </row>
    <row spans="1:6" r="3">
      <c t="s" s="4" r="A3">
        <v>948</v>
      </c>
      <c t="s" s="4" r="D3">
        <v>949</v>
      </c>
      <c t="s" s="4" r="E3">
        <v>949</v>
      </c>
      <c t="s" s="4" r="F3">
        <v>950</v>
      </c>
    </row>
    <row spans="1:6" r="4">
      <c t="s" s="4" r="A4">
        <v>1102</v>
      </c>
    </row>
    <row spans="1:6" r="5">
      <c t="s" s="3" r="A5">
        <v>1101</v>
      </c>
    </row>
    <row spans="1:6" r="6">
      <c t="s" s="4" r="A6">
        <v>948</v>
      </c>
      <c t="s" s="4" r="B6">
        <v>950</v>
      </c>
      <c t="s" s="4" r="C6">
        <v>95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2</v>
      </c>
      <c t="s" s="2" r="B1">
        <v>1</v>
      </c>
    </row>
    <row spans="1:2" r="2">
      <c t="s" s="2" r="B2">
        <v>26</v>
      </c>
    </row>
    <row spans="1:2" r="3">
      <c t="s" s="3" r="A3">
        <v>223</v>
      </c>
    </row>
    <row spans="1:2" r="4">
      <c t="s" s="4" r="A4">
        <v>222</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5</v>
      </c>
      <c t="s" s="2" r="B1">
        <v>1</v>
      </c>
    </row>
    <row spans="1:2" r="2">
      <c t="s" s="2" r="B2">
        <v>26</v>
      </c>
    </row>
    <row spans="1:2" r="3">
      <c t="s" s="3" r="A3">
        <v>226</v>
      </c>
    </row>
    <row spans="1:2" r="4">
      <c t="s" s="4" r="A4">
        <v>225</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8</v>
      </c>
      <c t="s" s="2" r="B1">
        <v>1</v>
      </c>
    </row>
    <row spans="1:2" r="2">
      <c t="s" s="2" r="B2">
        <v>26</v>
      </c>
    </row>
    <row spans="1:2" r="3">
      <c t="s" s="3" r="A3">
        <v>229</v>
      </c>
    </row>
    <row spans="1:2" r="4">
      <c t="s" s="4" r="A4">
        <v>228</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1</v>
      </c>
      <c t="s" s="2" r="B1">
        <v>1</v>
      </c>
    </row>
    <row spans="1:2" r="2">
      <c t="s" s="2" r="B2">
        <v>26</v>
      </c>
    </row>
    <row spans="1:2" r="3">
      <c t="s" s="3" r="A3">
        <v>232</v>
      </c>
    </row>
    <row spans="1:2" r="4">
      <c t="s" s="4" r="A4">
        <v>231</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6</v>
      </c>
    </row>
    <row spans="1:2" r="3">
      <c t="s" s="3" r="A3">
        <v>235</v>
      </c>
    </row>
    <row spans="1:2" r="4">
      <c t="s" s="4" r="A4">
        <v>234</v>
      </c>
      <c t="s" s="4"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7</v>
      </c>
      <c t="s" s="2" r="B1">
        <v>1</v>
      </c>
    </row>
    <row spans="1:2" r="2">
      <c t="s" s="2" r="B2">
        <v>26</v>
      </c>
    </row>
    <row spans="1:2" r="3">
      <c t="s" s="3" r="A3">
        <v>238</v>
      </c>
    </row>
    <row spans="1:2" r="4">
      <c t="s" s="4" r="A4">
        <v>237</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0</v>
      </c>
      <c t="s" s="2" r="B1">
        <v>1</v>
      </c>
    </row>
    <row spans="1:2" r="2">
      <c t="s" s="2" r="B2">
        <v>26</v>
      </c>
    </row>
    <row spans="1:2" r="3">
      <c t="s" s="3" r="A3">
        <v>241</v>
      </c>
    </row>
    <row spans="1:2" r="4">
      <c t="s" s="4" r="A4">
        <v>242</v>
      </c>
      <c t="s" s="4"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6</v>
      </c>
    </row>
    <row spans="1:2" r="3">
      <c t="s" s="3" r="A3">
        <v>245</v>
      </c>
    </row>
    <row spans="1:2" r="4">
      <c t="s" s="4" r="A4">
        <v>244</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v>
      </c>
      <c t="s" s="2" r="B1">
        <v>1</v>
      </c>
    </row>
    <row spans="1:4" r="2">
      <c t="s" s="2" r="B2">
        <v>26</v>
      </c>
      <c t="s" s="2" r="C2">
        <v>27</v>
      </c>
      <c t="s" s="2" r="D2">
        <v>28</v>
      </c>
    </row>
    <row spans="1:4" r="3">
      <c t="s" s="3" r="A3">
        <v>29</v>
      </c>
    </row>
    <row spans="1:4" r="4">
      <c t="s" s="4" r="A4">
        <v>30</v>
      </c>
      <c t="n" s="7" r="B4">
        <v>204124</v>
      </c>
      <c t="n" s="7" r="C4">
        <v>182770</v>
      </c>
      <c t="n" s="7" r="D4">
        <v>187848</v>
      </c>
    </row>
    <row spans="1:4" r="5">
      <c t="s" s="4" r="A5">
        <v>31</v>
      </c>
      <c t="n" s="6" r="B5">
        <v>73725</v>
      </c>
      <c t="n" s="6" r="C5">
        <v>72980</v>
      </c>
      <c t="n" s="6" r="D5">
        <v>69067</v>
      </c>
    </row>
    <row spans="1:4" r="6">
      <c t="s" s="4" r="A6">
        <v>32</v>
      </c>
      <c t="n" s="6" r="B6">
        <v>277849</v>
      </c>
      <c t="n" s="6" r="C6">
        <v>255750</v>
      </c>
      <c t="n" s="6" r="D6">
        <v>256915</v>
      </c>
    </row>
    <row spans="1:4" r="7">
      <c t="s" s="3" r="A7">
        <v>33</v>
      </c>
    </row>
    <row spans="1:4" r="8">
      <c t="s" s="4" r="A8">
        <v>30</v>
      </c>
      <c t="n" s="6" r="B8">
        <v>88614</v>
      </c>
      <c t="n" s="6" r="C8">
        <v>81533</v>
      </c>
      <c t="n" s="6" r="D8">
        <v>89653</v>
      </c>
    </row>
    <row spans="1:4" r="9">
      <c t="s" s="4" r="A9">
        <v>31</v>
      </c>
      <c t="n" s="6" r="B9">
        <v>40270</v>
      </c>
      <c t="n" s="6" r="C9">
        <v>38238</v>
      </c>
      <c t="n" s="6" r="D9">
        <v>37185</v>
      </c>
    </row>
    <row spans="1:4" r="10">
      <c t="s" s="4" r="A10">
        <v>34</v>
      </c>
      <c t="n" s="6" r="B10">
        <v>128884</v>
      </c>
      <c t="n" s="6" r="C10">
        <v>119771</v>
      </c>
      <c t="n" s="6" r="D10">
        <v>126838</v>
      </c>
    </row>
    <row spans="1:4" r="11">
      <c t="s" s="4" r="A11">
        <v>35</v>
      </c>
      <c t="n" s="6" r="B11">
        <v>148965</v>
      </c>
      <c t="n" s="6" r="C11">
        <v>135979</v>
      </c>
      <c t="n" s="6" r="D11">
        <v>130077</v>
      </c>
    </row>
    <row spans="1:4" r="12">
      <c t="s" s="3" r="A12">
        <v>36</v>
      </c>
    </row>
    <row spans="1:4" r="13">
      <c t="s" s="4" r="A13">
        <v>37</v>
      </c>
      <c t="n" s="6" r="B13">
        <v>25270</v>
      </c>
      <c t="n" s="6" r="C13">
        <v>24619</v>
      </c>
      <c t="n" s="6" r="D13">
        <v>29996</v>
      </c>
    </row>
    <row spans="1:4" r="14">
      <c t="s" s="4" r="A14">
        <v>38</v>
      </c>
      <c t="n" s="6" r="B14">
        <v>97163</v>
      </c>
      <c t="n" s="6" r="C14">
        <v>80741</v>
      </c>
      <c t="n" s="6" r="D14">
        <v>82445</v>
      </c>
    </row>
    <row spans="1:4" r="15">
      <c t="s" s="4" r="A15">
        <v>39</v>
      </c>
      <c t="n" s="6" r="B15">
        <v>30061</v>
      </c>
      <c t="n" s="6" r="C15">
        <v>28368</v>
      </c>
      <c t="n" s="6" r="D15">
        <v>28378</v>
      </c>
    </row>
    <row spans="1:4" r="16">
      <c t="s" s="4" r="A16">
        <v>40</v>
      </c>
      <c t="n" s="6" r="B16">
        <v>2930</v>
      </c>
      <c t="n" s="6" r="C16">
        <v>4468</v>
      </c>
      <c t="n" s="6" r="D16">
        <v>-4623</v>
      </c>
    </row>
    <row spans="1:4" r="17">
      <c t="s" s="4" r="A17">
        <v>41</v>
      </c>
      <c t="n" s="6" r="B17">
        <v>155424</v>
      </c>
      <c t="n" s="6" r="C17">
        <v>138196</v>
      </c>
      <c t="n" s="6" r="D17">
        <v>136196</v>
      </c>
    </row>
    <row spans="1:4" r="18">
      <c t="s" s="4" r="A18">
        <v>42</v>
      </c>
      <c t="n" s="6" r="B18">
        <v>-6459</v>
      </c>
      <c t="n" s="6" r="C18">
        <v>-2217</v>
      </c>
      <c t="n" s="6" r="D18">
        <v>-6119</v>
      </c>
    </row>
    <row spans="1:4" r="19">
      <c t="s" s="4" r="A19">
        <v>43</v>
      </c>
      <c t="n" s="6" r="B19">
        <v>167</v>
      </c>
      <c t="n" s="6" r="C19">
        <v>-688</v>
      </c>
      <c t="n" s="6" r="D19">
        <v>26</v>
      </c>
    </row>
    <row spans="1:4" r="20">
      <c t="s" s="4" r="A20">
        <v>44</v>
      </c>
      <c t="n" s="6" r="B20">
        <v>-6292</v>
      </c>
      <c t="n" s="6" r="C20">
        <v>-2905</v>
      </c>
      <c t="n" s="6" r="D20">
        <v>-6093</v>
      </c>
    </row>
    <row spans="1:4" r="21">
      <c t="s" s="4" r="A21">
        <v>45</v>
      </c>
      <c t="n" s="6" r="B21">
        <v>48</v>
      </c>
      <c t="n" s="6" r="C21">
        <v>2295</v>
      </c>
      <c t="n" s="6" r="D21">
        <v>-7640</v>
      </c>
    </row>
    <row spans="1:4" r="22">
      <c t="s" s="4" r="A22">
        <v>46</v>
      </c>
      <c t="n" s="7" r="B22">
        <v>-6340</v>
      </c>
      <c t="n" s="7" r="C22">
        <v>-5200</v>
      </c>
      <c t="n" s="6" r="D22">
        <v>1547</v>
      </c>
    </row>
    <row spans="1:4" r="23">
      <c t="s" s="4" r="A23">
        <v>47</v>
      </c>
      <c t="s" s="4" r="B23">
        <v>48</v>
      </c>
      <c t="s" s="4" r="C23">
        <v>48</v>
      </c>
      <c t="n" s="6" r="D23">
        <v>100</v>
      </c>
    </row>
    <row spans="1:4" r="24">
      <c t="s" s="4" r="A24">
        <v>49</v>
      </c>
      <c t="n" s="7" r="B24">
        <v>-6340</v>
      </c>
      <c t="n" s="7" r="C24">
        <v>-5200</v>
      </c>
      <c t="n" s="7" r="D24">
        <v>1647</v>
      </c>
    </row>
    <row spans="1:4" r="25">
      <c t="s" s="3" r="A25">
        <v>50</v>
      </c>
    </row>
    <row spans="1:4" r="26">
      <c t="s" s="4" r="A26">
        <v>51</v>
      </c>
      <c t="n" s="8" r="B26">
        <v>-0.17</v>
      </c>
      <c t="n" s="8" r="C26">
        <v>-0.14</v>
      </c>
      <c t="n" s="8" r="D26">
        <v>0.04</v>
      </c>
    </row>
    <row spans="1:4" r="27">
      <c t="s" s="3" r="A27">
        <v>52</v>
      </c>
    </row>
    <row spans="1:4" r="28">
      <c t="s" s="4" r="A28">
        <v>53</v>
      </c>
      <c t="n" s="6" r="B28">
        <v>36416</v>
      </c>
      <c t="n" s="6" r="C28">
        <v>36703</v>
      </c>
      <c t="n" s="6" r="D28">
        <v>35922</v>
      </c>
    </row>
    <row spans="1:4" r="29">
      <c t="s" s="4" r="A29">
        <v>54</v>
      </c>
      <c t="n" s="6" r="B29">
        <v>36416</v>
      </c>
      <c t="n" s="6" r="C29">
        <v>36703</v>
      </c>
      <c t="n" s="6" r="D29">
        <v>362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6</v>
      </c>
    </row>
    <row spans="1:2" r="3">
      <c t="s" s="3" r="A3">
        <v>248</v>
      </c>
    </row>
    <row spans="1:2" r="4">
      <c t="s" s="4" r="A4">
        <v>247</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0</v>
      </c>
      <c t="s" s="2" r="B1">
        <v>1</v>
      </c>
    </row>
    <row spans="1:2" r="2">
      <c t="s" s="2" r="B2">
        <v>26</v>
      </c>
    </row>
    <row spans="1:2" r="3">
      <c t="s" s="3" r="A3">
        <v>251</v>
      </c>
    </row>
    <row spans="1:2" r="4">
      <c t="s" s="4" r="A4">
        <v>250</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3</v>
      </c>
      <c t="s" s="2" r="B1">
        <v>1</v>
      </c>
    </row>
    <row spans="1:2" r="2">
      <c t="s" s="2" r="B2">
        <v>26</v>
      </c>
    </row>
    <row spans="1:2" r="3">
      <c t="s" s="3" r="A3">
        <v>253</v>
      </c>
    </row>
    <row spans="1:2" r="4">
      <c t="s" s="4" r="A4">
        <v>103</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5</v>
      </c>
      <c t="s" s="2" r="B1">
        <v>1</v>
      </c>
    </row>
    <row spans="1:2" r="2">
      <c t="s" s="2" r="B2">
        <v>26</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6</v>
      </c>
    </row>
    <row spans="1:2" r="3">
      <c t="s" s="3" r="A3">
        <v>259</v>
      </c>
    </row>
    <row spans="1:2" r="4">
      <c t="s" s="4" r="A4">
        <v>258</v>
      </c>
      <c t="s" s="4"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1</v>
      </c>
      <c t="s" s="2" r="B1">
        <v>1</v>
      </c>
    </row>
    <row spans="1:2" r="2">
      <c t="s" s="2" r="B2">
        <v>26</v>
      </c>
    </row>
    <row spans="1:2" r="3">
      <c t="s" s="3" r="A3">
        <v>262</v>
      </c>
    </row>
    <row spans="1:2" r="4">
      <c t="s" s="4" r="A4">
        <v>261</v>
      </c>
      <c t="s" s="4"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4</v>
      </c>
      <c t="s" s="2" r="B1">
        <v>1</v>
      </c>
    </row>
    <row spans="1:2" r="2">
      <c t="s" s="2" r="B2">
        <v>26</v>
      </c>
    </row>
    <row spans="1:2" r="3">
      <c t="s" s="3" r="A3">
        <v>265</v>
      </c>
    </row>
    <row spans="1:2" r="4">
      <c t="s" s="4" r="A4">
        <v>264</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6</v>
      </c>
    </row>
    <row spans="1:2" r="3">
      <c t="s" s="3" r="A3">
        <v>268</v>
      </c>
    </row>
    <row spans="1:2" r="4">
      <c t="s" s="4" r="A4">
        <v>267</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0</v>
      </c>
      <c t="s" s="2" r="B1">
        <v>1</v>
      </c>
    </row>
    <row spans="1:2" r="2">
      <c t="s" s="2" r="B2">
        <v>26</v>
      </c>
    </row>
    <row spans="1:2" r="3">
      <c t="s" s="3" r="A3">
        <v>271</v>
      </c>
    </row>
    <row spans="1:2" r="4">
      <c t="s" s="4" r="A4">
        <v>272</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4</v>
      </c>
      <c t="s" s="2" r="B1">
        <v>1</v>
      </c>
    </row>
    <row spans="1:2" r="2">
      <c t="s" s="2" r="B2">
        <v>26</v>
      </c>
    </row>
    <row spans="1:2" r="3">
      <c t="s" s="3" r="A3">
        <v>275</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5</v>
      </c>
      <c t="s" s="2" r="B1">
        <v>1</v>
      </c>
    </row>
    <row spans="1:4" r="2">
      <c t="s" s="2" r="B2">
        <v>26</v>
      </c>
      <c t="s" s="2" r="C2">
        <v>27</v>
      </c>
      <c t="s" s="2" r="D2">
        <v>28</v>
      </c>
    </row>
    <row spans="1:4" r="3">
      <c t="s" s="3" r="A3">
        <v>56</v>
      </c>
    </row>
    <row spans="1:4" r="4">
      <c t="s" s="4" r="A4">
        <v>57</v>
      </c>
      <c t="n" s="7" r="B4">
        <v>-6340</v>
      </c>
      <c t="n" s="7" r="C4">
        <v>-5200</v>
      </c>
      <c t="n" s="7" r="D4">
        <v>1547</v>
      </c>
    </row>
    <row spans="1:4" r="5">
      <c t="s" s="3" r="A5">
        <v>58</v>
      </c>
    </row>
    <row spans="1:4" r="6">
      <c t="s" s="4" r="A6">
        <v>59</v>
      </c>
      <c t="n" s="6" r="B6">
        <v>-2826</v>
      </c>
      <c t="n" s="6" r="C6">
        <v>-3249</v>
      </c>
      <c t="n" s="6" r="D6">
        <v>-1844</v>
      </c>
    </row>
    <row spans="1:4" r="7">
      <c t="s" s="3" r="A7">
        <v>60</v>
      </c>
    </row>
    <row spans="1:4" r="8">
      <c t="s" s="4" r="A8">
        <v>61</v>
      </c>
      <c t="n" s="6" r="B8">
        <v>-7</v>
      </c>
      <c t="n" s="6" r="C8">
        <v>-122</v>
      </c>
      <c t="n" s="6" r="D8">
        <v>32</v>
      </c>
    </row>
    <row spans="1:4" r="9">
      <c t="s" s="4" r="A9">
        <v>62</v>
      </c>
      <c t="n" s="6" r="B9">
        <v>11</v>
      </c>
      <c t="n" s="7" r="C9">
        <v>122</v>
      </c>
      <c t="n" s="6" r="D9">
        <v>-117</v>
      </c>
    </row>
    <row spans="1:4" r="10">
      <c t="s" s="4" r="A10">
        <v>63</v>
      </c>
      <c t="n" s="6" r="B10">
        <v>4</v>
      </c>
      <c t="s" s="4" r="C10">
        <v>48</v>
      </c>
      <c t="n" s="6" r="D10">
        <v>-85</v>
      </c>
    </row>
    <row spans="1:4" r="11">
      <c t="s" s="3" r="A11">
        <v>64</v>
      </c>
    </row>
    <row spans="1:4" r="12">
      <c t="s" s="4" r="A12">
        <v>65</v>
      </c>
      <c t="n" s="6" r="B12">
        <v>124</v>
      </c>
      <c t="n" s="7" r="C12">
        <v>-33</v>
      </c>
      <c t="n" s="6" r="D12">
        <v>179</v>
      </c>
    </row>
    <row spans="1:4" r="13">
      <c t="s" s="4" r="A13">
        <v>66</v>
      </c>
      <c t="n" s="6" r="B13">
        <v>-25</v>
      </c>
      <c t="n" s="6" r="C13">
        <v>-82</v>
      </c>
      <c t="n" s="6" r="D13">
        <v>-347</v>
      </c>
    </row>
    <row spans="1:4" r="14">
      <c t="s" s="4" r="A14">
        <v>63</v>
      </c>
      <c t="n" s="6" r="B14">
        <v>99</v>
      </c>
      <c t="n" s="6" r="C14">
        <v>-115</v>
      </c>
      <c t="n" s="6" r="D14">
        <v>-168</v>
      </c>
    </row>
    <row spans="1:4" r="15">
      <c t="s" s="4" r="A15">
        <v>67</v>
      </c>
      <c t="n" s="6" r="B15">
        <v>-2723</v>
      </c>
      <c t="n" s="6" r="C15">
        <v>-3364</v>
      </c>
      <c t="n" s="6" r="D15">
        <v>-2097</v>
      </c>
    </row>
    <row spans="1:4" r="16">
      <c t="s" s="4" r="A16">
        <v>68</v>
      </c>
      <c t="n" s="7" r="B16">
        <v>-9063</v>
      </c>
      <c t="n" s="7" r="C16">
        <v>-8564</v>
      </c>
      <c t="n" s="6" r="D16">
        <v>-550</v>
      </c>
    </row>
    <row spans="1:4" r="17">
      <c t="s" s="4" r="A17">
        <v>69</v>
      </c>
      <c t="s" s="4" r="B17">
        <v>48</v>
      </c>
      <c t="s" s="4" r="C17">
        <v>48</v>
      </c>
      <c t="n" s="6" r="D17">
        <v>100</v>
      </c>
    </row>
    <row spans="1:4" r="18">
      <c t="s" s="4" r="A18">
        <v>70</v>
      </c>
      <c t="n" s="7" r="B18">
        <v>-9063</v>
      </c>
      <c t="n" s="7" r="C18">
        <v>-8564</v>
      </c>
      <c t="n" s="7" r="D18">
        <v>-4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8</v>
      </c>
      <c t="s" s="2" r="B1">
        <v>1</v>
      </c>
    </row>
    <row spans="1:2" r="2">
      <c t="s" s="2" r="B2">
        <v>26</v>
      </c>
    </row>
    <row spans="1:2" r="3">
      <c t="s" s="3" r="A3">
        <v>279</v>
      </c>
    </row>
    <row spans="1:2" r="4">
      <c t="s" s="4" r="A4">
        <v>278</v>
      </c>
      <c t="s" s="4" r="B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5"/>
    <col customWidth="1" max="2" min="2" width="80"/>
  </cols>
  <sheetData>
    <row spans="1:2" r="1">
      <c t="s" s="1" r="A1">
        <v>281</v>
      </c>
      <c t="s" s="2" r="B1">
        <v>1</v>
      </c>
    </row>
    <row spans="1:2" r="2">
      <c t="s" s="2" r="B2">
        <v>26</v>
      </c>
    </row>
    <row spans="1:2" r="3">
      <c t="s" s="3" r="A3">
        <v>214</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96</v>
      </c>
      <c t="s" s="4" r="B11">
        <v>297</v>
      </c>
    </row>
    <row spans="1:2" r="12">
      <c t="s" s="4" r="A12">
        <v>298</v>
      </c>
      <c t="s" s="4" r="B12">
        <v>299</v>
      </c>
    </row>
    <row spans="1:2" r="13">
      <c t="s" s="4" r="A13">
        <v>300</v>
      </c>
      <c t="s" s="4" r="B13">
        <v>301</v>
      </c>
    </row>
    <row spans="1:2" r="14">
      <c t="s" s="4" r="A14">
        <v>302</v>
      </c>
      <c t="s" s="4" r="B14">
        <v>303</v>
      </c>
    </row>
    <row spans="1:2" r="15">
      <c t="s" s="4" r="A15">
        <v>304</v>
      </c>
      <c t="s" s="4" r="B15">
        <v>305</v>
      </c>
    </row>
    <row spans="1:2" r="16">
      <c t="s" s="4" r="A16">
        <v>306</v>
      </c>
      <c t="s" s="4" r="B16">
        <v>307</v>
      </c>
    </row>
    <row spans="1:2" r="17">
      <c t="s" s="4" r="A17">
        <v>308</v>
      </c>
      <c t="s" s="4" r="B17">
        <v>309</v>
      </c>
    </row>
    <row spans="1:2" r="18">
      <c t="s" s="4" r="A18">
        <v>310</v>
      </c>
      <c t="s" s="4" r="B18">
        <v>311</v>
      </c>
    </row>
    <row spans="1:2" r="19">
      <c t="s" s="4" r="A19">
        <v>312</v>
      </c>
      <c t="s" s="4" r="B19">
        <v>313</v>
      </c>
    </row>
    <row spans="1:2" r="20">
      <c t="s" s="4" r="A20">
        <v>314</v>
      </c>
      <c t="s" s="4" r="B20">
        <v>315</v>
      </c>
    </row>
    <row spans="1:2" r="21">
      <c t="s" s="4" r="A21">
        <v>316</v>
      </c>
      <c t="s" s="4" r="B21">
        <v>317</v>
      </c>
    </row>
    <row spans="1:2" r="22">
      <c t="s" s="4" r="A22">
        <v>318</v>
      </c>
      <c t="s" s="4" r="B22">
        <v>319</v>
      </c>
    </row>
    <row spans="1:2" r="23">
      <c t="s" s="4" r="A23">
        <v>320</v>
      </c>
      <c t="s" s="4" r="B23">
        <v>321</v>
      </c>
    </row>
    <row spans="1:2" r="24">
      <c t="s" s="4" r="A24">
        <v>322</v>
      </c>
      <c t="s" s="4" r="B24">
        <v>323</v>
      </c>
    </row>
    <row spans="1:2" r="25">
      <c t="s" s="4" r="A25">
        <v>324</v>
      </c>
      <c t="s" s="4" r="B25">
        <v>325</v>
      </c>
    </row>
    <row spans="1:2" r="26">
      <c t="s" s="4" r="A26">
        <v>326</v>
      </c>
      <c t="s" s="4" r="B26">
        <v>327</v>
      </c>
    </row>
    <row spans="1:2" r="27">
      <c t="s" s="4" r="A27">
        <v>328</v>
      </c>
      <c t="s" s="4" r="B27">
        <v>329</v>
      </c>
    </row>
    <row spans="1:2" r="28">
      <c t="s" s="4" r="A28">
        <v>330</v>
      </c>
      <c t="s" s="4" r="B28">
        <v>331</v>
      </c>
    </row>
    <row spans="1:2" r="29">
      <c t="s" s="4" r="A29">
        <v>332</v>
      </c>
      <c t="s" s="4" r="B29">
        <v>333</v>
      </c>
    </row>
    <row spans="1:2" r="30">
      <c t="s" s="4" r="A30">
        <v>334</v>
      </c>
      <c t="s" s="4" r="B30">
        <v>335</v>
      </c>
    </row>
    <row spans="1:2" r="31">
      <c t="s" s="4" r="A31">
        <v>336</v>
      </c>
      <c t="s" s="4" r="B31">
        <v>337</v>
      </c>
    </row>
    <row spans="1:2" r="32">
      <c t="s" s="4" r="A32">
        <v>338</v>
      </c>
      <c t="s" s="4" r="B32">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40</v>
      </c>
      <c t="s" s="2" r="B1">
        <v>1</v>
      </c>
    </row>
    <row spans="1:2" r="2">
      <c t="s" s="2" r="B2">
        <v>26</v>
      </c>
    </row>
    <row spans="1:2" r="3">
      <c t="s" s="3" r="A3">
        <v>341</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346</v>
      </c>
      <c t="s" s="2" r="B1">
        <v>1</v>
      </c>
    </row>
    <row spans="1:2" r="2">
      <c t="s" s="2" r="B2">
        <v>26</v>
      </c>
    </row>
    <row spans="1:2" r="3">
      <c t="s" s="3" r="A3">
        <v>347</v>
      </c>
    </row>
    <row spans="1:2" r="4">
      <c t="s" s="4" r="A4">
        <v>348</v>
      </c>
      <c t="s" s="4" r="B4">
        <v>349</v>
      </c>
    </row>
    <row spans="1:2" r="5">
      <c t="s" s="4" r="A5">
        <v>350</v>
      </c>
    </row>
    <row spans="1:2" r="6">
      <c t="s" s="3" r="A6">
        <v>347</v>
      </c>
    </row>
    <row spans="1:2" r="7">
      <c t="s" s="4" r="A7">
        <v>351</v>
      </c>
      <c t="s" s="4" r="B7">
        <v>352</v>
      </c>
    </row>
    <row spans="1:2" r="8">
      <c t="s" s="4" r="A8">
        <v>353</v>
      </c>
    </row>
    <row spans="1:2" r="9">
      <c t="s" s="3" r="A9">
        <v>347</v>
      </c>
    </row>
    <row spans="1:2" r="10">
      <c t="s" s="4" r="A10">
        <v>351</v>
      </c>
      <c t="s" s="4" r="B10">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55</v>
      </c>
      <c t="s" s="2" r="B1">
        <v>1</v>
      </c>
    </row>
    <row spans="1:2" r="2">
      <c t="s" s="2" r="B2">
        <v>26</v>
      </c>
    </row>
    <row spans="1:2" r="3">
      <c t="s" s="3" r="A3">
        <v>217</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6</v>
      </c>
    </row>
    <row spans="1:2" r="3">
      <c t="s" s="3" r="A3">
        <v>220</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67</v>
      </c>
      <c t="s" s="2" r="B1">
        <v>1</v>
      </c>
    </row>
    <row spans="1:2" r="2">
      <c t="s" s="2" r="B2">
        <v>26</v>
      </c>
    </row>
    <row spans="1:2" r="3">
      <c t="s" s="3" r="A3">
        <v>223</v>
      </c>
    </row>
    <row spans="1:2" r="4">
      <c t="s" s="4" r="A4">
        <v>368</v>
      </c>
      <c t="s" s="4" r="B4">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70</v>
      </c>
      <c t="s" s="2" r="B1">
        <v>1</v>
      </c>
    </row>
    <row spans="1:2" r="2">
      <c t="s" s="2" r="B2">
        <v>26</v>
      </c>
    </row>
    <row spans="1:2" r="3">
      <c t="s" s="3" r="A3">
        <v>226</v>
      </c>
    </row>
    <row spans="1:2" r="4">
      <c t="s" s="4" r="A4">
        <v>371</v>
      </c>
      <c t="s" s="4" r="B4">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3</v>
      </c>
      <c t="s" s="2" r="B1">
        <v>1</v>
      </c>
    </row>
    <row spans="1:2" r="2">
      <c t="s" s="2" r="B2">
        <v>26</v>
      </c>
    </row>
    <row spans="1:2" r="3">
      <c t="s" s="3" r="A3">
        <v>229</v>
      </c>
    </row>
    <row spans="1:2" r="4">
      <c t="s" s="4" r="A4">
        <v>374</v>
      </c>
      <c t="s" s="4" r="B4">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76</v>
      </c>
      <c t="s" s="2" r="B1">
        <v>1</v>
      </c>
    </row>
    <row spans="1:2" r="2">
      <c t="s" s="2" r="B2">
        <v>26</v>
      </c>
    </row>
    <row spans="1:2" r="3">
      <c t="s" s="3" r="A3">
        <v>232</v>
      </c>
    </row>
    <row spans="1:2" r="4">
      <c t="s" s="4" r="A4">
        <v>377</v>
      </c>
      <c t="s" s="4" r="B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6</v>
      </c>
      <c t="s" s="2" r="C1">
        <v>27</v>
      </c>
    </row>
    <row spans="1:3" r="2">
      <c t="s" s="3" r="A2">
        <v>72</v>
      </c>
    </row>
    <row spans="1:3" r="3">
      <c t="s" s="4" r="A3">
        <v>73</v>
      </c>
      <c t="n" s="7" r="B3">
        <v>56330</v>
      </c>
      <c t="n" s="7" r="C3">
        <v>57189</v>
      </c>
    </row>
    <row spans="1:3" r="4">
      <c t="s" s="4" r="A4">
        <v>74</v>
      </c>
      <c t="n" s="6" r="B4">
        <v>357</v>
      </c>
      <c t="n" s="6" r="C4">
        <v>6414</v>
      </c>
    </row>
    <row spans="1:3" r="5">
      <c t="s" s="4" r="A5">
        <v>75</v>
      </c>
      <c t="n" s="6" r="B5">
        <v>14274</v>
      </c>
      <c t="n" s="6" r="C5">
        <v>30055</v>
      </c>
    </row>
    <row spans="1:3" r="6">
      <c t="s" s="4" r="A6">
        <v>76</v>
      </c>
      <c t="n" s="6" r="B6">
        <v>53423</v>
      </c>
      <c t="n" s="6" r="C6">
        <v>55899</v>
      </c>
    </row>
    <row spans="1:3" r="7">
      <c t="s" s="4" r="A7">
        <v>77</v>
      </c>
      <c t="n" s="6" r="B7">
        <v>12438</v>
      </c>
      <c t="n" s="6" r="C7">
        <v>7233</v>
      </c>
    </row>
    <row spans="1:3" r="8">
      <c t="s" s="4" r="A8">
        <v>78</v>
      </c>
      <c t="n" s="6" r="B8">
        <v>49352</v>
      </c>
      <c t="n" s="6" r="C8">
        <v>36894</v>
      </c>
    </row>
    <row spans="1:3" r="9">
      <c t="s" s="4" r="A9">
        <v>79</v>
      </c>
      <c t="n" s="6" r="B9">
        <v>186174</v>
      </c>
      <c t="n" s="6" r="C9">
        <v>193684</v>
      </c>
    </row>
    <row spans="1:3" r="10">
      <c t="s" s="3" r="A10">
        <v>80</v>
      </c>
    </row>
    <row spans="1:3" r="11">
      <c t="s" s="4" r="A11">
        <v>81</v>
      </c>
      <c t="n" s="6" r="B11">
        <v>292</v>
      </c>
      <c t="n" s="6" r="C11">
        <v>267</v>
      </c>
    </row>
    <row spans="1:3" r="12">
      <c t="s" s="4" r="A12">
        <v>82</v>
      </c>
      <c t="n" s="6" r="B12">
        <v>15695</v>
      </c>
      <c t="n" s="6" r="C12">
        <v>16785</v>
      </c>
    </row>
    <row spans="1:3" r="13">
      <c t="s" s="4" r="A13">
        <v>83</v>
      </c>
      <c t="n" s="6" r="B13">
        <v>20363</v>
      </c>
      <c t="n" s="6" r="C13">
        <v>21460</v>
      </c>
    </row>
    <row spans="1:3" r="14">
      <c t="s" s="4" r="A14">
        <v>84</v>
      </c>
      <c t="n" s="6" r="B14">
        <v>509</v>
      </c>
      <c t="n" s="6" r="C14">
        <v>514</v>
      </c>
    </row>
    <row spans="1:3" r="15">
      <c t="s" s="4" r="A15">
        <v>85</v>
      </c>
      <c t="n" s="6" r="B15">
        <v>19800</v>
      </c>
      <c t="n" s="6" r="C15">
        <v>20130</v>
      </c>
    </row>
    <row spans="1:3" r="16">
      <c t="s" s="4" r="A16">
        <v>86</v>
      </c>
      <c t="n" s="6" r="B16">
        <v>9823</v>
      </c>
      <c t="n" s="6" r="C16">
        <v>7011</v>
      </c>
    </row>
    <row spans="1:3" r="17">
      <c t="s" s="4" r="A17">
        <v>87</v>
      </c>
      <c t="n" s="6" r="B17">
        <v>12694</v>
      </c>
      <c t="n" s="6" r="C17">
        <v>21698</v>
      </c>
    </row>
    <row spans="1:3" r="18">
      <c t="s" s="4" r="A18">
        <v>88</v>
      </c>
      <c t="n" s="6" r="B18">
        <v>21442</v>
      </c>
      <c t="n" s="6" r="C18">
        <v>25285</v>
      </c>
    </row>
    <row spans="1:3" r="19">
      <c t="s" s="4" r="A19">
        <v>89</v>
      </c>
      <c t="n" s="6" r="B19">
        <v>100618</v>
      </c>
      <c t="n" s="6" r="C19">
        <v>113150</v>
      </c>
    </row>
    <row spans="1:3" r="20">
      <c t="s" s="4" r="A20">
        <v>90</v>
      </c>
      <c t="n" s="6" r="B20">
        <v>286792</v>
      </c>
      <c t="n" s="6" r="C20">
        <v>306834</v>
      </c>
    </row>
    <row spans="1:3" r="21">
      <c t="s" s="3" r="A21">
        <v>91</v>
      </c>
    </row>
    <row spans="1:3" r="22">
      <c t="s" s="4" r="A22">
        <v>92</v>
      </c>
      <c t="n" s="6" r="B22">
        <v>23045</v>
      </c>
      <c t="n" s="6" r="C22">
        <v>21948</v>
      </c>
    </row>
    <row spans="1:3" r="23">
      <c t="s" s="4" r="A23">
        <v>93</v>
      </c>
      <c t="n" s="6" r="B23">
        <v>12481</v>
      </c>
      <c t="n" s="6" r="C23">
        <v>14054</v>
      </c>
    </row>
    <row spans="1:3" r="24">
      <c t="s" s="4" r="A24">
        <v>94</v>
      </c>
      <c t="n" s="6" r="B24">
        <v>36316</v>
      </c>
      <c t="n" s="6" r="C24">
        <v>32595</v>
      </c>
    </row>
    <row spans="1:3" r="25">
      <c t="s" s="4" r="A25">
        <v>95</v>
      </c>
      <c t="n" s="6" r="B25">
        <v>71842</v>
      </c>
      <c t="n" s="6" r="C25">
        <v>68597</v>
      </c>
    </row>
    <row spans="1:3" r="26">
      <c t="s" s="3" r="A26">
        <v>96</v>
      </c>
    </row>
    <row spans="1:3" r="27">
      <c t="s" s="4" r="A27">
        <v>93</v>
      </c>
      <c t="n" s="6" r="B27">
        <v>3395</v>
      </c>
      <c t="n" s="6" r="C27">
        <v>3782</v>
      </c>
    </row>
    <row spans="1:3" r="28">
      <c t="s" s="4" r="A28">
        <v>97</v>
      </c>
      <c t="n" s="6" r="B28">
        <v>861</v>
      </c>
      <c t="n" s="6" r="C28">
        <v>860</v>
      </c>
    </row>
    <row spans="1:3" r="29">
      <c t="s" s="4" r="A29">
        <v>98</v>
      </c>
      <c t="n" s="7" r="B29">
        <v>878</v>
      </c>
      <c t="n" s="6" r="C29">
        <v>4983</v>
      </c>
    </row>
    <row spans="1:3" r="30">
      <c t="s" s="4" r="A30">
        <v>99</v>
      </c>
      <c t="s" s="4" r="B30">
        <v>48</v>
      </c>
      <c t="n" s="6" r="C30">
        <v>140</v>
      </c>
    </row>
    <row spans="1:3" r="31">
      <c t="s" s="4" r="A31">
        <v>100</v>
      </c>
      <c t="n" s="7" r="B31">
        <v>603</v>
      </c>
      <c t="n" s="6" r="C31">
        <v>507</v>
      </c>
    </row>
    <row spans="1:3" r="32">
      <c t="s" s="4" r="A32">
        <v>101</v>
      </c>
      <c t="n" s="6" r="B32">
        <v>5737</v>
      </c>
      <c t="n" s="6" r="C32">
        <v>10272</v>
      </c>
    </row>
    <row spans="1:3" r="33">
      <c t="s" s="4" r="A33">
        <v>102</v>
      </c>
      <c t="n" s="7" r="B33">
        <v>77579</v>
      </c>
      <c t="n" s="7" r="C33">
        <v>78869</v>
      </c>
    </row>
    <row spans="1:3" r="34">
      <c t="s" s="4" r="A34">
        <v>103</v>
      </c>
      <c t="s" s="4" r="B34">
        <v>48</v>
      </c>
      <c t="s" s="4" r="C34">
        <v>48</v>
      </c>
    </row>
    <row spans="1:3" r="35">
      <c t="s" s="3" r="A35">
        <v>104</v>
      </c>
    </row>
    <row spans="1:3" r="36">
      <c t="s" s="4" r="A36">
        <v>105</v>
      </c>
      <c t="n" s="7" r="B36">
        <v>91</v>
      </c>
      <c t="n" s="7" r="C36">
        <v>90</v>
      </c>
    </row>
    <row spans="1:3" r="37">
      <c t="s" s="4" r="A37">
        <v>106</v>
      </c>
      <c t="n" s="6" r="B37">
        <v>199048</v>
      </c>
      <c t="n" s="6" r="C37">
        <v>193148</v>
      </c>
    </row>
    <row spans="1:3" r="38">
      <c t="s" s="4" r="A38">
        <v>107</v>
      </c>
      <c t="n" s="6" r="B38">
        <v>-25662</v>
      </c>
      <c t="n" s="6" r="C38">
        <v>-10072</v>
      </c>
    </row>
    <row spans="1:3" r="39">
      <c t="s" s="4" r="A39">
        <v>108</v>
      </c>
      <c t="n" s="6" r="B39">
        <v>-7558</v>
      </c>
      <c t="n" s="6" r="C39">
        <v>-4835</v>
      </c>
    </row>
    <row spans="1:3" r="40">
      <c t="s" s="4" r="A40">
        <v>109</v>
      </c>
      <c t="n" s="6" r="B40">
        <v>43294</v>
      </c>
      <c t="n" s="6" r="C40">
        <v>49634</v>
      </c>
    </row>
    <row spans="1:3" r="41">
      <c t="s" s="4" r="A41">
        <v>110</v>
      </c>
      <c t="n" s="6" r="B41">
        <v>209213</v>
      </c>
      <c t="n" s="6" r="C41">
        <v>227965</v>
      </c>
    </row>
    <row spans="1:3" r="42">
      <c t="s" s="4" r="A42">
        <v>111</v>
      </c>
      <c t="n" s="7" r="B42">
        <v>286792</v>
      </c>
      <c t="n" s="7" r="C42">
        <v>3068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79</v>
      </c>
      <c t="s" s="2" r="B1">
        <v>1</v>
      </c>
    </row>
    <row spans="1:2" r="2">
      <c t="s" s="2" r="B2">
        <v>26</v>
      </c>
    </row>
    <row spans="1:2" r="3">
      <c t="s" s="3" r="A3">
        <v>235</v>
      </c>
    </row>
    <row spans="1:2" r="4">
      <c t="s" s="4" r="A4">
        <v>380</v>
      </c>
      <c t="s" s="4" r="B4">
        <v>381</v>
      </c>
    </row>
    <row spans="1:2" r="5">
      <c t="s" s="4" r="A5">
        <v>382</v>
      </c>
      <c t="s" s="4" r="B5">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4</v>
      </c>
      <c t="s" s="2" r="B1">
        <v>1</v>
      </c>
    </row>
    <row spans="1:2" r="2">
      <c t="s" s="2" r="B2">
        <v>26</v>
      </c>
    </row>
    <row spans="1:2" r="3">
      <c t="s" s="3" r="A3">
        <v>238</v>
      </c>
    </row>
    <row spans="1:2" r="4">
      <c t="s" s="4" r="A4">
        <v>385</v>
      </c>
      <c t="s" s="4" r="B4">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87</v>
      </c>
      <c t="s" s="2" r="B1">
        <v>1</v>
      </c>
    </row>
    <row spans="1:2" r="2">
      <c t="s" s="2" r="B2">
        <v>26</v>
      </c>
    </row>
    <row spans="1:2" r="3">
      <c t="s" s="3" r="A3">
        <v>241</v>
      </c>
    </row>
    <row spans="1:2" r="4">
      <c t="s" s="4" r="A4">
        <v>388</v>
      </c>
      <c t="s" s="4" r="B4">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90</v>
      </c>
      <c t="s" s="2" r="B1">
        <v>1</v>
      </c>
    </row>
    <row spans="1:2" r="2">
      <c t="s" s="2" r="B2">
        <v>26</v>
      </c>
    </row>
    <row spans="1:2" r="3">
      <c t="s" s="3" r="A3">
        <v>245</v>
      </c>
    </row>
    <row spans="1:2" r="4">
      <c t="s" s="4" r="A4">
        <v>391</v>
      </c>
      <c t="s" s="4" r="B4">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93</v>
      </c>
      <c t="s" s="2" r="B1">
        <v>1</v>
      </c>
    </row>
    <row spans="1:2" r="2">
      <c t="s" s="2" r="B2">
        <v>26</v>
      </c>
    </row>
    <row spans="1:2" r="3">
      <c t="s" s="3" r="A3">
        <v>248</v>
      </c>
    </row>
    <row spans="1:2" r="4">
      <c t="s" s="4" r="A4">
        <v>394</v>
      </c>
      <c t="s" s="4" r="B4">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6</v>
      </c>
    </row>
    <row spans="1:2" r="3">
      <c t="s" s="3" r="A3">
        <v>397</v>
      </c>
    </row>
    <row spans="1:2" r="4">
      <c t="s" s="4" r="A4">
        <v>398</v>
      </c>
      <c t="s" s="4" r="B4">
        <v>399</v>
      </c>
    </row>
    <row spans="1:2" r="5">
      <c t="s" s="4" r="A5">
        <v>400</v>
      </c>
      <c t="s" s="4" r="B5">
        <v>401</v>
      </c>
    </row>
    <row spans="1:2" r="6">
      <c t="s" s="4" r="A6">
        <v>402</v>
      </c>
      <c t="s" s="4" r="B6">
        <v>403</v>
      </c>
    </row>
    <row spans="1:2" r="7">
      <c t="s" s="4" r="A7">
        <v>404</v>
      </c>
    </row>
    <row spans="1:2" r="8">
      <c t="s" s="3" r="A8">
        <v>397</v>
      </c>
    </row>
    <row spans="1:2" r="9">
      <c t="s" s="4" r="A9">
        <v>405</v>
      </c>
      <c t="s" s="4" r="B9">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07</v>
      </c>
      <c t="s" s="2" r="B1">
        <v>1</v>
      </c>
    </row>
    <row spans="1:2" r="2">
      <c t="s" s="2" r="B2">
        <v>26</v>
      </c>
    </row>
    <row spans="1:2" r="3">
      <c t="s" s="3" r="A3">
        <v>253</v>
      </c>
    </row>
    <row spans="1:2" r="4">
      <c t="s" s="4" r="A4">
        <v>408</v>
      </c>
      <c t="s" s="4" r="B4">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410</v>
      </c>
      <c t="s" s="2" r="B1">
        <v>1</v>
      </c>
    </row>
    <row spans="1:2" r="2">
      <c t="s" s="2" r="B2">
        <v>26</v>
      </c>
    </row>
    <row spans="1:2" r="3">
      <c t="s" s="3" r="A3">
        <v>256</v>
      </c>
    </row>
    <row spans="1:2" r="4">
      <c t="s" s="4" r="A4">
        <v>411</v>
      </c>
      <c t="s" s="4" r="B4">
        <v>412</v>
      </c>
    </row>
    <row spans="1:2" r="5">
      <c t="s" s="4" r="A5">
        <v>413</v>
      </c>
      <c t="s" s="4" r="B5">
        <v>414</v>
      </c>
    </row>
    <row spans="1:2" r="6">
      <c t="s" s="4" r="A6">
        <v>415</v>
      </c>
      <c t="s" s="4" r="B6">
        <v>416</v>
      </c>
    </row>
    <row spans="1:2" r="7">
      <c t="s" s="4" r="A7">
        <v>417</v>
      </c>
      <c t="s" s="4" r="B7">
        <v>418</v>
      </c>
    </row>
    <row spans="1:2" r="8">
      <c t="s" s="4" r="A8">
        <v>419</v>
      </c>
      <c t="s" s="4" r="B8">
        <v>420</v>
      </c>
    </row>
    <row spans="1:2" r="9">
      <c t="s" s="4" r="A9">
        <v>421</v>
      </c>
      <c t="s" s="4" r="B9">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23</v>
      </c>
      <c t="s" s="2" r="B1">
        <v>1</v>
      </c>
    </row>
    <row spans="1:2" r="2">
      <c t="s" s="2" r="B2">
        <v>26</v>
      </c>
    </row>
    <row spans="1:2" r="3">
      <c t="s" s="3" r="A3">
        <v>259</v>
      </c>
    </row>
    <row spans="1:2" r="4">
      <c t="s" s="4" r="A4">
        <v>424</v>
      </c>
      <c t="s" s="4" r="B4">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spans="1:2" r="1">
      <c t="s" s="1" r="A1">
        <v>426</v>
      </c>
      <c t="s" s="2" r="B1">
        <v>1</v>
      </c>
    </row>
    <row spans="1:2" r="2">
      <c t="s" s="2" r="B2">
        <v>26</v>
      </c>
    </row>
    <row spans="1:2" r="3">
      <c t="s" s="3" r="A3">
        <v>262</v>
      </c>
    </row>
    <row spans="1:2" r="4">
      <c t="s" s="4" r="A4">
        <v>427</v>
      </c>
      <c t="s" s="4" r="B4">
        <v>428</v>
      </c>
    </row>
    <row spans="1:2" r="5">
      <c t="s" s="4" r="A5">
        <v>429</v>
      </c>
      <c t="s" s="4" r="B5">
        <v>430</v>
      </c>
    </row>
    <row spans="1:2" r="6">
      <c t="s" s="4" r="A6">
        <v>431</v>
      </c>
      <c t="s" s="4" r="B6">
        <v>432</v>
      </c>
    </row>
    <row spans="1:2" r="7">
      <c t="s" s="4" r="A7">
        <v>433</v>
      </c>
      <c t="s" s="4" r="B7">
        <v>434</v>
      </c>
    </row>
    <row spans="1:2" r="8">
      <c t="s" s="4" r="A8">
        <v>435</v>
      </c>
      <c t="s" s="4" r="B8">
        <v>436</v>
      </c>
    </row>
    <row spans="1:2" r="9">
      <c t="s" s="4" r="A9">
        <v>437</v>
      </c>
      <c t="s" s="4" r="B9">
        <v>438</v>
      </c>
    </row>
    <row spans="1:2" r="10">
      <c t="s" s="4" r="A10">
        <v>439</v>
      </c>
      <c t="s" s="4" r="B10">
        <v>440</v>
      </c>
    </row>
    <row spans="1:2" r="11">
      <c t="s" s="4" r="A11">
        <v>441</v>
      </c>
      <c t="s" s="4" r="B11">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27"/>
    <col customWidth="1" max="3" min="3" width="27"/>
  </cols>
  <sheetData>
    <row spans="1:3" r="1">
      <c t="s" s="1" r="A1">
        <v>112</v>
      </c>
      <c t="s" s="2" r="B1">
        <v>113</v>
      </c>
      <c t="s" s="2" r="C1">
        <v>114</v>
      </c>
    </row>
    <row spans="1:3" r="2">
      <c t="s" s="3" r="A2">
        <v>115</v>
      </c>
    </row>
    <row spans="1:3" r="3">
      <c t="s" s="4" r="A3">
        <v>116</v>
      </c>
      <c t="n" s="7" r="B3">
        <v>5223</v>
      </c>
      <c t="n" s="7" r="C3">
        <v>5970</v>
      </c>
    </row>
    <row spans="1:3" r="4">
      <c t="s" s="4" r="A4">
        <v>117</v>
      </c>
      <c t="n" s="6" r="B4">
        <v>100000000</v>
      </c>
      <c t="n" s="6" r="C4">
        <v>100000000</v>
      </c>
    </row>
    <row spans="1:3" r="5">
      <c t="s" s="4" r="A5">
        <v>118</v>
      </c>
      <c t="n" s="6" r="B5">
        <v>38336805</v>
      </c>
      <c t="n" s="6" r="C5">
        <v>38048102</v>
      </c>
    </row>
    <row spans="1:3" r="6">
      <c t="s" s="4" r="A6">
        <v>119</v>
      </c>
      <c t="n" s="6" r="B6">
        <v>35274577</v>
      </c>
      <c t="n" s="6" r="C6">
        <v>36748244</v>
      </c>
    </row>
    <row spans="1:3" r="7">
      <c t="s" s="4" r="A7">
        <v>120</v>
      </c>
      <c t="n" s="6" r="B7">
        <v>3062228</v>
      </c>
      <c t="n" s="6" r="C7">
        <v>12998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43</v>
      </c>
      <c t="s" s="2" r="B1">
        <v>1</v>
      </c>
    </row>
    <row spans="1:2" r="2">
      <c t="s" s="2" r="B2">
        <v>26</v>
      </c>
    </row>
    <row spans="1:2" r="3">
      <c t="s" s="3" r="A3">
        <v>265</v>
      </c>
    </row>
    <row spans="1:2" r="4">
      <c t="s" s="4" r="A4">
        <v>444</v>
      </c>
      <c t="s" s="4" r="B4">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446</v>
      </c>
      <c t="s" s="2" r="B1">
        <v>1</v>
      </c>
    </row>
    <row spans="1:2" r="2">
      <c t="s" s="2" r="B2">
        <v>26</v>
      </c>
    </row>
    <row spans="1:2" r="3">
      <c t="s" s="3" r="A3">
        <v>268</v>
      </c>
    </row>
    <row spans="1:2" r="4">
      <c t="s" s="4" r="A4">
        <v>447</v>
      </c>
      <c t="s" s="4" r="B4">
        <v>448</v>
      </c>
    </row>
    <row spans="1:2" r="5">
      <c t="s" s="4" r="A5">
        <v>449</v>
      </c>
      <c t="s" s="4" r="B5">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51</v>
      </c>
      <c t="s" s="2" r="B1">
        <v>1</v>
      </c>
    </row>
    <row spans="1:2" r="2">
      <c t="s" s="2" r="B2">
        <v>26</v>
      </c>
    </row>
    <row spans="1:2" r="3">
      <c t="s" s="3" r="A3">
        <v>271</v>
      </c>
    </row>
    <row spans="1:2" r="4">
      <c t="s" s="4" r="A4">
        <v>452</v>
      </c>
      <c t="s" s="4" r="B4">
        <v>453</v>
      </c>
    </row>
    <row spans="1:2" r="5">
      <c t="s" s="4" r="A5">
        <v>454</v>
      </c>
      <c t="s" s="4" r="B5">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56</v>
      </c>
      <c t="s" s="2" r="B1">
        <v>457</v>
      </c>
      <c t="s" s="2" r="C1">
        <v>458</v>
      </c>
      <c t="s" s="2" r="D1">
        <v>459</v>
      </c>
      <c t="s" s="2" r="E1">
        <v>460</v>
      </c>
      <c t="s" s="2" r="F1">
        <v>461</v>
      </c>
      <c t="s" s="2" r="G1">
        <v>462</v>
      </c>
      <c t="s" s="2" r="H1">
        <v>26</v>
      </c>
      <c t="s" s="2" r="I1">
        <v>27</v>
      </c>
      <c t="s" s="2" r="J1">
        <v>28</v>
      </c>
      <c t="s" s="2" r="K1">
        <v>463</v>
      </c>
      <c t="s" s="2" r="L1">
        <v>464</v>
      </c>
      <c t="s" s="2" r="M1">
        <v>465</v>
      </c>
      <c t="s" s="2" r="N1">
        <v>466</v>
      </c>
      <c t="s" s="2" r="O1">
        <v>467</v>
      </c>
    </row>
    <row spans="1:15" r="2">
      <c t="s" s="3" r="A2">
        <v>341</v>
      </c>
    </row>
    <row spans="1:15" r="3">
      <c t="s" s="4" r="A3">
        <v>468</v>
      </c>
      <c t="s" s="4" r="H3">
        <v>48</v>
      </c>
      <c t="n" s="7" r="I3">
        <v>10969</v>
      </c>
      <c t="s" s="4" r="J3">
        <v>48</v>
      </c>
    </row>
    <row spans="1:15" r="4">
      <c t="s" s="4" r="A4">
        <v>469</v>
      </c>
      <c t="s" s="4" r="H4">
        <v>470</v>
      </c>
    </row>
    <row spans="1:15" r="5">
      <c t="s" s="4" r="A5">
        <v>471</v>
      </c>
      <c t="s" s="4" r="H5">
        <v>48</v>
      </c>
      <c t="n" s="6" r="I5">
        <v>10969</v>
      </c>
      <c t="s" s="4" r="J5">
        <v>48</v>
      </c>
    </row>
    <row spans="1:15" r="6">
      <c t="s" s="4" r="A6">
        <v>85</v>
      </c>
      <c t="n" s="7" r="H6">
        <v>19800</v>
      </c>
      <c t="n" s="6" r="I6">
        <v>20130</v>
      </c>
      <c t="n" s="7" r="L6">
        <v>24720</v>
      </c>
    </row>
    <row spans="1:15" r="7">
      <c t="s" s="4" r="A7">
        <v>472</v>
      </c>
      <c t="n" s="6" r="H7">
        <v>1760</v>
      </c>
      <c t="n" s="6" r="I7">
        <v>1760</v>
      </c>
      <c t="n" s="7" r="K7">
        <v>1760</v>
      </c>
    </row>
    <row spans="1:15" r="8">
      <c t="s" s="4" r="A8">
        <v>473</v>
      </c>
      <c t="n" s="6" r="H8">
        <v>7132</v>
      </c>
      <c t="n" s="6" r="I8">
        <v>2890</v>
      </c>
      <c t="n" s="7" r="J8">
        <v>323</v>
      </c>
    </row>
    <row spans="1:15" r="9">
      <c t="s" s="4" r="A9">
        <v>474</v>
      </c>
      <c t="n" s="6" r="H9">
        <v>3843</v>
      </c>
      <c t="n" s="6" r="I9">
        <v>1185</v>
      </c>
      <c t="s" s="4" r="J9">
        <v>48</v>
      </c>
    </row>
    <row spans="1:15" r="10">
      <c t="s" s="4" r="A10">
        <v>475</v>
      </c>
    </row>
    <row spans="1:15" r="11">
      <c t="s" s="3" r="A11">
        <v>341</v>
      </c>
    </row>
    <row spans="1:15" r="12">
      <c t="s" s="4" r="A12">
        <v>468</v>
      </c>
      <c t="n" s="7" r="K12">
        <v>2200</v>
      </c>
    </row>
    <row spans="1:15" r="13">
      <c t="s" s="4" r="A13">
        <v>476</v>
      </c>
      <c t="s" s="4" r="J13">
        <v>477</v>
      </c>
      <c t="s" s="4" r="K13">
        <v>478</v>
      </c>
      <c t="s" s="4" r="O13">
        <v>479</v>
      </c>
    </row>
    <row spans="1:15" r="14">
      <c t="s" s="4" r="A14">
        <v>480</v>
      </c>
      <c t="n" s="7" r="J14">
        <v>156</v>
      </c>
      <c t="n" s="7" r="O14">
        <v>510</v>
      </c>
    </row>
    <row spans="1:15" r="15">
      <c t="s" s="4" r="A15">
        <v>481</v>
      </c>
      <c t="s" s="4" r="J15">
        <v>482</v>
      </c>
    </row>
    <row spans="1:15" r="16">
      <c t="s" s="4" r="A16">
        <v>483</v>
      </c>
    </row>
    <row spans="1:15" r="17">
      <c t="s" s="3" r="A17">
        <v>341</v>
      </c>
    </row>
    <row spans="1:15" r="18">
      <c t="s" s="4" r="A18">
        <v>98</v>
      </c>
      <c t="n" s="7" r="G18">
        <v>15240</v>
      </c>
      <c t="n" s="6" r="H18">
        <v>878</v>
      </c>
      <c t="n" s="6" r="I18">
        <v>4883</v>
      </c>
    </row>
    <row spans="1:15" r="19">
      <c t="s" s="4" r="A19">
        <v>471</v>
      </c>
      <c t="n" s="6" r="G19">
        <v>5000</v>
      </c>
    </row>
    <row spans="1:15" r="20">
      <c t="s" s="4" r="A20">
        <v>85</v>
      </c>
      <c t="n" s="7" r="N20">
        <v>4275</v>
      </c>
    </row>
    <row spans="1:15" r="21">
      <c t="s" s="4" r="A21">
        <v>481</v>
      </c>
      <c t="s" s="4" r="N21">
        <v>484</v>
      </c>
    </row>
    <row spans="1:15" r="22">
      <c t="s" s="4" r="A22">
        <v>485</v>
      </c>
      <c t="n" s="7" r="G22">
        <v>5000</v>
      </c>
    </row>
    <row spans="1:15" r="23">
      <c t="s" s="4" r="A23">
        <v>486</v>
      </c>
      <c t="s" s="4" r="G23">
        <v>487</v>
      </c>
    </row>
    <row spans="1:15" r="24">
      <c t="s" s="4" r="A24">
        <v>474</v>
      </c>
      <c t="n" s="6" r="H24">
        <v>1343</v>
      </c>
    </row>
    <row spans="1:15" r="25">
      <c t="s" s="4" r="A25">
        <v>488</v>
      </c>
    </row>
    <row spans="1:15" r="26">
      <c t="s" s="3" r="A26">
        <v>341</v>
      </c>
    </row>
    <row spans="1:15" r="27">
      <c t="s" s="4" r="A27">
        <v>489</v>
      </c>
      <c t="s" s="4" r="F27">
        <v>479</v>
      </c>
    </row>
    <row spans="1:15" r="28">
      <c t="s" s="4" r="A28">
        <v>490</v>
      </c>
    </row>
    <row spans="1:15" r="29">
      <c t="s" s="3" r="A29">
        <v>341</v>
      </c>
    </row>
    <row spans="1:15" r="30">
      <c t="s" s="4" r="A30">
        <v>489</v>
      </c>
      <c t="s" s="4" r="F30">
        <v>491</v>
      </c>
    </row>
    <row spans="1:15" r="31">
      <c t="s" s="4" r="A31">
        <v>492</v>
      </c>
    </row>
    <row spans="1:15" r="32">
      <c t="s" s="3" r="A32">
        <v>341</v>
      </c>
    </row>
    <row spans="1:15" r="33">
      <c t="s" s="4" r="A33">
        <v>85</v>
      </c>
      <c t="n" s="7" r="M33">
        <v>25000</v>
      </c>
    </row>
    <row spans="1:15" r="34">
      <c t="s" s="4" r="A34">
        <v>493</v>
      </c>
    </row>
    <row spans="1:15" r="35">
      <c t="s" s="3" r="A35">
        <v>341</v>
      </c>
    </row>
    <row spans="1:15" r="36">
      <c t="s" s="4" r="A36">
        <v>468</v>
      </c>
      <c t="n" s="7" r="C36">
        <v>10969</v>
      </c>
      <c t="n" s="7" r="D36">
        <v>10969</v>
      </c>
    </row>
    <row spans="1:15" r="37">
      <c t="s" s="4" r="A37">
        <v>476</v>
      </c>
      <c t="s" s="4" r="D37">
        <v>482</v>
      </c>
    </row>
    <row spans="1:15" r="38">
      <c t="s" s="4" r="A38">
        <v>494</v>
      </c>
      <c t="n" s="7" r="D38">
        <v>4000</v>
      </c>
    </row>
    <row spans="1:15" r="39">
      <c t="s" s="4" r="A39">
        <v>495</v>
      </c>
      <c t="n" s="6" r="D39">
        <v>2000</v>
      </c>
      <c t="n" s="6" r="I39">
        <v>2000</v>
      </c>
    </row>
    <row spans="1:15" r="40">
      <c t="s" s="4" r="A40">
        <v>98</v>
      </c>
      <c t="n" s="7" r="D40">
        <v>100</v>
      </c>
      <c t="n" s="7" r="H40">
        <v>0</v>
      </c>
      <c t="n" s="6" r="I40">
        <v>100</v>
      </c>
    </row>
    <row spans="1:15" r="41">
      <c t="s" s="4" r="A41">
        <v>469</v>
      </c>
      <c t="s" s="4" r="D41">
        <v>496</v>
      </c>
      <c t="s" s="4" r="H41">
        <v>496</v>
      </c>
    </row>
    <row spans="1:15" r="42">
      <c t="s" s="4" r="A42">
        <v>471</v>
      </c>
      <c t="n" s="7" r="C42">
        <v>11069</v>
      </c>
    </row>
    <row spans="1:15" r="43">
      <c t="s" s="4" r="A43">
        <v>497</v>
      </c>
      <c t="n" s="7" r="H43">
        <v>2000</v>
      </c>
      <c t="n" s="6" r="I43">
        <v>2000</v>
      </c>
    </row>
    <row spans="1:15" r="44">
      <c t="s" s="4" r="A44">
        <v>498</v>
      </c>
      <c t="n" s="6" r="H44">
        <v>0</v>
      </c>
      <c t="n" s="7" r="I44">
        <v>0</v>
      </c>
    </row>
    <row spans="1:15" r="45">
      <c t="s" s="4" r="A45">
        <v>474</v>
      </c>
      <c t="n" s="7" r="H45">
        <v>2500</v>
      </c>
    </row>
    <row spans="1:15" r="46">
      <c t="s" s="4" r="A46">
        <v>499</v>
      </c>
      <c t="s" s="4" r="H46">
        <v>500</v>
      </c>
    </row>
    <row spans="1:15" r="47">
      <c t="s" s="4" r="A47">
        <v>501</v>
      </c>
      <c t="s" s="4" r="H47">
        <v>502</v>
      </c>
    </row>
    <row spans="1:15" r="48">
      <c t="s" s="4" r="A48">
        <v>503</v>
      </c>
    </row>
    <row spans="1:15" r="49">
      <c t="s" s="3" r="A49">
        <v>341</v>
      </c>
    </row>
    <row spans="1:15" r="50">
      <c t="s" s="4" r="A50">
        <v>473</v>
      </c>
      <c t="n" s="7" r="E50">
        <v>3113</v>
      </c>
    </row>
    <row spans="1:15" r="51">
      <c t="s" s="4" r="A51">
        <v>504</v>
      </c>
    </row>
    <row spans="1:15" r="52">
      <c t="s" s="3" r="A52">
        <v>341</v>
      </c>
    </row>
    <row spans="1:15" r="53">
      <c t="s" s="4" r="A53">
        <v>471</v>
      </c>
      <c t="n" s="7" r="B53">
        <v>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5</v>
      </c>
      <c t="s" s="2" r="B1">
        <v>458</v>
      </c>
      <c t="s" s="2" r="C1">
        <v>459</v>
      </c>
      <c t="s" s="2" r="D1">
        <v>26</v>
      </c>
      <c t="s" s="2" r="E1">
        <v>27</v>
      </c>
      <c t="s" s="2" r="F1">
        <v>28</v>
      </c>
    </row>
    <row spans="1:6" r="2">
      <c t="s" s="3" r="A2">
        <v>341</v>
      </c>
    </row>
    <row spans="1:6" r="3">
      <c t="s" s="4" r="A3">
        <v>468</v>
      </c>
      <c t="s" s="4" r="D3">
        <v>48</v>
      </c>
      <c t="n" s="7" r="E3">
        <v>10969</v>
      </c>
      <c t="s" s="4" r="F3">
        <v>48</v>
      </c>
    </row>
    <row spans="1:6" r="4">
      <c t="s" s="4" r="A4">
        <v>471</v>
      </c>
      <c t="s" s="4" r="D4">
        <v>48</v>
      </c>
      <c t="n" s="7" r="E4">
        <v>10969</v>
      </c>
      <c t="s" s="4" r="F4">
        <v>48</v>
      </c>
    </row>
    <row spans="1:6" r="5">
      <c t="s" s="4" r="A5">
        <v>506</v>
      </c>
    </row>
    <row spans="1:6" r="6">
      <c t="s" s="3" r="A6">
        <v>341</v>
      </c>
    </row>
    <row spans="1:6" r="7">
      <c t="s" s="4" r="A7">
        <v>468</v>
      </c>
      <c t="n" s="7" r="B7">
        <v>10969</v>
      </c>
      <c t="n" s="7" r="C7">
        <v>10969</v>
      </c>
    </row>
    <row spans="1:6" r="8">
      <c t="s" s="4" r="A8">
        <v>507</v>
      </c>
      <c t="n" s="6" r="B8">
        <v>100</v>
      </c>
    </row>
    <row spans="1:6" r="9">
      <c t="s" s="4" r="A9">
        <v>471</v>
      </c>
      <c t="n" s="7" r="B9">
        <v>110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spans="1:7" r="1">
      <c t="s" s="1" r="A1">
        <v>508</v>
      </c>
      <c t="s" s="2" r="C1">
        <v>26</v>
      </c>
      <c t="s" s="2" r="D1">
        <v>27</v>
      </c>
      <c t="s" s="2" r="E1">
        <v>459</v>
      </c>
      <c t="s" s="2" r="G1">
        <v>28</v>
      </c>
    </row>
    <row spans="1:7" r="2">
      <c t="s" s="3" r="A2">
        <v>341</v>
      </c>
    </row>
    <row spans="1:7" r="3">
      <c t="s" s="4" r="A3">
        <v>509</v>
      </c>
      <c t="s" s="4" r="C3">
        <v>48</v>
      </c>
      <c t="s" s="4" r="D3">
        <v>48</v>
      </c>
      <c t="s" s="4" r="G3">
        <v>48</v>
      </c>
    </row>
    <row spans="1:7" r="4">
      <c t="s" s="4" r="A4">
        <v>193</v>
      </c>
      <c t="s" s="4" r="C4">
        <v>48</v>
      </c>
      <c t="n" s="7" r="D4">
        <v>1944</v>
      </c>
      <c t="s" s="4" r="G4">
        <v>48</v>
      </c>
    </row>
    <row spans="1:7" r="5">
      <c t="s" s="4" r="A5">
        <v>195</v>
      </c>
      <c t="s" s="4" r="C5">
        <v>48</v>
      </c>
      <c t="n" s="6" r="D5">
        <v>7180</v>
      </c>
      <c t="s" s="4" r="G5">
        <v>48</v>
      </c>
    </row>
    <row spans="1:7" r="6">
      <c t="s" s="4" r="A6">
        <v>510</v>
      </c>
      <c t="s" s="4" r="C6">
        <v>48</v>
      </c>
      <c t="n" s="6" r="D6">
        <v>-1563</v>
      </c>
      <c t="s" s="4" r="G6">
        <v>48</v>
      </c>
    </row>
    <row spans="1:7" r="7">
      <c t="s" s="4" r="A7">
        <v>197</v>
      </c>
      <c t="s" s="4" r="C7">
        <v>48</v>
      </c>
      <c t="n" s="6" r="D7">
        <v>10969</v>
      </c>
      <c t="s" s="4" r="G7">
        <v>48</v>
      </c>
    </row>
    <row spans="1:7" r="8">
      <c t="s" s="4" r="A8">
        <v>88</v>
      </c>
      <c t="n" s="7" r="C8">
        <v>21442</v>
      </c>
      <c t="n" s="7" r="D8">
        <v>25285</v>
      </c>
      <c t="n" s="7" r="G8">
        <v>20976</v>
      </c>
    </row>
    <row spans="1:7" r="9">
      <c t="s" s="4" r="A9">
        <v>493</v>
      </c>
    </row>
    <row spans="1:7" r="10">
      <c t="s" s="3" r="A10">
        <v>341</v>
      </c>
    </row>
    <row spans="1:7" r="11">
      <c t="s" s="4" r="A11">
        <v>509</v>
      </c>
      <c t="n" s="7" r="E11">
        <v>279</v>
      </c>
    </row>
    <row spans="1:7" r="12">
      <c t="s" s="4" r="A12">
        <v>193</v>
      </c>
      <c t="n" s="6" r="E12">
        <v>1875</v>
      </c>
    </row>
    <row spans="1:7" r="13">
      <c t="s" s="4" r="A13">
        <v>511</v>
      </c>
      <c t="n" s="6" r="E13">
        <v>34</v>
      </c>
    </row>
    <row spans="1:7" r="14">
      <c t="s" s="4" r="A14">
        <v>171</v>
      </c>
      <c t="n" s="6" r="E14">
        <v>69</v>
      </c>
    </row>
    <row spans="1:7" r="15">
      <c t="s" s="4" r="A15">
        <v>512</v>
      </c>
      <c t="n" s="6" r="E15">
        <v>9437</v>
      </c>
    </row>
    <row spans="1:7" r="16">
      <c t="s" s="4" r="A16">
        <v>202</v>
      </c>
      <c t="n" s="6" r="E16">
        <v>-1831</v>
      </c>
    </row>
    <row spans="1:7" r="17">
      <c t="s" s="4" r="A17">
        <v>513</v>
      </c>
      <c t="n" s="6" r="E17">
        <v>-1916</v>
      </c>
    </row>
    <row spans="1:7" r="18">
      <c t="s" s="4" r="A18">
        <v>514</v>
      </c>
      <c t="n" s="6" r="E18">
        <v>-58</v>
      </c>
    </row>
    <row spans="1:7" r="19">
      <c t="s" s="4" r="A19">
        <v>510</v>
      </c>
      <c t="n" s="6" r="E19">
        <v>-3805</v>
      </c>
    </row>
    <row spans="1:7" r="20">
      <c t="s" s="4" r="A20">
        <v>197</v>
      </c>
      <c t="n" s="6" r="E20">
        <v>5632</v>
      </c>
    </row>
    <row spans="1:7" r="21">
      <c t="s" s="4" r="A21">
        <v>88</v>
      </c>
      <c t="s" s="4" r="B21">
        <v>145</v>
      </c>
      <c t="n" s="6" r="E21">
        <v>5437</v>
      </c>
    </row>
    <row spans="1:7" r="22">
      <c t="s" s="4" r="A22">
        <v>515</v>
      </c>
      <c t="n" s="6" r="E22">
        <v>11069</v>
      </c>
    </row>
    <row spans="1:7" r="23">
      <c t="s" s="4" r="A23">
        <v>516</v>
      </c>
    </row>
    <row spans="1:7" r="24">
      <c t="s" s="3" r="A24">
        <v>341</v>
      </c>
    </row>
    <row spans="1:7" r="25">
      <c t="s" s="4" r="A25">
        <v>195</v>
      </c>
      <c t="s" s="4" r="B25">
        <v>147</v>
      </c>
      <c t="n" s="6" r="E25">
        <v>2400</v>
      </c>
    </row>
    <row spans="1:7" r="26">
      <c t="s" s="4" r="A26">
        <v>503</v>
      </c>
    </row>
    <row spans="1:7" r="27">
      <c t="s" s="3" r="A27">
        <v>341</v>
      </c>
    </row>
    <row spans="1:7" r="28">
      <c t="s" s="4" r="A28">
        <v>195</v>
      </c>
      <c t="n" s="6" r="C28">
        <v>4150</v>
      </c>
      <c t="n" s="6" r="E28">
        <v>4150</v>
      </c>
      <c t="s" s="4" r="F28">
        <v>150</v>
      </c>
    </row>
    <row spans="1:7" r="29">
      <c t="s" s="4" r="A29">
        <v>517</v>
      </c>
    </row>
    <row spans="1:7" r="30">
      <c t="s" s="3" r="A30">
        <v>341</v>
      </c>
    </row>
    <row spans="1:7" r="31">
      <c t="s" s="4" r="A31">
        <v>195</v>
      </c>
      <c t="n" s="6" r="C31">
        <v>630</v>
      </c>
      <c t="n" s="7" r="E31">
        <v>630</v>
      </c>
      <c t="s" s="4" r="F31">
        <v>518</v>
      </c>
    </row>
    <row spans="1:7" r="32">
      <c t="s" s="4" r="A32">
        <v>519</v>
      </c>
    </row>
    <row spans="1:7" r="33">
      <c t="s" s="3" r="A33">
        <v>341</v>
      </c>
    </row>
    <row spans="1:7" r="34">
      <c t="s" s="4" r="A34">
        <v>195</v>
      </c>
      <c t="n" s="7" r="C34">
        <v>2400</v>
      </c>
    </row>
    <row spans="1:7" r="35">
      <c t="n" r="A35"/>
    </row>
    <row spans="1:7" r="36">
      <c t="s" s="4" r="A36">
        <v>145</v>
      </c>
      <c t="s" s="4" r="B36">
        <v>520</v>
      </c>
    </row>
    <row spans="1:7" r="37">
      <c t="s" s="4" r="A37">
        <v>147</v>
      </c>
      <c t="s" s="4" r="B37">
        <v>521</v>
      </c>
    </row>
    <row spans="1:7" r="38">
      <c t="s" s="4" r="A38">
        <v>150</v>
      </c>
      <c t="s" s="4" r="B38">
        <v>522</v>
      </c>
    </row>
    <row spans="1:7" r="39">
      <c t="s" s="4" r="A39">
        <v>518</v>
      </c>
      <c t="s" s="4" r="B39">
        <v>523</v>
      </c>
    </row>
  </sheetData>
  <mergeCells count="7">
    <mergeCell ref="A1:B1"/>
    <mergeCell ref="E1:F1"/>
    <mergeCell ref="A35:F35"/>
    <mergeCell ref="B36:F36"/>
    <mergeCell ref="B37:F37"/>
    <mergeCell ref="B38:F38"/>
    <mergeCell ref="B39:F3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 customWidth="1" max="6" min="6" width="14"/>
  </cols>
  <sheetData>
    <row spans="1:6" r="1">
      <c t="s" s="1" r="A1">
        <v>524</v>
      </c>
      <c t="s" s="2" r="C1">
        <v>1</v>
      </c>
    </row>
    <row spans="1:6" r="2">
      <c t="s" s="2" r="C2">
        <v>26</v>
      </c>
      <c t="s" s="2" r="D2">
        <v>27</v>
      </c>
      <c t="s" s="2" r="E2">
        <v>28</v>
      </c>
      <c t="s" s="2" r="F2">
        <v>464</v>
      </c>
    </row>
    <row spans="1:6" r="3">
      <c t="s" s="3" r="A3">
        <v>214</v>
      </c>
    </row>
    <row spans="1:6" r="4">
      <c t="s" s="4" r="A4">
        <v>525</v>
      </c>
      <c t="s" s="4" r="C4">
        <v>526</v>
      </c>
      <c t="s" s="4" r="D4">
        <v>527</v>
      </c>
    </row>
    <row spans="1:6" r="5">
      <c t="s" s="4" r="A5">
        <v>78</v>
      </c>
      <c t="n" s="7" r="C5">
        <v>49352</v>
      </c>
      <c t="n" s="7" r="D5">
        <v>36894</v>
      </c>
    </row>
    <row spans="1:6" r="6">
      <c t="s" s="4" r="A6">
        <v>528</v>
      </c>
      <c t="n" s="6" r="C6">
        <v>5740</v>
      </c>
      <c t="n" s="6" r="D6">
        <v>5977</v>
      </c>
    </row>
    <row spans="1:6" r="7">
      <c t="s" s="4" r="A7">
        <v>529</v>
      </c>
      <c t="n" s="7" r="C7">
        <v>3289</v>
      </c>
      <c t="n" s="7" r="D7">
        <v>1705</v>
      </c>
      <c t="n" s="7" r="E7">
        <v>323</v>
      </c>
    </row>
    <row spans="1:6" r="8">
      <c t="s" s="4" r="A8">
        <v>146</v>
      </c>
      <c t="s" s="4" r="B8">
        <v>145</v>
      </c>
      <c t="s" s="4" r="C8">
        <v>48</v>
      </c>
      <c t="s" s="4" r="D8">
        <v>48</v>
      </c>
      <c t="n" s="6" r="E8">
        <v>1000</v>
      </c>
    </row>
    <row spans="1:6" r="9">
      <c t="s" s="4" r="A9">
        <v>530</v>
      </c>
      <c t="n" s="7" r="C9">
        <v>7162</v>
      </c>
      <c t="n" s="7" r="D9">
        <v>6783</v>
      </c>
      <c t="n" s="6" r="E9">
        <v>6610</v>
      </c>
    </row>
    <row spans="1:6" r="10">
      <c t="s" s="4" r="A10">
        <v>531</v>
      </c>
      <c t="n" s="6" r="C10">
        <v>2281</v>
      </c>
      <c t="n" s="6" r="D10">
        <v>2331</v>
      </c>
      <c t="n" s="7" r="E10">
        <v>9049</v>
      </c>
    </row>
    <row spans="1:6" r="11">
      <c t="s" s="4" r="A11">
        <v>532</v>
      </c>
      <c t="n" s="7" r="C11">
        <v>19800</v>
      </c>
      <c t="n" s="7" r="D11">
        <v>20130</v>
      </c>
      <c t="n" s="7" r="F11">
        <v>24720</v>
      </c>
    </row>
    <row spans="1:6" r="12">
      <c t="n" r="A12"/>
    </row>
    <row spans="1:6" r="13">
      <c t="s" s="4" r="A13">
        <v>145</v>
      </c>
      <c t="s" s="4" r="B13">
        <v>208</v>
      </c>
    </row>
  </sheetData>
  <mergeCells count="4">
    <mergeCell ref="A1:B2"/>
    <mergeCell ref="C1:E1"/>
    <mergeCell ref="A12:E12"/>
    <mergeCell ref="B13:E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6</v>
      </c>
      <c t="s" s="2" r="C1">
        <v>27</v>
      </c>
    </row>
    <row spans="1:3" r="2">
      <c t="s" s="4" r="A2">
        <v>534</v>
      </c>
    </row>
    <row spans="1:3" r="3">
      <c t="s" s="3" r="A3">
        <v>535</v>
      </c>
    </row>
    <row spans="1:3" r="4">
      <c t="s" s="4" r="A4">
        <v>536</v>
      </c>
      <c t="n" s="7" r="B4">
        <v>3478</v>
      </c>
      <c t="n" s="7" r="C4">
        <v>6151</v>
      </c>
    </row>
    <row spans="1:3" r="5">
      <c t="s" s="4" r="A5">
        <v>537</v>
      </c>
      <c t="n" s="6" r="B5">
        <v>-32</v>
      </c>
      <c t="n" s="6" r="C5">
        <v>-131</v>
      </c>
    </row>
    <row spans="1:3" r="6">
      <c t="s" s="4" r="A6">
        <v>538</v>
      </c>
    </row>
    <row spans="1:3" r="7">
      <c t="s" s="3" r="A7">
        <v>535</v>
      </c>
    </row>
    <row spans="1:3" r="8">
      <c t="s" s="4" r="A8">
        <v>536</v>
      </c>
      <c t="n" s="7" r="B8">
        <v>8477</v>
      </c>
      <c t="n" s="7" r="C8">
        <v>77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39</v>
      </c>
      <c t="s" s="2" r="B1">
        <v>1</v>
      </c>
    </row>
    <row spans="1:3" r="2">
      <c t="s" s="2" r="B2">
        <v>26</v>
      </c>
    </row>
    <row spans="1:3" r="3">
      <c t="s" s="4" r="A3">
        <v>540</v>
      </c>
    </row>
    <row spans="1:3" r="4">
      <c t="s" s="3" r="A4">
        <v>541</v>
      </c>
    </row>
    <row spans="1:3" r="5">
      <c t="s" s="4" r="A5">
        <v>542</v>
      </c>
      <c t="s" s="4" r="B5">
        <v>543</v>
      </c>
      <c t="s" s="4" r="C5">
        <v>145</v>
      </c>
    </row>
    <row spans="1:3" r="6">
      <c t="s" s="4" r="A6">
        <v>544</v>
      </c>
    </row>
    <row spans="1:3" r="7">
      <c t="s" s="3" r="A7">
        <v>541</v>
      </c>
    </row>
    <row spans="1:3" r="8">
      <c t="s" s="4" r="A8">
        <v>542</v>
      </c>
      <c t="s" s="4" r="B8">
        <v>545</v>
      </c>
      <c t="s" s="4" r="C8">
        <v>145</v>
      </c>
    </row>
    <row spans="1:3" r="9">
      <c t="s" s="4" r="A9">
        <v>546</v>
      </c>
    </row>
    <row spans="1:3" r="10">
      <c t="s" s="3" r="A10">
        <v>541</v>
      </c>
    </row>
    <row spans="1:3" r="11">
      <c t="s" s="4" r="A11">
        <v>542</v>
      </c>
      <c t="s" s="4" r="B11">
        <v>547</v>
      </c>
      <c t="s" s="4" r="C11">
        <v>145</v>
      </c>
    </row>
    <row spans="1:3" r="12">
      <c t="s" s="4" r="A12">
        <v>548</v>
      </c>
    </row>
    <row spans="1:3" r="13">
      <c t="s" s="3" r="A13">
        <v>541</v>
      </c>
    </row>
    <row spans="1:3" r="14">
      <c t="s" s="4" r="A14">
        <v>542</v>
      </c>
      <c t="s" s="4" r="B14">
        <v>549</v>
      </c>
    </row>
    <row spans="1:3" r="15">
      <c t="s" s="4" r="A15">
        <v>550</v>
      </c>
    </row>
    <row spans="1:3" r="16">
      <c t="s" s="3" r="A16">
        <v>541</v>
      </c>
    </row>
    <row spans="1:3" r="17">
      <c t="s" s="4" r="A17">
        <v>542</v>
      </c>
      <c t="s" s="4" r="B17">
        <v>551</v>
      </c>
    </row>
    <row spans="1:3" r="18">
      <c t="s" s="4" r="A18">
        <v>552</v>
      </c>
    </row>
    <row spans="1:3" r="19">
      <c t="s" s="3" r="A19">
        <v>541</v>
      </c>
    </row>
    <row spans="1:3" r="20">
      <c t="s" s="4" r="A20">
        <v>542</v>
      </c>
      <c t="s" s="4" r="B20">
        <v>553</v>
      </c>
    </row>
    <row spans="1:3" r="21">
      <c t="s" s="4" r="A21">
        <v>554</v>
      </c>
    </row>
    <row spans="1:3" r="22">
      <c t="s" s="3" r="A22">
        <v>541</v>
      </c>
    </row>
    <row spans="1:3" r="23">
      <c t="s" s="4" r="A23">
        <v>555</v>
      </c>
      <c t="s" s="4" r="B23">
        <v>556</v>
      </c>
    </row>
    <row spans="1:3" r="24">
      <c t="n" r="A24"/>
    </row>
    <row spans="1:3" r="25">
      <c t="s" s="4" r="A25">
        <v>145</v>
      </c>
      <c t="s" s="4" r="B25">
        <v>557</v>
      </c>
    </row>
  </sheetData>
  <mergeCells count="5">
    <mergeCell ref="A1:A2"/>
    <mergeCell ref="B1:C1"/>
    <mergeCell ref="B2:C2"/>
    <mergeCell ref="A24:C24"/>
    <mergeCell ref="B25:C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58</v>
      </c>
      <c t="s" s="2" r="B1">
        <v>1</v>
      </c>
    </row>
    <row spans="1:4" r="2">
      <c t="s" s="2" r="B2">
        <v>559</v>
      </c>
      <c t="s" s="2" r="C2">
        <v>560</v>
      </c>
      <c t="s" s="2" r="D2">
        <v>561</v>
      </c>
    </row>
    <row spans="1:4" r="3">
      <c t="s" s="3" r="A3">
        <v>562</v>
      </c>
    </row>
    <row spans="1:4" r="4">
      <c t="s" s="4" r="A4">
        <v>563</v>
      </c>
      <c t="n" s="6" r="B4">
        <v>1</v>
      </c>
      <c t="n" s="6" r="C4">
        <v>1</v>
      </c>
      <c t="n" s="6" r="D4">
        <v>2</v>
      </c>
    </row>
    <row spans="1:4" r="5">
      <c t="s" s="4" r="A5">
        <v>564</v>
      </c>
      <c t="n" s="7" r="B5">
        <v>3843</v>
      </c>
      <c t="n" s="7" r="C5">
        <v>1185</v>
      </c>
      <c t="s" s="4" r="D5">
        <v>48</v>
      </c>
    </row>
    <row spans="1:4" r="6">
      <c t="s" s="4" r="A6">
        <v>565</v>
      </c>
      <c t="n" s="7" r="B6">
        <v>3289</v>
      </c>
      <c t="n" s="7" r="C6">
        <v>1705</v>
      </c>
      <c t="n" s="7" r="D6">
        <v>323</v>
      </c>
    </row>
    <row spans="1:4" r="7">
      <c t="s" s="4" r="A7">
        <v>566</v>
      </c>
    </row>
    <row spans="1:4" r="8">
      <c t="s" s="3" r="A8">
        <v>562</v>
      </c>
    </row>
    <row spans="1:4" r="9">
      <c t="s" s="4" r="A9">
        <v>567</v>
      </c>
      <c t="s" s="4" r="B9">
        <v>568</v>
      </c>
    </row>
    <row spans="1:4" r="10">
      <c t="s" s="4" r="A10">
        <v>569</v>
      </c>
    </row>
    <row spans="1:4" r="11">
      <c t="s" s="3" r="A11">
        <v>562</v>
      </c>
    </row>
    <row spans="1:4" r="12">
      <c t="s" s="4" r="A12">
        <v>567</v>
      </c>
      <c t="s" s="4" r="B12">
        <v>570</v>
      </c>
    </row>
    <row spans="1:4" r="13">
      <c t="s" s="4" r="A13">
        <v>571</v>
      </c>
    </row>
    <row spans="1:4" r="14">
      <c t="s" s="3" r="A14">
        <v>562</v>
      </c>
    </row>
    <row spans="1:4" r="15">
      <c t="s" s="4" r="A15">
        <v>564</v>
      </c>
      <c t="n" s="7" r="B15">
        <v>1343</v>
      </c>
    </row>
    <row spans="1:4" r="16">
      <c t="s" s="4" r="A16">
        <v>572</v>
      </c>
    </row>
    <row spans="1:4" r="17">
      <c t="s" s="3" r="A17">
        <v>562</v>
      </c>
    </row>
    <row spans="1:4" r="18">
      <c t="s" s="4" r="A18">
        <v>564</v>
      </c>
      <c t="n" s="7" r="B18">
        <v>2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1"/>
    <col customWidth="1" max="2" min="2" width="11"/>
    <col customWidth="1" max="3" min="3" width="25"/>
    <col customWidth="1" max="4" min="4" width="36"/>
    <col customWidth="1" max="5" min="5" width="55"/>
    <col customWidth="1" max="6" min="6" width="34"/>
    <col customWidth="1" max="7" min="7" width="27"/>
    <col customWidth="1" max="8" min="8" width="35"/>
  </cols>
  <sheetData>
    <row spans="1:8" r="1">
      <c t="s" s="1" r="A1">
        <v>121</v>
      </c>
      <c t="s" s="2" r="B1">
        <v>122</v>
      </c>
      <c t="s" s="2" r="C1">
        <v>123</v>
      </c>
      <c t="s" s="2" r="D1">
        <v>124</v>
      </c>
      <c t="s" s="2" r="E1">
        <v>125</v>
      </c>
      <c t="s" s="2" r="F1">
        <v>126</v>
      </c>
      <c t="s" s="2" r="G1">
        <v>127</v>
      </c>
      <c t="s" s="2" r="H1">
        <v>128</v>
      </c>
    </row>
    <row spans="1:8" r="2">
      <c t="s" s="4" r="A2">
        <v>129</v>
      </c>
      <c t="n" s="7" r="B2">
        <v>222129</v>
      </c>
      <c t="n" s="7" r="C2">
        <v>86</v>
      </c>
      <c t="n" s="7" r="D2">
        <v>177470</v>
      </c>
      <c t="n" s="7" r="E2">
        <v>626</v>
      </c>
      <c t="n" s="7" r="F2">
        <v>-9587</v>
      </c>
      <c t="n" s="7" r="G2">
        <v>53187</v>
      </c>
      <c t="n" s="7" r="H2">
        <v>347</v>
      </c>
    </row>
    <row spans="1:8" r="3">
      <c t="s" s="4" r="A3">
        <v>130</v>
      </c>
      <c t="n" s="6" r="B3">
        <v>7232</v>
      </c>
      <c t="n" s="7" r="C3">
        <v>3</v>
      </c>
      <c t="n" s="6" r="D3">
        <v>7229</v>
      </c>
      <c t="s" s="4" r="E3">
        <v>48</v>
      </c>
      <c t="s" s="4" r="F3">
        <v>48</v>
      </c>
      <c t="s" s="4" r="G3">
        <v>48</v>
      </c>
      <c t="s" s="4" r="H3">
        <v>48</v>
      </c>
    </row>
    <row spans="1:8" r="4">
      <c t="s" s="4" r="A4">
        <v>131</v>
      </c>
      <c t="n" s="6" r="B4">
        <v>4489</v>
      </c>
      <c t="s" s="4" r="C4">
        <v>48</v>
      </c>
      <c t="n" s="6" r="D4">
        <v>4010</v>
      </c>
      <c t="s" s="4" r="E4">
        <v>48</v>
      </c>
      <c t="s" s="4" r="F4">
        <v>48</v>
      </c>
      <c t="s" s="4" r="G4">
        <v>48</v>
      </c>
      <c t="n" s="7" r="H4">
        <v>479</v>
      </c>
    </row>
    <row spans="1:8" r="5">
      <c t="s" s="4" r="A5">
        <v>132</v>
      </c>
      <c t="n" s="6" r="B5">
        <v>-667</v>
      </c>
      <c t="s" s="4" r="C5">
        <v>48</v>
      </c>
      <c t="n" s="7" r="D5">
        <v>-785</v>
      </c>
      <c t="s" s="4" r="E5">
        <v>48</v>
      </c>
      <c t="s" s="4" r="F5">
        <v>48</v>
      </c>
      <c t="s" s="4" r="G5">
        <v>48</v>
      </c>
      <c t="n" s="7" r="H5">
        <v>118</v>
      </c>
    </row>
    <row spans="1:8" r="6">
      <c t="s" s="4" r="A6">
        <v>67</v>
      </c>
      <c t="n" s="6" r="B6">
        <v>-2097</v>
      </c>
      <c t="s" s="4" r="C6">
        <v>48</v>
      </c>
      <c t="s" s="4" r="D6">
        <v>48</v>
      </c>
      <c t="n" s="7" r="E6">
        <v>-2097</v>
      </c>
      <c t="s" s="4" r="F6">
        <v>48</v>
      </c>
      <c t="s" s="4" r="G6">
        <v>48</v>
      </c>
      <c t="s" s="4" r="H6">
        <v>48</v>
      </c>
    </row>
    <row spans="1:8" r="7">
      <c t="s" s="4" r="A7">
        <v>133</v>
      </c>
      <c t="n" s="6" r="B7">
        <v>-844</v>
      </c>
      <c t="s" s="4" r="C7">
        <v>48</v>
      </c>
      <c t="s" s="4" r="D7">
        <v>48</v>
      </c>
      <c t="s" s="4" r="E7">
        <v>48</v>
      </c>
      <c t="s" s="4" r="F7">
        <v>48</v>
      </c>
      <c t="s" s="4" r="G7">
        <v>48</v>
      </c>
      <c t="n" s="7" r="H7">
        <v>-844</v>
      </c>
    </row>
    <row spans="1:8" r="8">
      <c t="s" s="4" r="A8">
        <v>57</v>
      </c>
      <c t="n" s="6" r="B8">
        <v>1547</v>
      </c>
      <c t="s" s="4" r="C8">
        <v>48</v>
      </c>
      <c t="s" s="4" r="D8">
        <v>48</v>
      </c>
      <c t="s" s="4" r="E8">
        <v>48</v>
      </c>
      <c t="s" s="4" r="F8">
        <v>48</v>
      </c>
      <c t="n" s="7" r="G8">
        <v>1647</v>
      </c>
      <c t="n" s="7" r="H8">
        <v>-100</v>
      </c>
    </row>
    <row spans="1:8" r="9">
      <c t="s" s="4" r="A9">
        <v>134</v>
      </c>
      <c t="n" s="6" r="B9">
        <v>231789</v>
      </c>
      <c t="n" s="7" r="C9">
        <v>89</v>
      </c>
      <c t="n" s="7" r="D9">
        <v>187924</v>
      </c>
      <c t="n" s="7" r="E9">
        <v>-1471</v>
      </c>
      <c t="n" s="7" r="F9">
        <v>-9587</v>
      </c>
      <c t="n" s="7" r="G9">
        <v>54834</v>
      </c>
      <c t="s" s="4" r="H9">
        <v>48</v>
      </c>
    </row>
    <row spans="1:8" r="10">
      <c t="s" s="4" r="A10">
        <v>130</v>
      </c>
      <c t="n" s="6" r="B10">
        <v>1525</v>
      </c>
      <c t="n" s="7" r="C10">
        <v>1</v>
      </c>
      <c t="n" s="6" r="D10">
        <v>1524</v>
      </c>
      <c t="s" s="4" r="E10">
        <v>48</v>
      </c>
      <c t="s" s="4" r="F10">
        <v>48</v>
      </c>
      <c t="s" s="4" r="G10">
        <v>48</v>
      </c>
      <c t="s" s="4" r="H10">
        <v>48</v>
      </c>
    </row>
    <row spans="1:8" r="11">
      <c t="s" s="4" r="A11">
        <v>131</v>
      </c>
      <c t="n" s="6" r="B11">
        <v>3700</v>
      </c>
      <c t="s" s="4" r="C11">
        <v>48</v>
      </c>
      <c t="n" s="7" r="D11">
        <v>3700</v>
      </c>
      <c t="s" s="4" r="E11">
        <v>48</v>
      </c>
      <c t="s" s="4" r="F11">
        <v>48</v>
      </c>
      <c t="s" s="4" r="G11">
        <v>48</v>
      </c>
      <c t="s" s="4" r="H11">
        <v>48</v>
      </c>
    </row>
    <row spans="1:8" r="12">
      <c t="s" s="4" r="A12">
        <v>135</v>
      </c>
      <c t="n" s="6" r="B12">
        <v>-485</v>
      </c>
      <c t="s" s="4" r="C12">
        <v>48</v>
      </c>
      <c t="s" s="4" r="D12">
        <v>48</v>
      </c>
      <c t="s" s="4" r="E12">
        <v>48</v>
      </c>
      <c t="n" s="7" r="F12">
        <v>-485</v>
      </c>
      <c t="s" s="4" r="G12">
        <v>48</v>
      </c>
      <c t="s" s="4" r="H12">
        <v>48</v>
      </c>
    </row>
    <row spans="1:8" r="13">
      <c t="s" s="4" r="A13">
        <v>67</v>
      </c>
      <c t="n" s="6" r="B13">
        <v>-3364</v>
      </c>
      <c t="s" s="4" r="C13">
        <v>48</v>
      </c>
      <c t="s" s="4" r="D13">
        <v>48</v>
      </c>
      <c t="n" s="7" r="E13">
        <v>-3364</v>
      </c>
      <c t="s" s="4" r="F13">
        <v>48</v>
      </c>
      <c t="s" s="4" r="G13">
        <v>48</v>
      </c>
      <c t="s" s="4" r="H13">
        <v>48</v>
      </c>
    </row>
    <row spans="1:8" r="14">
      <c t="s" s="4" r="A14">
        <v>57</v>
      </c>
      <c t="n" s="6" r="B14">
        <v>-5200</v>
      </c>
      <c t="s" s="4" r="C14">
        <v>48</v>
      </c>
      <c t="s" s="4" r="D14">
        <v>48</v>
      </c>
      <c t="s" s="4" r="E14">
        <v>48</v>
      </c>
      <c t="s" s="4" r="F14">
        <v>48</v>
      </c>
      <c t="n" s="7" r="G14">
        <v>-5200</v>
      </c>
      <c t="s" s="4" r="H14">
        <v>48</v>
      </c>
    </row>
    <row spans="1:8" r="15">
      <c t="s" s="4" r="A15">
        <v>136</v>
      </c>
      <c t="n" s="6" r="B15">
        <v>227965</v>
      </c>
      <c t="n" s="7" r="C15">
        <v>90</v>
      </c>
      <c t="n" s="7" r="D15">
        <v>193148</v>
      </c>
      <c t="n" s="7" r="E15">
        <v>-4835</v>
      </c>
      <c t="n" s="7" r="F15">
        <v>-10072</v>
      </c>
      <c t="n" s="7" r="G15">
        <v>49634</v>
      </c>
      <c t="s" s="4" r="H15">
        <v>48</v>
      </c>
    </row>
    <row spans="1:8" r="16">
      <c t="s" s="4" r="A16">
        <v>130</v>
      </c>
      <c t="n" s="6" r="B16">
        <v>2126</v>
      </c>
      <c t="n" s="7" r="C16">
        <v>1</v>
      </c>
      <c t="n" s="6" r="D16">
        <v>2125</v>
      </c>
      <c t="s" s="4" r="E16">
        <v>48</v>
      </c>
      <c t="s" s="4" r="F16">
        <v>48</v>
      </c>
      <c t="s" s="4" r="G16">
        <v>48</v>
      </c>
      <c t="s" s="4" r="H16">
        <v>48</v>
      </c>
    </row>
    <row spans="1:8" r="17">
      <c t="s" s="4" r="A17">
        <v>131</v>
      </c>
      <c t="n" s="6" r="B17">
        <v>3775</v>
      </c>
      <c t="s" s="4" r="C17">
        <v>48</v>
      </c>
      <c t="n" s="7" r="D17">
        <v>3775</v>
      </c>
      <c t="s" s="4" r="E17">
        <v>48</v>
      </c>
      <c t="s" s="4" r="F17">
        <v>48</v>
      </c>
      <c t="s" s="4" r="G17">
        <v>48</v>
      </c>
      <c t="s" s="4" r="H17">
        <v>48</v>
      </c>
    </row>
    <row spans="1:8" r="18">
      <c t="s" s="4" r="A18">
        <v>135</v>
      </c>
      <c t="n" s="6" r="B18">
        <v>-15590</v>
      </c>
      <c t="s" s="4" r="C18">
        <v>48</v>
      </c>
      <c t="s" s="4" r="D18">
        <v>48</v>
      </c>
      <c t="s" s="4" r="E18">
        <v>48</v>
      </c>
      <c t="n" s="7" r="F18">
        <v>-15590</v>
      </c>
      <c t="s" s="4" r="G18">
        <v>48</v>
      </c>
      <c t="s" s="4" r="H18">
        <v>48</v>
      </c>
    </row>
    <row spans="1:8" r="19">
      <c t="s" s="4" r="A19">
        <v>67</v>
      </c>
      <c t="n" s="6" r="B19">
        <v>-2723</v>
      </c>
      <c t="s" s="4" r="C19">
        <v>48</v>
      </c>
      <c t="s" s="4" r="D19">
        <v>48</v>
      </c>
      <c t="n" s="7" r="E19">
        <v>-2723</v>
      </c>
      <c t="s" s="4" r="F19">
        <v>48</v>
      </c>
      <c t="s" s="4" r="G19">
        <v>48</v>
      </c>
      <c t="s" s="4" r="H19">
        <v>48</v>
      </c>
    </row>
    <row spans="1:8" r="20">
      <c t="s" s="4" r="A20">
        <v>57</v>
      </c>
      <c t="n" s="6" r="B20">
        <v>-6340</v>
      </c>
      <c t="s" s="4" r="C20">
        <v>48</v>
      </c>
      <c t="s" s="4" r="D20">
        <v>48</v>
      </c>
      <c t="s" s="4" r="E20">
        <v>48</v>
      </c>
      <c t="s" s="4" r="F20">
        <v>48</v>
      </c>
      <c t="n" s="7" r="G20">
        <v>-6340</v>
      </c>
      <c t="s" s="4" r="H20">
        <v>48</v>
      </c>
    </row>
    <row spans="1:8" r="21">
      <c t="s" s="4" r="A21">
        <v>137</v>
      </c>
      <c t="n" s="7" r="B21">
        <v>209213</v>
      </c>
      <c t="n" s="7" r="C21">
        <v>91</v>
      </c>
      <c t="n" s="7" r="D21">
        <v>199048</v>
      </c>
      <c t="n" s="7" r="E21">
        <v>-7558</v>
      </c>
      <c t="n" s="7" r="F21">
        <v>-25662</v>
      </c>
      <c t="n" s="7" r="G21">
        <v>43294</v>
      </c>
      <c t="s" s="4" r="H21">
        <v>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6</v>
      </c>
      <c t="s" s="2" r="C2">
        <v>27</v>
      </c>
      <c t="s" s="2" r="D2">
        <v>28</v>
      </c>
    </row>
    <row spans="1:4" r="3">
      <c t="s" s="4" r="A3">
        <v>574</v>
      </c>
      <c t="n" s="7" r="B3">
        <v>870</v>
      </c>
      <c t="n" s="7" r="C3">
        <v>875</v>
      </c>
      <c t="n" s="7" r="D3">
        <v>933</v>
      </c>
    </row>
    <row spans="1:4" r="4">
      <c t="s" s="4" r="A4">
        <v>575</v>
      </c>
    </row>
    <row spans="1:4" r="5">
      <c t="s" s="4" r="A5">
        <v>576</v>
      </c>
      <c t="s" s="4" r="B5">
        <v>545</v>
      </c>
    </row>
    <row spans="1:4" r="6">
      <c t="s" s="4" r="A6">
        <v>577</v>
      </c>
      <c t="s" s="4" r="B6">
        <v>549</v>
      </c>
    </row>
    <row spans="1:4" r="7">
      <c t="s" s="4" r="A7">
        <v>578</v>
      </c>
    </row>
    <row spans="1:4" r="8">
      <c t="s" s="4" r="A8">
        <v>579</v>
      </c>
      <c t="n" s="7" r="B8">
        <v>594</v>
      </c>
      <c t="n" s="7" r="C8">
        <v>621</v>
      </c>
      <c t="n" s="7" r="D8">
        <v>533</v>
      </c>
    </row>
    <row spans="1:4" r="9">
      <c t="s" s="4" r="A9">
        <v>580</v>
      </c>
    </row>
    <row spans="1:4" r="10">
      <c t="s" s="4" r="A10">
        <v>581</v>
      </c>
      <c t="s" s="4" r="B10">
        <v>5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2</v>
      </c>
      <c t="s" s="2" r="B1">
        <v>1</v>
      </c>
    </row>
    <row spans="1:4" r="2">
      <c t="s" s="2" r="B2">
        <v>26</v>
      </c>
      <c t="s" s="2" r="C2">
        <v>27</v>
      </c>
      <c t="s" s="2" r="D2">
        <v>28</v>
      </c>
    </row>
    <row spans="1:4" r="3">
      <c t="s" s="3" r="A3">
        <v>347</v>
      </c>
    </row>
    <row spans="1:4" r="4">
      <c t="s" s="4" r="A4">
        <v>583</v>
      </c>
      <c t="n" s="7" r="B4">
        <v>5970</v>
      </c>
      <c t="n" s="7" r="C4">
        <v>6497</v>
      </c>
      <c t="n" s="7" r="D4">
        <v>6792</v>
      </c>
    </row>
    <row spans="1:4" r="5">
      <c t="s" s="4" r="A5">
        <v>584</v>
      </c>
      <c t="n" s="7" r="B5">
        <v>728</v>
      </c>
      <c t="n" s="7" r="C5">
        <v>1233</v>
      </c>
      <c t="n" s="6" r="D5">
        <v>1217</v>
      </c>
    </row>
    <row spans="1:4" r="6">
      <c t="s" s="4" r="A6">
        <v>585</v>
      </c>
      <c t="s" s="4" r="B6">
        <v>48</v>
      </c>
      <c t="s" s="4" r="C6">
        <v>48</v>
      </c>
      <c t="n" s="6" r="D6">
        <v>-141</v>
      </c>
    </row>
    <row spans="1:4" r="7">
      <c t="s" s="4" r="A7">
        <v>586</v>
      </c>
      <c t="n" s="7" r="B7">
        <v>-1663</v>
      </c>
      <c t="n" s="7" r="C7">
        <v>-1514</v>
      </c>
      <c t="n" s="6" r="D7">
        <v>-1483</v>
      </c>
    </row>
    <row spans="1:4" r="8">
      <c t="s" s="4" r="A8">
        <v>587</v>
      </c>
      <c t="n" s="6" r="B8">
        <v>188</v>
      </c>
      <c t="n" s="6" r="C8">
        <v>-246</v>
      </c>
      <c t="n" s="6" r="D8">
        <v>112</v>
      </c>
    </row>
    <row spans="1:4" r="9">
      <c t="s" s="4" r="A9">
        <v>588</v>
      </c>
      <c t="n" s="7" r="B9">
        <v>5223</v>
      </c>
      <c t="n" s="7" r="C9">
        <v>5970</v>
      </c>
      <c t="n" s="7" r="D9">
        <v>64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89</v>
      </c>
      <c t="s" s="2" r="B1">
        <v>1</v>
      </c>
    </row>
    <row spans="1:4" r="2">
      <c t="s" s="2" r="B2">
        <v>26</v>
      </c>
      <c t="s" s="2" r="C2">
        <v>27</v>
      </c>
      <c t="s" s="2" r="D2">
        <v>28</v>
      </c>
    </row>
    <row spans="1:4" r="3">
      <c t="s" s="4" r="A3">
        <v>566</v>
      </c>
    </row>
    <row spans="1:4" r="4">
      <c t="s" s="3" r="A4">
        <v>347</v>
      </c>
    </row>
    <row spans="1:4" r="5">
      <c t="s" s="4" r="A5">
        <v>590</v>
      </c>
      <c t="s" s="4" r="B5">
        <v>568</v>
      </c>
    </row>
    <row spans="1:4" r="6">
      <c t="s" s="4" r="A6">
        <v>569</v>
      </c>
    </row>
    <row spans="1:4" r="7">
      <c t="s" s="3" r="A7">
        <v>347</v>
      </c>
    </row>
    <row spans="1:4" r="8">
      <c t="s" s="4" r="A8">
        <v>590</v>
      </c>
      <c t="s" s="4" r="B8">
        <v>591</v>
      </c>
    </row>
    <row spans="1:4" r="9">
      <c t="s" s="4" r="A9">
        <v>592</v>
      </c>
    </row>
    <row spans="1:4" r="10">
      <c t="s" s="3" r="A10">
        <v>347</v>
      </c>
    </row>
    <row spans="1:4" r="11">
      <c t="s" s="4" r="A11">
        <v>583</v>
      </c>
      <c t="n" s="7" r="B11">
        <v>7467</v>
      </c>
      <c t="n" s="7" r="C11">
        <v>6981</v>
      </c>
      <c t="n" s="7" r="D11">
        <v>7197</v>
      </c>
    </row>
    <row spans="1:4" r="12">
      <c t="s" s="4" r="A12">
        <v>593</v>
      </c>
      <c t="n" s="6" r="B12">
        <v>11433</v>
      </c>
      <c t="n" s="6" r="C12">
        <v>9126</v>
      </c>
      <c t="n" s="6" r="D12">
        <v>9122</v>
      </c>
    </row>
    <row spans="1:4" r="13">
      <c t="s" s="4" r="A13">
        <v>594</v>
      </c>
      <c t="n" s="6" r="B13">
        <v>-10779</v>
      </c>
      <c t="n" s="6" r="C13">
        <v>-8501</v>
      </c>
      <c t="n" s="6" r="D13">
        <v>-9159</v>
      </c>
    </row>
    <row spans="1:4" r="14">
      <c t="s" s="4" r="A14">
        <v>595</v>
      </c>
      <c t="n" s="6" r="B14">
        <v>-72</v>
      </c>
      <c t="n" s="6" r="C14">
        <v>-189</v>
      </c>
      <c t="n" s="6" r="D14">
        <v>-50</v>
      </c>
    </row>
    <row spans="1:4" r="15">
      <c t="s" s="4" r="A15">
        <v>588</v>
      </c>
      <c t="n" s="7" r="B15">
        <v>8049</v>
      </c>
      <c t="n" s="6" r="C15">
        <v>7467</v>
      </c>
      <c t="n" s="7" r="D15">
        <v>6981</v>
      </c>
    </row>
    <row spans="1:4" r="16">
      <c t="s" s="4" r="A16">
        <v>596</v>
      </c>
    </row>
    <row spans="1:4" r="17">
      <c t="s" s="3" r="A17">
        <v>347</v>
      </c>
    </row>
    <row spans="1:4" r="18">
      <c t="s" s="4" r="A18">
        <v>597</v>
      </c>
      <c t="s" s="4" r="B18">
        <v>48</v>
      </c>
      <c t="n" s="7" r="C18">
        <v>50</v>
      </c>
      <c t="s" s="4" r="D18">
        <v>48</v>
      </c>
    </row>
    <row spans="1:4" r="19">
      <c t="s" s="4" r="A19">
        <v>598</v>
      </c>
    </row>
    <row spans="1:4" r="20">
      <c t="s" s="3" r="A20">
        <v>347</v>
      </c>
    </row>
    <row spans="1:4" r="21">
      <c t="s" s="4" r="A21">
        <v>597</v>
      </c>
      <c t="s" s="4" r="B21">
        <v>48</v>
      </c>
      <c t="s" s="4" r="C21">
        <v>48</v>
      </c>
      <c t="n" s="7" r="D21">
        <v>1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99</v>
      </c>
      <c t="s" s="2" r="B1">
        <v>1</v>
      </c>
    </row>
    <row spans="1:2" r="2">
      <c t="s" s="2" r="B2">
        <v>600</v>
      </c>
    </row>
    <row spans="1:2" r="3">
      <c t="s" s="4" r="A3">
        <v>601</v>
      </c>
    </row>
    <row spans="1:2" r="4">
      <c t="s" s="3" r="A4">
        <v>602</v>
      </c>
    </row>
    <row spans="1:2" r="5">
      <c t="s" s="4" r="A5">
        <v>603</v>
      </c>
      <c t="n" s="7" r="B5">
        <v>79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6</v>
      </c>
      <c t="s" s="2" r="C1">
        <v>27</v>
      </c>
    </row>
    <row spans="1:3" r="2">
      <c t="s" s="3" r="A2">
        <v>605</v>
      </c>
    </row>
    <row spans="1:3" r="3">
      <c t="s" s="4" r="A3">
        <v>606</v>
      </c>
      <c t="n" s="7" r="B3">
        <v>30026</v>
      </c>
      <c t="n" s="7" r="C3">
        <v>46901</v>
      </c>
    </row>
    <row spans="1:3" r="4">
      <c t="s" s="4" r="A4">
        <v>607</v>
      </c>
      <c t="n" s="6" r="B4">
        <v>26</v>
      </c>
      <c t="n" s="6" r="C4">
        <v>75</v>
      </c>
    </row>
    <row spans="1:3" r="5">
      <c t="s" s="4" r="A5">
        <v>608</v>
      </c>
      <c t="n" s="6" r="B5">
        <v>-83</v>
      </c>
      <c t="n" s="6" r="C5">
        <v>-136</v>
      </c>
    </row>
    <row spans="1:3" r="6">
      <c t="s" s="4" r="A6">
        <v>609</v>
      </c>
      <c t="n" s="6" r="B6">
        <v>29969</v>
      </c>
      <c t="n" s="6" r="C6">
        <v>46840</v>
      </c>
    </row>
    <row spans="1:3" r="7">
      <c t="s" s="4" r="A7">
        <v>610</v>
      </c>
      <c t="n" s="6" r="B7">
        <v>15695</v>
      </c>
      <c t="n" s="6" r="C7">
        <v>16785</v>
      </c>
    </row>
    <row spans="1:3" r="8">
      <c t="s" s="4" r="A8">
        <v>75</v>
      </c>
      <c t="n" s="6" r="B8">
        <v>14274</v>
      </c>
      <c t="n" s="6" r="C8">
        <v>30055</v>
      </c>
    </row>
    <row spans="1:3" r="9">
      <c t="s" s="4" r="A9">
        <v>611</v>
      </c>
    </row>
    <row spans="1:3" r="10">
      <c t="s" s="3" r="A10">
        <v>605</v>
      </c>
    </row>
    <row spans="1:3" r="11">
      <c t="s" s="4" r="A11">
        <v>606</v>
      </c>
      <c t="n" s="6" r="B11">
        <v>9680</v>
      </c>
      <c t="n" s="6" r="C11">
        <v>16693</v>
      </c>
    </row>
    <row spans="1:3" r="12">
      <c t="s" s="4" r="A12">
        <v>607</v>
      </c>
      <c t="n" s="6" r="B12">
        <v>16</v>
      </c>
      <c t="n" s="6" r="C12">
        <v>14</v>
      </c>
    </row>
    <row spans="1:3" r="13">
      <c t="s" s="4" r="A13">
        <v>608</v>
      </c>
      <c t="n" s="6" r="B13">
        <v>-7</v>
      </c>
      <c t="n" s="6" r="C13">
        <v>-4</v>
      </c>
    </row>
    <row spans="1:3" r="14">
      <c t="s" s="4" r="A14">
        <v>609</v>
      </c>
      <c t="n" s="6" r="B14">
        <v>9689</v>
      </c>
      <c t="n" s="6" r="C14">
        <v>16703</v>
      </c>
    </row>
    <row spans="1:3" r="15">
      <c t="s" s="4" r="A15">
        <v>612</v>
      </c>
    </row>
    <row spans="1:3" r="16">
      <c t="s" s="3" r="A16">
        <v>605</v>
      </c>
    </row>
    <row spans="1:3" r="17">
      <c t="s" s="4" r="A17">
        <v>606</v>
      </c>
      <c t="n" s="6" r="B17">
        <v>16699</v>
      </c>
      <c t="n" s="6" r="C17">
        <v>25061</v>
      </c>
    </row>
    <row spans="1:3" r="18">
      <c t="s" s="4" r="A18">
        <v>607</v>
      </c>
      <c t="n" s="6" r="B18">
        <v>10</v>
      </c>
      <c t="n" s="6" r="C18">
        <v>61</v>
      </c>
    </row>
    <row spans="1:3" r="19">
      <c t="s" s="4" r="A19">
        <v>608</v>
      </c>
      <c t="n" s="6" r="B19">
        <v>-67</v>
      </c>
      <c t="n" s="6" r="C19">
        <v>-126</v>
      </c>
    </row>
    <row spans="1:3" r="20">
      <c t="s" s="4" r="A20">
        <v>609</v>
      </c>
      <c t="n" s="6" r="B20">
        <v>16642</v>
      </c>
      <c t="n" s="6" r="C20">
        <v>24996</v>
      </c>
    </row>
    <row spans="1:3" r="21">
      <c t="s" s="4" r="A21">
        <v>613</v>
      </c>
    </row>
    <row spans="1:3" r="22">
      <c t="s" s="3" r="A22">
        <v>605</v>
      </c>
    </row>
    <row spans="1:3" r="23">
      <c t="s" s="4" r="A23">
        <v>606</v>
      </c>
      <c t="n" s="7" r="B23">
        <v>2141</v>
      </c>
      <c t="n" s="7" r="C23">
        <v>552</v>
      </c>
    </row>
    <row spans="1:3" r="24">
      <c t="s" s="4" r="A24">
        <v>607</v>
      </c>
      <c t="s" s="4" r="B24">
        <v>48</v>
      </c>
      <c t="s" s="4" r="C24">
        <v>48</v>
      </c>
    </row>
    <row spans="1:3" r="25">
      <c t="s" s="4" r="A25">
        <v>608</v>
      </c>
      <c t="n" s="7" r="B25">
        <v>-9</v>
      </c>
      <c t="n" s="7" r="C25">
        <v>-6</v>
      </c>
    </row>
    <row spans="1:3" r="26">
      <c t="s" s="4" r="A26">
        <v>609</v>
      </c>
      <c t="n" s="6" r="B26">
        <v>2132</v>
      </c>
      <c t="n" s="6" r="C26">
        <v>546</v>
      </c>
    </row>
    <row spans="1:3" r="27">
      <c t="s" s="4" r="A27">
        <v>614</v>
      </c>
    </row>
    <row spans="1:3" r="28">
      <c t="s" s="3" r="A28">
        <v>605</v>
      </c>
    </row>
    <row spans="1:3" r="29">
      <c t="s" s="4" r="A29">
        <v>606</v>
      </c>
      <c t="n" s="7" r="B29">
        <v>1506</v>
      </c>
      <c t="n" s="7" r="C29">
        <v>4595</v>
      </c>
    </row>
    <row spans="1:3" r="30">
      <c t="s" s="4" r="A30">
        <v>607</v>
      </c>
      <c t="s" s="4" r="B30">
        <v>48</v>
      </c>
      <c t="s" s="4" r="C30">
        <v>48</v>
      </c>
    </row>
    <row spans="1:3" r="31">
      <c t="s" s="4" r="A31">
        <v>608</v>
      </c>
      <c t="s" s="4" r="B31">
        <v>48</v>
      </c>
      <c t="s" s="4" r="C31">
        <v>48</v>
      </c>
    </row>
    <row spans="1:3" r="32">
      <c t="s" s="4" r="A32">
        <v>609</v>
      </c>
      <c t="n" s="7" r="B32">
        <v>1506</v>
      </c>
      <c t="n" s="7" r="C32">
        <v>4595</v>
      </c>
    </row>
    <row spans="1:3" r="33">
      <c t="s" s="4" r="A33">
        <v>615</v>
      </c>
    </row>
    <row spans="1:3" r="34">
      <c t="s" s="3" r="A34">
        <v>605</v>
      </c>
    </row>
    <row spans="1:3" r="35">
      <c t="s" s="4" r="A35">
        <v>606</v>
      </c>
      <c t="n" s="7" r="B35">
        <v>728</v>
      </c>
      <c t="n" s="7" r="C35">
        <v>50</v>
      </c>
    </row>
    <row spans="1:3" r="36">
      <c t="s" s="4" r="A36">
        <v>607</v>
      </c>
      <c t="s" s="4" r="B36">
        <v>48</v>
      </c>
      <c t="s" s="4" r="C36">
        <v>48</v>
      </c>
    </row>
    <row spans="1:3" r="37">
      <c t="s" s="4" r="A37">
        <v>608</v>
      </c>
      <c t="s" s="4" r="B37">
        <v>48</v>
      </c>
      <c t="s" s="4" r="C37">
        <v>48</v>
      </c>
    </row>
    <row spans="1:3" r="38">
      <c t="s" s="4" r="A38">
        <v>609</v>
      </c>
      <c t="n" s="7" r="B38">
        <v>728</v>
      </c>
      <c t="n" s="7" r="C38">
        <v>50</v>
      </c>
    </row>
    <row spans="1:3" r="39">
      <c t="s" s="4" r="A39">
        <v>616</v>
      </c>
    </row>
    <row spans="1:3" r="40">
      <c t="s" s="3" r="A40">
        <v>605</v>
      </c>
    </row>
    <row spans="1:3" r="41">
      <c t="s" s="4" r="A41">
        <v>606</v>
      </c>
      <c t="n" s="7" r="B41">
        <v>1248</v>
      </c>
      <c t="n" s="7" r="C41">
        <v>4606</v>
      </c>
    </row>
    <row spans="1:3" r="42">
      <c t="s" s="4" r="A42">
        <v>607</v>
      </c>
      <c t="s" s="4" r="B42">
        <v>48</v>
      </c>
      <c t="s" s="4" r="C42">
        <v>48</v>
      </c>
    </row>
    <row spans="1:3" r="43">
      <c t="s" s="4" r="A43">
        <v>608</v>
      </c>
      <c t="n" s="7" r="B43">
        <v>-2</v>
      </c>
      <c t="n" s="7" r="C43">
        <v>-26</v>
      </c>
    </row>
    <row spans="1:3" r="44">
      <c t="s" s="4" r="A44">
        <v>609</v>
      </c>
      <c t="n" s="7" r="B44">
        <v>1246</v>
      </c>
      <c t="n" s="6" r="C44">
        <v>4580</v>
      </c>
    </row>
    <row spans="1:3" r="45">
      <c t="s" s="4" r="A45">
        <v>617</v>
      </c>
    </row>
    <row spans="1:3" r="46">
      <c t="s" s="3" r="A46">
        <v>605</v>
      </c>
    </row>
    <row spans="1:3" r="47">
      <c t="s" s="4" r="A47">
        <v>606</v>
      </c>
      <c t="s" s="4" r="B47">
        <v>48</v>
      </c>
      <c t="n" s="7" r="C47">
        <v>351</v>
      </c>
    </row>
    <row spans="1:3" r="48">
      <c t="s" s="4" r="A48">
        <v>607</v>
      </c>
      <c t="s" s="4" r="B48">
        <v>48</v>
      </c>
      <c t="s" s="4" r="C48">
        <v>48</v>
      </c>
    </row>
    <row spans="1:3" r="49">
      <c t="s" s="4" r="A49">
        <v>608</v>
      </c>
      <c t="s" s="4" r="B49">
        <v>48</v>
      </c>
      <c t="n" s="7" r="C49">
        <v>-5</v>
      </c>
    </row>
    <row spans="1:3" r="50">
      <c t="s" s="4" r="A50">
        <v>609</v>
      </c>
      <c t="s" s="4" r="B50">
        <v>48</v>
      </c>
      <c t="n" s="6" r="C50">
        <v>346</v>
      </c>
    </row>
    <row spans="1:3" r="51">
      <c t="s" s="4" r="A51">
        <v>618</v>
      </c>
    </row>
    <row spans="1:3" r="52">
      <c t="s" s="3" r="A52">
        <v>605</v>
      </c>
    </row>
    <row spans="1:3" r="53">
      <c t="s" s="4" r="A53">
        <v>606</v>
      </c>
      <c t="s" s="4" r="B53">
        <v>48</v>
      </c>
      <c t="n" s="6" r="C53">
        <v>2175</v>
      </c>
    </row>
    <row spans="1:3" r="54">
      <c t="s" s="4" r="A54">
        <v>607</v>
      </c>
      <c t="s" s="4" r="B54">
        <v>48</v>
      </c>
      <c t="n" s="7" r="C54">
        <v>7</v>
      </c>
    </row>
    <row spans="1:3" r="55">
      <c t="s" s="4" r="A55">
        <v>608</v>
      </c>
      <c t="s" s="4" r="B55">
        <v>48</v>
      </c>
      <c t="s" s="4" r="C55">
        <v>48</v>
      </c>
    </row>
    <row spans="1:3" r="56">
      <c t="s" s="4" r="A56">
        <v>609</v>
      </c>
      <c t="s" s="4" r="B56">
        <v>48</v>
      </c>
      <c t="n" s="7" r="C56">
        <v>2182</v>
      </c>
    </row>
    <row spans="1:3" r="57">
      <c t="s" s="4" r="A57">
        <v>619</v>
      </c>
    </row>
    <row spans="1:3" r="58">
      <c t="s" s="3" r="A58">
        <v>605</v>
      </c>
    </row>
    <row spans="1:3" r="59">
      <c t="s" s="4" r="A59">
        <v>606</v>
      </c>
      <c t="n" s="7" r="B59">
        <v>2089</v>
      </c>
      <c t="n" s="7" r="C59">
        <v>963</v>
      </c>
    </row>
    <row spans="1:3" r="60">
      <c t="s" s="4" r="A60">
        <v>607</v>
      </c>
      <c t="n" s="7" r="B60">
        <v>2</v>
      </c>
      <c t="s" s="4" r="C60">
        <v>48</v>
      </c>
    </row>
    <row spans="1:3" r="61">
      <c t="s" s="4" r="A61">
        <v>608</v>
      </c>
      <c t="s" s="4" r="B61">
        <v>48</v>
      </c>
      <c t="n" s="7" r="C61">
        <v>-2</v>
      </c>
    </row>
    <row spans="1:3" r="62">
      <c t="s" s="4" r="A62">
        <v>609</v>
      </c>
      <c t="n" s="7" r="B62">
        <v>2091</v>
      </c>
      <c t="n" s="6" r="C62">
        <v>961</v>
      </c>
    </row>
    <row spans="1:3" r="63">
      <c t="s" s="4" r="A63">
        <v>620</v>
      </c>
    </row>
    <row spans="1:3" r="64">
      <c t="s" s="3" r="A64">
        <v>605</v>
      </c>
    </row>
    <row spans="1:3" r="65">
      <c t="s" s="4" r="A65">
        <v>606</v>
      </c>
      <c t="n" s="6" r="B65">
        <v>6863</v>
      </c>
      <c t="n" s="6" r="C65">
        <v>15680</v>
      </c>
    </row>
    <row spans="1:3" r="66">
      <c t="s" s="4" r="A66">
        <v>607</v>
      </c>
      <c t="n" s="6" r="B66">
        <v>14</v>
      </c>
      <c t="n" s="6" r="C66">
        <v>14</v>
      </c>
    </row>
    <row spans="1:3" r="67">
      <c t="s" s="4" r="A67">
        <v>608</v>
      </c>
      <c t="n" s="6" r="B67">
        <v>-7</v>
      </c>
      <c t="n" s="6" r="C67">
        <v>-2</v>
      </c>
    </row>
    <row spans="1:3" r="68">
      <c t="s" s="4" r="A68">
        <v>609</v>
      </c>
      <c t="n" s="6" r="B68">
        <v>6870</v>
      </c>
      <c t="n" s="6" r="C68">
        <v>15692</v>
      </c>
    </row>
    <row spans="1:3" r="69">
      <c t="s" s="4" r="A69">
        <v>621</v>
      </c>
    </row>
    <row spans="1:3" r="70">
      <c t="s" s="3" r="A70">
        <v>605</v>
      </c>
    </row>
    <row spans="1:3" r="71">
      <c t="s" s="4" r="A71">
        <v>606</v>
      </c>
      <c t="n" s="6" r="B71">
        <v>15451</v>
      </c>
      <c t="n" s="6" r="C71">
        <v>18280</v>
      </c>
    </row>
    <row spans="1:3" r="72">
      <c t="s" s="4" r="A72">
        <v>607</v>
      </c>
      <c t="n" s="6" r="B72">
        <v>10</v>
      </c>
      <c t="n" s="6" r="C72">
        <v>54</v>
      </c>
    </row>
    <row spans="1:3" r="73">
      <c t="s" s="4" r="A73">
        <v>608</v>
      </c>
      <c t="n" s="6" r="B73">
        <v>-65</v>
      </c>
      <c t="n" s="6" r="C73">
        <v>-100</v>
      </c>
    </row>
    <row spans="1:3" r="74">
      <c t="s" s="4" r="A74">
        <v>609</v>
      </c>
      <c t="n" s="6" r="B74">
        <v>15396</v>
      </c>
      <c t="n" s="6" r="C74">
        <v>18234</v>
      </c>
    </row>
    <row spans="1:3" r="75">
      <c t="s" s="4" r="A75">
        <v>622</v>
      </c>
    </row>
    <row spans="1:3" r="76">
      <c t="s" s="3" r="A76">
        <v>605</v>
      </c>
    </row>
    <row spans="1:3" r="77">
      <c t="s" s="4" r="A77">
        <v>606</v>
      </c>
      <c t="n" s="7" r="B77">
        <v>2141</v>
      </c>
      <c t="n" s="7" r="C77">
        <v>201</v>
      </c>
    </row>
    <row spans="1:3" r="78">
      <c t="s" s="4" r="A78">
        <v>607</v>
      </c>
      <c t="s" s="4" r="B78">
        <v>48</v>
      </c>
      <c t="s" s="4" r="C78">
        <v>48</v>
      </c>
    </row>
    <row spans="1:3" r="79">
      <c t="s" s="4" r="A79">
        <v>608</v>
      </c>
      <c t="n" s="7" r="B79">
        <v>-9</v>
      </c>
      <c t="n" s="7" r="C79">
        <v>-1</v>
      </c>
    </row>
    <row spans="1:3" r="80">
      <c t="s" s="4" r="A80">
        <v>609</v>
      </c>
      <c t="n" s="7" r="B80">
        <v>2132</v>
      </c>
      <c t="n" s="7" r="C80">
        <v>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23</v>
      </c>
      <c t="s" s="2" r="B1">
        <v>624</v>
      </c>
      <c t="s" s="2" r="C1">
        <v>600</v>
      </c>
    </row>
    <row spans="1:3" r="2">
      <c t="s" s="3" r="A2">
        <v>605</v>
      </c>
    </row>
    <row spans="1:3" r="3">
      <c t="s" s="4" r="A3">
        <v>625</v>
      </c>
      <c t="n" s="7" r="B3">
        <v>12729</v>
      </c>
      <c t="n" s="7" r="C3">
        <v>11322</v>
      </c>
    </row>
    <row spans="1:3" r="4">
      <c t="s" s="4" r="A4">
        <v>626</v>
      </c>
      <c t="n" s="6" r="B4">
        <v>49</v>
      </c>
      <c t="n" s="6" r="C4">
        <v>59</v>
      </c>
    </row>
    <row spans="1:3" r="5">
      <c t="s" s="4" r="A5">
        <v>627</v>
      </c>
      <c t="n" s="6" r="B5">
        <v>9562</v>
      </c>
      <c t="n" s="6" r="C5">
        <v>10168</v>
      </c>
    </row>
    <row spans="1:3" r="6">
      <c t="s" s="4" r="A6">
        <v>628</v>
      </c>
      <c t="n" s="6" r="B6">
        <v>34</v>
      </c>
      <c t="n" s="6" r="C6">
        <v>77</v>
      </c>
    </row>
    <row spans="1:3" r="7">
      <c t="s" s="4" r="A7">
        <v>629</v>
      </c>
      <c t="n" s="6" r="B7">
        <v>22291</v>
      </c>
      <c t="n" s="6" r="C7">
        <v>21490</v>
      </c>
    </row>
    <row spans="1:3" r="8">
      <c t="s" s="4" r="A8">
        <v>630</v>
      </c>
      <c t="n" s="7" r="B8">
        <v>83</v>
      </c>
      <c t="n" s="7" r="C8">
        <v>136</v>
      </c>
    </row>
    <row spans="1:3" r="9">
      <c t="s" s="4" r="A9">
        <v>631</v>
      </c>
      <c t="n" s="6" r="B9">
        <v>62</v>
      </c>
      <c t="n" s="6" r="C9">
        <v>52</v>
      </c>
    </row>
    <row spans="1:3" r="10">
      <c t="s" s="4" r="A10">
        <v>632</v>
      </c>
    </row>
    <row spans="1:3" r="11">
      <c t="s" s="3" r="A11">
        <v>605</v>
      </c>
    </row>
    <row spans="1:3" r="12">
      <c t="s" s="4" r="A12">
        <v>625</v>
      </c>
      <c t="s" s="4" r="B12">
        <v>48</v>
      </c>
      <c t="s" s="4" r="C12">
        <v>48</v>
      </c>
    </row>
    <row spans="1:3" r="13">
      <c t="s" s="4" r="A13">
        <v>626</v>
      </c>
      <c t="s" s="4" r="B13">
        <v>48</v>
      </c>
      <c t="s" s="4" r="C13">
        <v>48</v>
      </c>
    </row>
    <row spans="1:3" r="14">
      <c t="s" s="4" r="A14">
        <v>627</v>
      </c>
      <c t="s" s="4" r="B14">
        <v>48</v>
      </c>
      <c t="n" s="7" r="C14">
        <v>961</v>
      </c>
    </row>
    <row spans="1:3" r="15">
      <c t="s" s="4" r="A15">
        <v>628</v>
      </c>
      <c t="s" s="4" r="B15">
        <v>48</v>
      </c>
      <c t="n" s="6" r="C15">
        <v>2</v>
      </c>
    </row>
    <row spans="1:3" r="16">
      <c t="s" s="4" r="A16">
        <v>629</v>
      </c>
      <c t="s" s="4" r="B16">
        <v>48</v>
      </c>
      <c t="n" s="6" r="C16">
        <v>961</v>
      </c>
    </row>
    <row spans="1:3" r="17">
      <c t="s" s="4" r="A17">
        <v>630</v>
      </c>
      <c t="s" s="4" r="B17">
        <v>48</v>
      </c>
      <c t="n" s="6" r="C17">
        <v>2</v>
      </c>
    </row>
    <row spans="1:3" r="18">
      <c t="s" s="4" r="A18">
        <v>633</v>
      </c>
    </row>
    <row spans="1:3" r="19">
      <c t="s" s="3" r="A19">
        <v>605</v>
      </c>
    </row>
    <row spans="1:3" r="20">
      <c t="s" s="4" r="A20">
        <v>625</v>
      </c>
      <c t="n" s="7" r="B20">
        <v>12274</v>
      </c>
      <c t="n" s="6" r="C20">
        <v>6891</v>
      </c>
    </row>
    <row spans="1:3" r="21">
      <c t="s" s="4" r="A21">
        <v>626</v>
      </c>
      <c t="n" s="6" r="B21">
        <v>49</v>
      </c>
      <c t="n" s="6" r="C21">
        <v>29</v>
      </c>
    </row>
    <row spans="1:3" r="22">
      <c t="s" s="4" r="A22">
        <v>627</v>
      </c>
      <c t="n" s="6" r="B22">
        <v>8333</v>
      </c>
      <c t="n" s="6" r="C22">
        <v>8958</v>
      </c>
    </row>
    <row spans="1:3" r="23">
      <c t="s" s="4" r="A23">
        <v>628</v>
      </c>
      <c t="n" s="6" r="B23">
        <v>32</v>
      </c>
      <c t="n" s="6" r="C23">
        <v>74</v>
      </c>
    </row>
    <row spans="1:3" r="24">
      <c t="s" s="4" r="A24">
        <v>629</v>
      </c>
      <c t="n" s="6" r="B24">
        <v>20607</v>
      </c>
      <c t="n" s="6" r="C24">
        <v>15849</v>
      </c>
    </row>
    <row spans="1:3" r="25">
      <c t="s" s="4" r="A25">
        <v>630</v>
      </c>
      <c t="n" s="6" r="B25">
        <v>81</v>
      </c>
      <c t="n" s="6" r="C25">
        <v>103</v>
      </c>
    </row>
    <row spans="1:3" r="26">
      <c t="s" s="4" r="A26">
        <v>634</v>
      </c>
    </row>
    <row spans="1:3" r="27">
      <c t="s" s="3" r="A27">
        <v>605</v>
      </c>
    </row>
    <row spans="1:3" r="28">
      <c t="s" s="4" r="A28">
        <v>625</v>
      </c>
      <c t="n" s="7" r="B28">
        <v>455</v>
      </c>
      <c t="n" s="6" r="C28">
        <v>4431</v>
      </c>
    </row>
    <row spans="1:3" r="29">
      <c t="s" s="4" r="A29">
        <v>626</v>
      </c>
      <c t="s" s="4" r="B29">
        <v>48</v>
      </c>
      <c t="n" s="6" r="C29">
        <v>30</v>
      </c>
    </row>
    <row spans="1:3" r="30">
      <c t="s" s="4" r="A30">
        <v>627</v>
      </c>
      <c t="n" s="7" r="B30">
        <v>1229</v>
      </c>
      <c t="n" s="6" r="C30">
        <v>249</v>
      </c>
    </row>
    <row spans="1:3" r="31">
      <c t="s" s="4" r="A31">
        <v>628</v>
      </c>
      <c t="n" s="6" r="B31">
        <v>2</v>
      </c>
      <c t="n" s="6" r="C31">
        <v>1</v>
      </c>
    </row>
    <row spans="1:3" r="32">
      <c t="s" s="4" r="A32">
        <v>629</v>
      </c>
      <c t="n" s="6" r="B32">
        <v>1684</v>
      </c>
      <c t="n" s="6" r="C32">
        <v>4680</v>
      </c>
    </row>
    <row spans="1:3" r="33">
      <c t="s" s="4" r="A33">
        <v>630</v>
      </c>
      <c t="n" s="7" r="B33">
        <v>2</v>
      </c>
      <c t="n" s="7" r="C33">
        <v>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6</v>
      </c>
      <c t="s" s="2" r="C2">
        <v>27</v>
      </c>
      <c t="s" s="2" r="D2">
        <v>28</v>
      </c>
    </row>
    <row spans="1:4" r="3">
      <c t="s" s="3" r="A3">
        <v>217</v>
      </c>
    </row>
    <row spans="1:4" r="4">
      <c t="s" s="4" r="A4">
        <v>636</v>
      </c>
      <c t="n" s="7" r="B4">
        <v>2</v>
      </c>
      <c t="n" s="7" r="C4">
        <v>31</v>
      </c>
      <c t="n" s="7" r="D4">
        <v>120</v>
      </c>
    </row>
    <row spans="1:4" r="5">
      <c t="s" s="4" r="A5">
        <v>637</v>
      </c>
      <c t="n" s="7" r="B5">
        <v>13</v>
      </c>
      <c t="n" s="7" r="C5">
        <v>153</v>
      </c>
      <c t="n" s="7" r="D5">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s="1" r="A1">
        <v>638</v>
      </c>
      <c t="s" s="2" r="B1">
        <v>459</v>
      </c>
      <c t="s" s="2" r="C1">
        <v>26</v>
      </c>
      <c t="s" s="2" r="D1">
        <v>27</v>
      </c>
      <c t="s" s="2" r="E1">
        <v>28</v>
      </c>
      <c t="s" s="2" r="F1">
        <v>26</v>
      </c>
      <c t="s" s="2" r="G1">
        <v>462</v>
      </c>
    </row>
    <row spans="1:7" r="2">
      <c t="s" s="3" r="A2">
        <v>639</v>
      </c>
    </row>
    <row spans="1:7" r="3">
      <c t="s" s="4" r="A3">
        <v>469</v>
      </c>
      <c t="s" s="4" r="C3">
        <v>470</v>
      </c>
    </row>
    <row spans="1:7" r="4">
      <c t="s" s="4" r="A4">
        <v>640</v>
      </c>
      <c t="n" s="7" r="C4">
        <v>2937</v>
      </c>
      <c t="n" s="7" r="D4">
        <v>3489</v>
      </c>
      <c t="n" s="7" r="F4">
        <v>2937</v>
      </c>
    </row>
    <row spans="1:7" r="5">
      <c t="s" s="4" r="A5">
        <v>148</v>
      </c>
      <c t="n" s="6" r="C5">
        <v>7132</v>
      </c>
      <c t="n" s="6" r="D5">
        <v>2890</v>
      </c>
      <c t="n" s="7" r="E5">
        <v>323</v>
      </c>
    </row>
    <row spans="1:7" r="6">
      <c t="s" s="4" r="A6">
        <v>483</v>
      </c>
    </row>
    <row spans="1:7" r="7">
      <c t="s" s="3" r="A7">
        <v>639</v>
      </c>
    </row>
    <row spans="1:7" r="8">
      <c t="s" s="4" r="A8">
        <v>98</v>
      </c>
      <c t="n" s="6" r="C8">
        <v>878</v>
      </c>
      <c t="n" s="6" r="D8">
        <v>4883</v>
      </c>
      <c t="n" s="6" r="F8">
        <v>878</v>
      </c>
      <c t="n" s="7" r="G8">
        <v>15240</v>
      </c>
    </row>
    <row spans="1:7" r="9">
      <c t="s" s="4" r="A9">
        <v>641</v>
      </c>
      <c t="n" s="6" r="C9">
        <v>4005</v>
      </c>
      <c t="n" s="6" r="D9">
        <v>3013</v>
      </c>
    </row>
    <row spans="1:7" r="10">
      <c t="s" s="4" r="A10">
        <v>506</v>
      </c>
    </row>
    <row spans="1:7" r="11">
      <c t="s" s="3" r="A11">
        <v>639</v>
      </c>
    </row>
    <row spans="1:7" r="12">
      <c t="s" s="4" r="A12">
        <v>98</v>
      </c>
      <c t="n" s="7" r="B12">
        <v>100</v>
      </c>
      <c t="n" s="7" r="C12">
        <v>0</v>
      </c>
      <c t="n" s="6" r="D12">
        <v>100</v>
      </c>
      <c t="n" s="6" r="F12">
        <v>0</v>
      </c>
    </row>
    <row spans="1:7" r="13">
      <c t="s" s="4" r="A13">
        <v>469</v>
      </c>
      <c t="s" s="4" r="B13">
        <v>496</v>
      </c>
      <c t="s" s="4" r="C13">
        <v>496</v>
      </c>
    </row>
    <row spans="1:7" r="14">
      <c t="s" s="4" r="A14">
        <v>497</v>
      </c>
      <c t="n" s="7" r="C14">
        <v>2000</v>
      </c>
      <c t="n" s="7" r="D14">
        <v>2000</v>
      </c>
      <c t="n" s="7" r="F14">
        <v>2000</v>
      </c>
    </row>
    <row spans="1:7" r="15">
      <c t="s" s="4" r="A15">
        <v>642</v>
      </c>
      <c t="n" s="7" r="C15">
        <v>100</v>
      </c>
    </row>
    <row spans="1:7" r="16">
      <c t="s" s="4" r="A16">
        <v>643</v>
      </c>
    </row>
    <row spans="1:7" r="17">
      <c t="s" s="3" r="A17">
        <v>639</v>
      </c>
    </row>
    <row spans="1:7" r="18">
      <c t="s" s="4" r="A18">
        <v>469</v>
      </c>
      <c t="s" s="4" r="D18">
        <v>644</v>
      </c>
      <c t="s" s="4" r="F18">
        <v>6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6</v>
      </c>
      <c t="s" s="2" r="B1">
        <v>26</v>
      </c>
      <c t="s" s="2" r="C1">
        <v>27</v>
      </c>
      <c t="s" s="2" r="D1">
        <v>464</v>
      </c>
    </row>
    <row spans="1:4" r="2">
      <c t="s" s="3" r="A2">
        <v>647</v>
      </c>
    </row>
    <row spans="1:4" r="3">
      <c t="s" s="4" r="A3">
        <v>648</v>
      </c>
      <c t="n" s="7" r="B3">
        <v>29969</v>
      </c>
      <c t="n" s="7" r="C3">
        <v>46840</v>
      </c>
    </row>
    <row spans="1:4" r="4">
      <c t="s" s="4" r="A4">
        <v>85</v>
      </c>
      <c t="n" s="6" r="B4">
        <v>19800</v>
      </c>
      <c t="n" s="6" r="C4">
        <v>20130</v>
      </c>
      <c t="n" s="7" r="D4">
        <v>24720</v>
      </c>
    </row>
    <row spans="1:4" r="5">
      <c t="s" s="4" r="A5">
        <v>614</v>
      </c>
    </row>
    <row spans="1:4" r="6">
      <c t="s" s="3" r="A6">
        <v>647</v>
      </c>
    </row>
    <row spans="1:4" r="7">
      <c t="s" s="4" r="A7">
        <v>648</v>
      </c>
      <c t="n" s="6" r="B7">
        <v>1506</v>
      </c>
      <c t="n" s="6" r="C7">
        <v>4595</v>
      </c>
    </row>
    <row spans="1:4" r="8">
      <c t="s" s="4" r="A8">
        <v>649</v>
      </c>
    </row>
    <row spans="1:4" r="9">
      <c t="s" s="3" r="A9">
        <v>647</v>
      </c>
    </row>
    <row spans="1:4" r="10">
      <c t="s" s="4" r="A10">
        <v>85</v>
      </c>
      <c t="n" s="6" r="B10">
        <v>19800</v>
      </c>
      <c t="n" s="6" r="C10">
        <v>20130</v>
      </c>
    </row>
    <row spans="1:4" r="11">
      <c t="s" s="4" r="A11">
        <v>122</v>
      </c>
      <c t="n" s="6" r="B11">
        <v>49769</v>
      </c>
      <c t="n" s="6" r="C11">
        <v>66970</v>
      </c>
    </row>
    <row spans="1:4" r="12">
      <c t="s" s="4" r="A12">
        <v>650</v>
      </c>
      <c t="n" s="6" r="B12">
        <v>32</v>
      </c>
      <c t="n" s="6" r="C12">
        <v>131</v>
      </c>
    </row>
    <row spans="1:4" r="13">
      <c t="s" s="4" r="A13">
        <v>98</v>
      </c>
      <c t="n" s="6" r="B13">
        <v>878</v>
      </c>
      <c t="n" s="6" r="C13">
        <v>4983</v>
      </c>
    </row>
    <row spans="1:4" r="14">
      <c t="s" s="4" r="A14">
        <v>122</v>
      </c>
      <c t="n" s="6" r="B14">
        <v>910</v>
      </c>
      <c t="n" s="6" r="C14">
        <v>5114</v>
      </c>
    </row>
    <row spans="1:4" r="15">
      <c t="s" s="4" r="A15">
        <v>651</v>
      </c>
    </row>
    <row spans="1:4" r="16">
      <c t="s" s="3" r="A16">
        <v>647</v>
      </c>
    </row>
    <row spans="1:4" r="17">
      <c t="s" s="4" r="A17">
        <v>648</v>
      </c>
      <c t="n" s="7" r="B17">
        <v>24398</v>
      </c>
      <c t="n" s="6" r="C17">
        <v>34126</v>
      </c>
    </row>
    <row spans="1:4" r="18">
      <c t="s" s="4" r="A18">
        <v>652</v>
      </c>
    </row>
    <row spans="1:4" r="19">
      <c t="s" s="3" r="A19">
        <v>647</v>
      </c>
    </row>
    <row spans="1:4" r="20">
      <c t="s" s="4" r="A20">
        <v>648</v>
      </c>
      <c t="s" s="4" r="B20">
        <v>48</v>
      </c>
      <c t="n" s="6" r="C20">
        <v>2182</v>
      </c>
    </row>
    <row spans="1:4" r="21">
      <c t="s" s="4" r="A21">
        <v>653</v>
      </c>
    </row>
    <row spans="1:4" r="22">
      <c t="s" s="3" r="A22">
        <v>647</v>
      </c>
    </row>
    <row spans="1:4" r="23">
      <c t="s" s="4" r="A23">
        <v>648</v>
      </c>
      <c t="n" s="7" r="B23">
        <v>2091</v>
      </c>
      <c t="n" s="6" r="C23">
        <v>961</v>
      </c>
    </row>
    <row spans="1:4" r="24">
      <c t="s" s="4" r="A24">
        <v>654</v>
      </c>
    </row>
    <row spans="1:4" r="25">
      <c t="s" s="3" r="A25">
        <v>647</v>
      </c>
    </row>
    <row spans="1:4" r="26">
      <c t="s" s="4" r="A26">
        <v>648</v>
      </c>
      <c t="n" s="7" r="B26">
        <v>3480</v>
      </c>
      <c t="n" s="7" r="C26">
        <v>9571</v>
      </c>
    </row>
    <row spans="1:4" r="27">
      <c t="s" s="4" r="A27">
        <v>655</v>
      </c>
    </row>
    <row spans="1:4" r="28">
      <c t="s" s="3" r="A28">
        <v>647</v>
      </c>
    </row>
    <row spans="1:4" r="29">
      <c t="s" s="4" r="A29">
        <v>85</v>
      </c>
      <c t="s" s="4" r="B29">
        <v>48</v>
      </c>
      <c t="s" s="4" r="C29">
        <v>48</v>
      </c>
    </row>
    <row spans="1:4" r="30">
      <c t="s" s="4" r="A30">
        <v>122</v>
      </c>
      <c t="n" s="7" r="B30">
        <v>3480</v>
      </c>
      <c t="n" s="7" r="C30">
        <v>9571</v>
      </c>
    </row>
    <row spans="1:4" r="31">
      <c t="s" s="4" r="A31">
        <v>650</v>
      </c>
      <c t="s" s="4" r="B31">
        <v>48</v>
      </c>
      <c t="s" s="4" r="C31">
        <v>48</v>
      </c>
    </row>
    <row spans="1:4" r="32">
      <c t="s" s="4" r="A32">
        <v>98</v>
      </c>
      <c t="s" s="4" r="B32">
        <v>48</v>
      </c>
      <c t="s" s="4" r="C32">
        <v>48</v>
      </c>
    </row>
    <row spans="1:4" r="33">
      <c t="s" s="4" r="A33">
        <v>122</v>
      </c>
      <c t="s" s="4" r="B33">
        <v>48</v>
      </c>
      <c t="s" s="4" r="C33">
        <v>48</v>
      </c>
    </row>
    <row spans="1:4" r="34">
      <c t="s" s="4" r="A34">
        <v>656</v>
      </c>
    </row>
    <row spans="1:4" r="35">
      <c t="s" s="3" r="A35">
        <v>647</v>
      </c>
    </row>
    <row spans="1:4" r="36">
      <c t="s" s="4" r="A36">
        <v>648</v>
      </c>
      <c t="s" s="4" r="B36">
        <v>48</v>
      </c>
      <c t="s" s="4" r="C36">
        <v>48</v>
      </c>
    </row>
    <row spans="1:4" r="37">
      <c t="s" s="4" r="A37">
        <v>657</v>
      </c>
    </row>
    <row spans="1:4" r="38">
      <c t="s" s="3" r="A38">
        <v>647</v>
      </c>
    </row>
    <row spans="1:4" r="39">
      <c t="s" s="4" r="A39">
        <v>648</v>
      </c>
      <c t="s" s="4" r="B39">
        <v>48</v>
      </c>
      <c t="s" s="4" r="C39">
        <v>48</v>
      </c>
    </row>
    <row spans="1:4" r="40">
      <c t="s" s="4" r="A40">
        <v>658</v>
      </c>
    </row>
    <row spans="1:4" r="41">
      <c t="s" s="3" r="A41">
        <v>647</v>
      </c>
    </row>
    <row spans="1:4" r="42">
      <c t="s" s="4" r="A42">
        <v>648</v>
      </c>
      <c t="s" s="4" r="B42">
        <v>48</v>
      </c>
      <c t="s" s="4" r="C42">
        <v>48</v>
      </c>
    </row>
    <row spans="1:4" r="43">
      <c t="s" s="4" r="A43">
        <v>659</v>
      </c>
    </row>
    <row spans="1:4" r="44">
      <c t="s" s="3" r="A44">
        <v>647</v>
      </c>
    </row>
    <row spans="1:4" r="45">
      <c t="s" s="4" r="A45">
        <v>648</v>
      </c>
      <c t="n" s="7" r="B45">
        <v>3480</v>
      </c>
      <c t="n" s="7" r="C45">
        <v>9571</v>
      </c>
    </row>
    <row spans="1:4" r="46">
      <c t="s" s="4" r="A46">
        <v>660</v>
      </c>
    </row>
    <row spans="1:4" r="47">
      <c t="s" s="3" r="A47">
        <v>647</v>
      </c>
    </row>
    <row spans="1:4" r="48">
      <c t="s" s="4" r="A48">
        <v>85</v>
      </c>
      <c t="s" s="4" r="B48">
        <v>48</v>
      </c>
      <c t="s" s="4" r="C48">
        <v>48</v>
      </c>
    </row>
    <row spans="1:4" r="49">
      <c t="s" s="4" r="A49">
        <v>122</v>
      </c>
      <c t="n" s="7" r="B49">
        <v>26489</v>
      </c>
      <c t="n" s="7" r="C49">
        <v>37269</v>
      </c>
    </row>
    <row spans="1:4" r="50">
      <c t="s" s="4" r="A50">
        <v>650</v>
      </c>
      <c t="n" s="7" r="B50">
        <v>32</v>
      </c>
      <c t="n" s="7" r="C50">
        <v>131</v>
      </c>
    </row>
    <row spans="1:4" r="51">
      <c t="s" s="4" r="A51">
        <v>98</v>
      </c>
      <c t="s" s="4" r="B51">
        <v>48</v>
      </c>
      <c t="s" s="4" r="C51">
        <v>48</v>
      </c>
    </row>
    <row spans="1:4" r="52">
      <c t="s" s="4" r="A52">
        <v>122</v>
      </c>
      <c t="n" s="7" r="B52">
        <v>32</v>
      </c>
      <c t="n" s="7" r="C52">
        <v>131</v>
      </c>
    </row>
    <row spans="1:4" r="53">
      <c t="s" s="4" r="A53">
        <v>661</v>
      </c>
    </row>
    <row spans="1:4" r="54">
      <c t="s" s="3" r="A54">
        <v>647</v>
      </c>
    </row>
    <row spans="1:4" r="55">
      <c t="s" s="4" r="A55">
        <v>648</v>
      </c>
      <c t="n" s="7" r="B55">
        <v>24398</v>
      </c>
      <c t="n" s="6" r="C55">
        <v>34126</v>
      </c>
    </row>
    <row spans="1:4" r="56">
      <c t="s" s="4" r="A56">
        <v>662</v>
      </c>
    </row>
    <row spans="1:4" r="57">
      <c t="s" s="3" r="A57">
        <v>647</v>
      </c>
    </row>
    <row spans="1:4" r="58">
      <c t="s" s="4" r="A58">
        <v>648</v>
      </c>
      <c t="s" s="4" r="B58">
        <v>48</v>
      </c>
      <c t="n" s="6" r="C58">
        <v>2182</v>
      </c>
    </row>
    <row spans="1:4" r="59">
      <c t="s" s="4" r="A59">
        <v>663</v>
      </c>
    </row>
    <row spans="1:4" r="60">
      <c t="s" s="3" r="A60">
        <v>647</v>
      </c>
    </row>
    <row spans="1:4" r="61">
      <c t="s" s="4" r="A61">
        <v>648</v>
      </c>
      <c t="n" s="7" r="B61">
        <v>2091</v>
      </c>
      <c t="n" s="7" r="C61">
        <v>961</v>
      </c>
    </row>
    <row spans="1:4" r="62">
      <c t="s" s="4" r="A62">
        <v>664</v>
      </c>
    </row>
    <row spans="1:4" r="63">
      <c t="s" s="3" r="A63">
        <v>647</v>
      </c>
    </row>
    <row spans="1:4" r="64">
      <c t="s" s="4" r="A64">
        <v>648</v>
      </c>
      <c t="s" s="4" r="B64">
        <v>48</v>
      </c>
      <c t="s" s="4" r="C64">
        <v>48</v>
      </c>
    </row>
    <row spans="1:4" r="65">
      <c t="s" s="4" r="A65">
        <v>665</v>
      </c>
    </row>
    <row spans="1:4" r="66">
      <c t="s" s="3" r="A66">
        <v>647</v>
      </c>
    </row>
    <row spans="1:4" r="67">
      <c t="s" s="4" r="A67">
        <v>85</v>
      </c>
      <c t="n" s="7" r="B67">
        <v>19800</v>
      </c>
      <c t="n" s="7" r="C67">
        <v>20130</v>
      </c>
    </row>
    <row spans="1:4" r="68">
      <c t="s" s="4" r="A68">
        <v>122</v>
      </c>
      <c t="n" s="7" r="B68">
        <v>19800</v>
      </c>
      <c t="n" s="7" r="C68">
        <v>20130</v>
      </c>
    </row>
    <row spans="1:4" r="69">
      <c t="s" s="4" r="A69">
        <v>650</v>
      </c>
      <c t="s" s="4" r="B69">
        <v>48</v>
      </c>
      <c t="s" s="4" r="C69">
        <v>48</v>
      </c>
    </row>
    <row spans="1:4" r="70">
      <c t="s" s="4" r="A70">
        <v>98</v>
      </c>
      <c t="n" s="7" r="B70">
        <v>878</v>
      </c>
      <c t="n" s="7" r="C70">
        <v>4983</v>
      </c>
    </row>
    <row spans="1:4" r="71">
      <c t="s" s="4" r="A71">
        <v>122</v>
      </c>
      <c t="n" s="7" r="B71">
        <v>878</v>
      </c>
      <c t="n" s="7" r="C71">
        <v>4983</v>
      </c>
    </row>
    <row spans="1:4" r="72">
      <c t="s" s="4" r="A72">
        <v>666</v>
      </c>
    </row>
    <row spans="1:4" r="73">
      <c t="s" s="3" r="A73">
        <v>647</v>
      </c>
    </row>
    <row spans="1:4" r="74">
      <c t="s" s="4" r="A74">
        <v>648</v>
      </c>
      <c t="s" s="4" r="B74">
        <v>48</v>
      </c>
      <c t="s" s="4" r="C74">
        <v>48</v>
      </c>
    </row>
    <row spans="1:4" r="75">
      <c t="s" s="4" r="A75">
        <v>667</v>
      </c>
    </row>
    <row spans="1:4" r="76">
      <c t="s" s="3" r="A76">
        <v>647</v>
      </c>
    </row>
    <row spans="1:4" r="77">
      <c t="s" s="4" r="A77">
        <v>648</v>
      </c>
      <c t="s" s="4" r="B77">
        <v>48</v>
      </c>
      <c t="s" s="4" r="C77">
        <v>48</v>
      </c>
    </row>
    <row spans="1:4" r="78">
      <c t="s" s="4" r="A78">
        <v>668</v>
      </c>
    </row>
    <row spans="1:4" r="79">
      <c t="s" s="3" r="A79">
        <v>647</v>
      </c>
    </row>
    <row spans="1:4" r="80">
      <c t="s" s="4" r="A80">
        <v>648</v>
      </c>
      <c t="s" s="4" r="B80">
        <v>48</v>
      </c>
      <c t="s" s="4" r="C80">
        <v>48</v>
      </c>
    </row>
    <row spans="1:4" r="81">
      <c t="s" s="4" r="A81">
        <v>669</v>
      </c>
    </row>
    <row spans="1:4" r="82">
      <c t="s" s="3" r="A82">
        <v>647</v>
      </c>
    </row>
    <row spans="1:4" r="83">
      <c t="s" s="4" r="A83">
        <v>648</v>
      </c>
      <c t="s" s="4" r="B83">
        <v>48</v>
      </c>
      <c t="s" s="4" r="C83">
        <v>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6</v>
      </c>
      <c t="s" s="2" r="C2">
        <v>27</v>
      </c>
      <c t="s" s="2" r="D2">
        <v>28</v>
      </c>
    </row>
    <row spans="1:4" r="3">
      <c t="s" s="3" r="A3">
        <v>671</v>
      </c>
    </row>
    <row spans="1:4" r="4">
      <c t="s" s="4" r="A4">
        <v>636</v>
      </c>
      <c t="n" s="7" r="B4">
        <v>2</v>
      </c>
      <c t="n" s="7" r="C4">
        <v>31</v>
      </c>
      <c t="n" s="7" r="D4">
        <v>120</v>
      </c>
    </row>
    <row spans="1:4" r="5">
      <c t="s" s="4" r="A5">
        <v>672</v>
      </c>
    </row>
    <row spans="1:4" r="6">
      <c t="s" s="3" r="A6">
        <v>673</v>
      </c>
    </row>
    <row spans="1:4" r="7">
      <c t="s" s="4" r="A7">
        <v>583</v>
      </c>
      <c t="s" s="4" r="B7">
        <v>48</v>
      </c>
      <c t="n" s="6" r="C7">
        <v>1061</v>
      </c>
    </row>
    <row spans="1:4" r="8">
      <c t="s" s="4" r="A8">
        <v>674</v>
      </c>
      <c t="s" s="4" r="B8">
        <v>48</v>
      </c>
      <c t="n" s="6" r="C8">
        <v>53</v>
      </c>
    </row>
    <row spans="1:4" r="9">
      <c t="s" s="4" r="A9">
        <v>675</v>
      </c>
      <c t="s" s="4" r="B9">
        <v>48</v>
      </c>
      <c t="n" s="6" r="C9">
        <v>136</v>
      </c>
    </row>
    <row spans="1:4" r="10">
      <c t="s" s="4" r="A10">
        <v>676</v>
      </c>
      <c t="s" s="4" r="B10">
        <v>48</v>
      </c>
      <c t="n" s="7" r="C10">
        <v>-1250</v>
      </c>
    </row>
    <row spans="1:4" r="11">
      <c t="s" s="4" r="A11">
        <v>588</v>
      </c>
      <c t="s" s="4" r="B11">
        <v>48</v>
      </c>
      <c t="s" s="4" r="C11">
        <v>48</v>
      </c>
      <c t="n" s="6" r="D11">
        <v>1061</v>
      </c>
    </row>
    <row spans="1:4" r="12">
      <c t="s" s="4" r="A12">
        <v>643</v>
      </c>
    </row>
    <row spans="1:4" r="13">
      <c t="s" s="3" r="A13">
        <v>671</v>
      </c>
    </row>
    <row spans="1:4" r="14">
      <c t="s" s="4" r="A14">
        <v>677</v>
      </c>
      <c t="n" s="7" r="B14">
        <v>20130</v>
      </c>
      <c t="n" s="7" r="C14">
        <v>24720</v>
      </c>
    </row>
    <row spans="1:4" r="15">
      <c t="s" s="4" r="A15">
        <v>678</v>
      </c>
      <c t="n" s="6" r="B15">
        <v>-330</v>
      </c>
      <c t="n" s="6" r="C15">
        <v>-4590</v>
      </c>
    </row>
    <row spans="1:4" r="16">
      <c t="s" s="4" r="A16">
        <v>679</v>
      </c>
      <c t="n" s="7" r="B16">
        <v>19800</v>
      </c>
      <c t="n" s="7" r="C16">
        <v>20130</v>
      </c>
      <c t="n" s="7" r="D16">
        <v>247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8</v>
      </c>
      <c t="s" s="2" r="C1">
        <v>1</v>
      </c>
    </row>
    <row spans="1:5" r="2">
      <c t="s" s="2" r="C2">
        <v>26</v>
      </c>
      <c t="s" s="2" r="D2">
        <v>27</v>
      </c>
      <c t="s" s="2" r="E2">
        <v>28</v>
      </c>
    </row>
    <row spans="1:5" r="3">
      <c t="s" s="3" r="A3">
        <v>139</v>
      </c>
    </row>
    <row spans="1:5" r="4">
      <c t="s" s="4" r="A4">
        <v>140</v>
      </c>
      <c t="n" s="7" r="C4">
        <v>-6340</v>
      </c>
      <c t="n" s="7" r="D4">
        <v>-5200</v>
      </c>
      <c t="n" s="7" r="E4">
        <v>1547</v>
      </c>
    </row>
    <row spans="1:5" r="5">
      <c t="s" s="3" r="A5">
        <v>141</v>
      </c>
    </row>
    <row spans="1:5" r="6">
      <c t="s" s="4" r="A6">
        <v>142</v>
      </c>
      <c t="n" s="6" r="C6">
        <v>8965</v>
      </c>
      <c t="n" s="6" r="D6">
        <v>8283</v>
      </c>
      <c t="n" s="6" r="E6">
        <v>10472</v>
      </c>
    </row>
    <row spans="1:5" r="7">
      <c t="s" s="4" r="A7">
        <v>143</v>
      </c>
      <c t="n" s="6" r="C7">
        <v>3775</v>
      </c>
      <c t="n" s="6" r="D7">
        <v>3700</v>
      </c>
      <c t="n" s="7" r="E7">
        <v>4489</v>
      </c>
    </row>
    <row spans="1:5" r="8">
      <c t="s" s="4" r="A8">
        <v>144</v>
      </c>
      <c t="s" s="4" r="B8">
        <v>145</v>
      </c>
      <c t="n" s="7" r="C8">
        <v>330</v>
      </c>
      <c t="n" s="7" r="D8">
        <v>4590</v>
      </c>
      <c t="s" s="4" r="E8">
        <v>48</v>
      </c>
    </row>
    <row spans="1:5" r="9">
      <c t="s" s="4" r="A9">
        <v>146</v>
      </c>
      <c t="s" s="4" r="B9">
        <v>147</v>
      </c>
      <c t="s" s="4" r="C9">
        <v>48</v>
      </c>
      <c t="s" s="4" r="D9">
        <v>48</v>
      </c>
      <c t="n" s="7" r="E9">
        <v>1000</v>
      </c>
    </row>
    <row spans="1:5" r="10">
      <c t="s" s="4" r="A10">
        <v>148</v>
      </c>
      <c t="n" s="7" r="C10">
        <v>7132</v>
      </c>
      <c t="n" s="7" r="D10">
        <v>2890</v>
      </c>
      <c t="n" s="6" r="E10">
        <v>323</v>
      </c>
    </row>
    <row spans="1:5" r="11">
      <c t="s" s="4" r="A11">
        <v>149</v>
      </c>
      <c t="s" s="4" r="B11">
        <v>150</v>
      </c>
      <c t="s" s="4" r="C11">
        <v>48</v>
      </c>
      <c t="s" s="4" r="D11">
        <v>48</v>
      </c>
      <c t="n" s="6" r="E11">
        <v>-7273</v>
      </c>
    </row>
    <row spans="1:5" r="12">
      <c t="s" s="4" r="A12">
        <v>151</v>
      </c>
      <c t="n" s="7" r="C12">
        <v>1770</v>
      </c>
      <c t="n" s="7" r="D12">
        <v>757</v>
      </c>
      <c t="n" s="6" r="E12">
        <v>1074</v>
      </c>
    </row>
    <row spans="1:5" r="13">
      <c t="s" s="4" r="A13">
        <v>152</v>
      </c>
      <c t="n" s="6" r="C13">
        <v>-4105</v>
      </c>
      <c t="n" s="6" r="D13">
        <v>-3012</v>
      </c>
      <c t="n" s="6" r="E13">
        <v>1146</v>
      </c>
    </row>
    <row spans="1:5" r="14">
      <c t="s" s="4" r="A14">
        <v>153</v>
      </c>
      <c t="n" s="6" r="C14">
        <v>957</v>
      </c>
      <c t="n" s="6" r="D14">
        <v>-976</v>
      </c>
      <c t="n" s="6" r="E14">
        <v>-3386</v>
      </c>
    </row>
    <row spans="1:5" r="15">
      <c t="s" s="4" r="A15">
        <v>154</v>
      </c>
      <c t="n" s="6" r="C15">
        <v>1613</v>
      </c>
      <c t="n" s="6" r="D15">
        <v>-2817</v>
      </c>
      <c t="n" s="6" r="E15">
        <v>-9366</v>
      </c>
    </row>
    <row spans="1:5" r="16">
      <c t="s" s="4" r="A16">
        <v>155</v>
      </c>
      <c t="n" s="6" r="C16">
        <v>-5222</v>
      </c>
      <c t="n" s="6" r="D16">
        <v>183</v>
      </c>
      <c t="n" s="6" r="E16">
        <v>737</v>
      </c>
    </row>
    <row spans="1:5" r="17">
      <c t="s" s="4" r="A17">
        <v>156</v>
      </c>
      <c t="n" s="6" r="C17">
        <v>-14370</v>
      </c>
      <c t="n" s="6" r="D17">
        <v>-3503</v>
      </c>
      <c t="n" s="6" r="E17">
        <v>-10860</v>
      </c>
    </row>
    <row spans="1:5" r="18">
      <c t="s" s="4" r="A18">
        <v>157</v>
      </c>
      <c t="n" s="6" r="C18">
        <v>921</v>
      </c>
      <c t="n" s="6" r="D18">
        <v>3994</v>
      </c>
      <c t="n" s="6" r="E18">
        <v>2236</v>
      </c>
    </row>
    <row spans="1:5" r="19">
      <c t="s" s="4" r="A19">
        <v>158</v>
      </c>
      <c t="n" s="6" r="C19">
        <v>-1725</v>
      </c>
      <c t="n" s="6" r="D19">
        <v>1910</v>
      </c>
      <c t="n" s="6" r="E19">
        <v>833</v>
      </c>
    </row>
    <row spans="1:5" r="20">
      <c t="s" s="4" r="A20">
        <v>159</v>
      </c>
      <c t="n" s="6" r="C20">
        <v>657</v>
      </c>
      <c t="n" s="6" r="D20">
        <v>675</v>
      </c>
      <c t="n" s="6" r="E20">
        <v>-37</v>
      </c>
    </row>
    <row spans="1:5" r="21">
      <c t="s" s="4" r="A21">
        <v>160</v>
      </c>
      <c t="n" s="6" r="C21">
        <v>2713</v>
      </c>
      <c t="n" s="6" r="D21">
        <v>4543</v>
      </c>
      <c t="n" s="6" r="E21">
        <v>-15142</v>
      </c>
    </row>
    <row spans="1:5" r="22">
      <c t="s" s="4" r="A22">
        <v>161</v>
      </c>
      <c t="n" s="6" r="C22">
        <v>101</v>
      </c>
      <c t="n" s="6" r="D22">
        <v>96</v>
      </c>
      <c t="n" s="6" r="E22">
        <v>255</v>
      </c>
    </row>
    <row spans="1:5" r="23">
      <c t="s" s="4" r="A23">
        <v>162</v>
      </c>
      <c t="n" s="6" r="C23">
        <v>-2828</v>
      </c>
      <c t="n" s="6" r="D23">
        <v>16113</v>
      </c>
      <c t="n" s="6" r="E23">
        <v>-21952</v>
      </c>
    </row>
    <row spans="1:5" r="24">
      <c t="s" s="3" r="A24">
        <v>163</v>
      </c>
    </row>
    <row spans="1:5" r="25">
      <c t="s" s="4" r="A25">
        <v>164</v>
      </c>
      <c t="n" s="6" r="C25">
        <v>6057</v>
      </c>
      <c t="n" s="6" r="D25">
        <v>11099</v>
      </c>
      <c t="n" s="6" r="E25">
        <v>4081</v>
      </c>
    </row>
    <row spans="1:5" r="26">
      <c t="s" s="4" r="A26">
        <v>165</v>
      </c>
      <c t="n" s="6" r="C26">
        <v>-23753</v>
      </c>
      <c t="n" s="6" r="D26">
        <v>-30945</v>
      </c>
      <c t="n" s="6" r="E26">
        <v>-58745</v>
      </c>
    </row>
    <row spans="1:5" r="27">
      <c t="s" s="4" r="A27">
        <v>166</v>
      </c>
      <c t="n" s="6" r="C27">
        <v>5447</v>
      </c>
      <c t="n" s="6" r="D27">
        <v>6844</v>
      </c>
      <c t="n" s="6" r="E27">
        <v>6844</v>
      </c>
    </row>
    <row spans="1:5" r="28">
      <c t="s" s="4" r="A28">
        <v>167</v>
      </c>
      <c t="n" s="6" r="C28">
        <v>33368</v>
      </c>
      <c t="n" s="6" r="D28">
        <v>30967</v>
      </c>
      <c t="n" s="6" r="E28">
        <v>45340</v>
      </c>
    </row>
    <row spans="1:5" r="29">
      <c t="s" s="4" r="A29">
        <v>168</v>
      </c>
      <c t="n" s="7" r="C29">
        <v>-4870</v>
      </c>
      <c t="n" s="6" r="D29">
        <v>-2751</v>
      </c>
      <c t="n" s="7" r="E29">
        <v>-3661</v>
      </c>
    </row>
    <row spans="1:5" r="30">
      <c t="s" s="4" r="A30">
        <v>169</v>
      </c>
      <c t="s" s="4" r="C30">
        <v>48</v>
      </c>
      <c t="n" s="7" r="D30">
        <v>-11016</v>
      </c>
      <c t="s" s="4" r="E30">
        <v>48</v>
      </c>
    </row>
    <row spans="1:5" r="31">
      <c t="s" s="4" r="A31">
        <v>170</v>
      </c>
      <c t="s" s="4" r="C31">
        <v>48</v>
      </c>
      <c t="s" s="4" r="D31">
        <v>48</v>
      </c>
      <c t="n" s="7" r="E31">
        <v>-320</v>
      </c>
    </row>
    <row spans="1:5" r="32">
      <c t="s" s="4" r="A32">
        <v>171</v>
      </c>
      <c t="n" s="7" r="C32">
        <v>-25</v>
      </c>
      <c t="n" s="7" r="D32">
        <v>-9</v>
      </c>
      <c t="n" s="6" r="E32">
        <v>-366</v>
      </c>
    </row>
    <row spans="1:5" r="33">
      <c t="s" s="4" r="A33">
        <v>172</v>
      </c>
      <c t="n" s="7" r="C33">
        <v>16224</v>
      </c>
      <c t="n" s="7" r="D33">
        <v>4189</v>
      </c>
      <c t="n" s="6" r="E33">
        <v>-6827</v>
      </c>
    </row>
    <row spans="1:5" r="34">
      <c t="s" s="3" r="A34">
        <v>173</v>
      </c>
    </row>
    <row spans="1:5" r="35">
      <c t="s" s="4" r="A35">
        <v>174</v>
      </c>
      <c t="s" s="4" r="C35">
        <v>48</v>
      </c>
      <c t="s" s="4" r="D35">
        <v>48</v>
      </c>
      <c t="n" s="7" r="E35">
        <v>-5156</v>
      </c>
    </row>
    <row spans="1:5" r="36">
      <c t="s" s="4" r="A36">
        <v>175</v>
      </c>
      <c t="n" s="7" r="C36">
        <v>-15590</v>
      </c>
      <c t="n" s="7" r="D36">
        <v>-485</v>
      </c>
      <c t="s" s="4" r="E36">
        <v>48</v>
      </c>
    </row>
    <row spans="1:5" r="37">
      <c t="s" s="4" r="A37">
        <v>176</v>
      </c>
      <c t="n" s="6" r="C37">
        <v>2125</v>
      </c>
      <c t="n" s="6" r="D37">
        <v>1525</v>
      </c>
      <c t="n" s="7" r="E37">
        <v>7232</v>
      </c>
    </row>
    <row spans="1:5" r="38">
      <c t="s" s="4" r="A38">
        <v>177</v>
      </c>
      <c t="n" s="6" r="C38">
        <v>-13465</v>
      </c>
      <c t="n" s="6" r="D38">
        <v>1040</v>
      </c>
      <c t="n" s="6" r="E38">
        <v>2076</v>
      </c>
    </row>
    <row spans="1:5" r="39">
      <c t="s" s="4" r="A39">
        <v>178</v>
      </c>
      <c t="n" s="6" r="C39">
        <v>-790</v>
      </c>
      <c t="n" s="6" r="D39">
        <v>-1736</v>
      </c>
      <c t="n" s="6" r="E39">
        <v>-2073</v>
      </c>
    </row>
    <row spans="1:5" r="40">
      <c t="s" s="4" r="A40">
        <v>179</v>
      </c>
      <c t="n" s="6" r="C40">
        <v>-859</v>
      </c>
      <c t="n" s="6" r="D40">
        <v>19606</v>
      </c>
      <c t="n" s="6" r="E40">
        <v>-28776</v>
      </c>
    </row>
    <row spans="1:5" r="41">
      <c t="s" s="4" r="A41">
        <v>180</v>
      </c>
      <c t="n" s="6" r="C41">
        <v>57189</v>
      </c>
      <c t="n" s="6" r="D41">
        <v>37583</v>
      </c>
      <c t="n" s="6" r="E41">
        <v>66359</v>
      </c>
    </row>
    <row spans="1:5" r="42">
      <c t="s" s="4" r="A42">
        <v>181</v>
      </c>
      <c t="n" s="6" r="C42">
        <v>56330</v>
      </c>
      <c t="n" s="6" r="D42">
        <v>57189</v>
      </c>
      <c t="n" s="6" r="E42">
        <v>37583</v>
      </c>
    </row>
    <row spans="1:5" r="43">
      <c t="s" s="3" r="A43">
        <v>182</v>
      </c>
    </row>
    <row spans="1:5" r="44">
      <c t="s" s="4" r="A44">
        <v>183</v>
      </c>
      <c t="n" s="6" r="C44">
        <v>1656</v>
      </c>
      <c t="n" s="6" r="D44">
        <v>3278</v>
      </c>
      <c t="n" s="6" r="E44">
        <v>5515</v>
      </c>
    </row>
    <row spans="1:5" r="45">
      <c t="s" s="3" r="A45">
        <v>184</v>
      </c>
    </row>
    <row spans="1:5" r="46">
      <c t="s" s="4" r="A46">
        <v>185</v>
      </c>
      <c t="n" s="7" r="C46">
        <v>676</v>
      </c>
      <c t="n" s="7" r="D46">
        <v>544</v>
      </c>
      <c t="n" s="6" r="E46">
        <v>1049</v>
      </c>
    </row>
    <row spans="1:5" r="47">
      <c t="s" s="4" r="A47">
        <v>186</v>
      </c>
      <c t="s" s="4" r="C47">
        <v>48</v>
      </c>
      <c t="s" s="4" r="D47">
        <v>48</v>
      </c>
      <c t="n" s="7" r="E47">
        <v>24720</v>
      </c>
    </row>
    <row spans="1:5" r="48">
      <c t="s" s="3" r="A48">
        <v>187</v>
      </c>
    </row>
    <row spans="1:5" r="49">
      <c t="s" s="4" r="A49">
        <v>188</v>
      </c>
      <c t="s" s="4" r="C49">
        <v>48</v>
      </c>
      <c t="n" s="7" r="D49">
        <v>10969</v>
      </c>
      <c t="s" s="4" r="E49">
        <v>48</v>
      </c>
    </row>
    <row spans="1:5" r="50">
      <c t="s" s="4" r="A50">
        <v>189</v>
      </c>
      <c t="s" s="4" r="C50">
        <v>48</v>
      </c>
      <c t="n" s="7" r="D50">
        <v>10969</v>
      </c>
      <c t="s" s="4" r="E50">
        <v>48</v>
      </c>
    </row>
    <row spans="1:5" r="51">
      <c t="s" s="3" r="A51">
        <v>190</v>
      </c>
    </row>
    <row spans="1:5" r="52">
      <c t="s" s="4" r="A52">
        <v>191</v>
      </c>
      <c t="s" s="4" r="C52">
        <v>48</v>
      </c>
      <c t="s" s="4" r="D52">
        <v>48</v>
      </c>
      <c t="s" s="4" r="E52">
        <v>48</v>
      </c>
    </row>
    <row spans="1:5" r="53">
      <c t="s" s="4" r="A53">
        <v>192</v>
      </c>
      <c t="s" s="4" r="C53">
        <v>48</v>
      </c>
      <c t="n" s="7" r="D53">
        <v>-47</v>
      </c>
      <c t="s" s="4" r="E53">
        <v>48</v>
      </c>
    </row>
    <row spans="1:5" r="54">
      <c t="s" s="4" r="A54">
        <v>193</v>
      </c>
      <c t="s" s="4" r="C54">
        <v>48</v>
      </c>
      <c t="n" s="6" r="D54">
        <v>1944</v>
      </c>
      <c t="s" s="4" r="E54">
        <v>48</v>
      </c>
    </row>
    <row spans="1:5" r="55">
      <c t="s" s="4" r="A55">
        <v>194</v>
      </c>
      <c t="s" s="4" r="C55">
        <v>48</v>
      </c>
      <c t="n" s="6" r="D55">
        <v>34</v>
      </c>
      <c t="s" s="4" r="E55">
        <v>48</v>
      </c>
    </row>
    <row spans="1:5" r="56">
      <c t="s" s="4" r="A56">
        <v>195</v>
      </c>
      <c t="s" s="4" r="C56">
        <v>48</v>
      </c>
      <c t="n" s="6" r="D56">
        <v>7180</v>
      </c>
      <c t="s" s="4" r="E56">
        <v>48</v>
      </c>
    </row>
    <row spans="1:5" r="57">
      <c t="s" s="4" r="A57">
        <v>88</v>
      </c>
      <c t="s" s="4" r="C57">
        <v>48</v>
      </c>
      <c t="n" s="6" r="D57">
        <v>5437</v>
      </c>
      <c t="s" s="4" r="E57">
        <v>48</v>
      </c>
    </row>
    <row spans="1:5" r="58">
      <c t="s" s="4" r="A58">
        <v>99</v>
      </c>
      <c t="s" s="4" r="C58">
        <v>48</v>
      </c>
      <c t="n" s="6" r="D58">
        <v>-1916</v>
      </c>
      <c t="s" s="4" r="E58">
        <v>48</v>
      </c>
    </row>
    <row spans="1:5" r="59">
      <c t="s" s="4" r="A59">
        <v>98</v>
      </c>
      <c t="s" s="4" r="C59">
        <v>48</v>
      </c>
      <c t="n" s="6" r="D59">
        <v>-100</v>
      </c>
      <c t="s" s="4" r="E59">
        <v>48</v>
      </c>
    </row>
    <row spans="1:5" r="60">
      <c t="s" s="4" r="A60">
        <v>196</v>
      </c>
      <c t="s" s="4" r="C60">
        <v>48</v>
      </c>
      <c t="n" s="6" r="D60">
        <v>-1563</v>
      </c>
      <c t="s" s="4" r="E60">
        <v>48</v>
      </c>
    </row>
    <row spans="1:5" r="61">
      <c t="s" s="4" r="A61">
        <v>197</v>
      </c>
      <c t="s" s="4" r="C61">
        <v>48</v>
      </c>
      <c t="n" s="6" r="D61">
        <v>10969</v>
      </c>
      <c t="s" s="4" r="E61">
        <v>48</v>
      </c>
    </row>
    <row spans="1:5" r="62">
      <c t="s" s="4" r="A62">
        <v>198</v>
      </c>
      <c t="s" s="4" r="C62">
        <v>48</v>
      </c>
      <c t="n" s="7" r="D62">
        <v>11016</v>
      </c>
      <c t="s" s="4" r="E62">
        <v>48</v>
      </c>
    </row>
    <row spans="1:5" r="63">
      <c t="s" s="3" r="A63">
        <v>199</v>
      </c>
    </row>
    <row spans="1:5" r="64">
      <c t="s" s="4" r="A64">
        <v>200</v>
      </c>
      <c t="s" s="4" r="C64">
        <v>48</v>
      </c>
      <c t="s" s="4" r="D64">
        <v>48</v>
      </c>
      <c t="n" s="7" r="E64">
        <v>24720</v>
      </c>
    </row>
    <row spans="1:5" r="65">
      <c t="s" s="4" r="A65">
        <v>189</v>
      </c>
      <c t="s" s="4" r="C65">
        <v>48</v>
      </c>
      <c t="s" s="4" r="D65">
        <v>48</v>
      </c>
      <c t="n" s="6" r="E65">
        <v>24720</v>
      </c>
    </row>
    <row spans="1:5" r="66">
      <c t="s" s="3" r="A66">
        <v>201</v>
      </c>
    </row>
    <row spans="1:5" r="67">
      <c t="s" s="4" r="A67">
        <v>193</v>
      </c>
      <c t="s" s="4" r="C67">
        <v>48</v>
      </c>
      <c t="s" s="4" r="D67">
        <v>48</v>
      </c>
      <c t="n" s="6" r="E67">
        <v>-17150</v>
      </c>
    </row>
    <row spans="1:5" r="68">
      <c t="s" s="4" r="A68">
        <v>194</v>
      </c>
      <c t="s" s="4" r="C68">
        <v>48</v>
      </c>
      <c t="s" s="4" r="D68">
        <v>48</v>
      </c>
      <c t="n" s="6" r="E68">
        <v>-968</v>
      </c>
    </row>
    <row spans="1:5" r="69">
      <c t="s" s="4" r="A69">
        <v>87</v>
      </c>
      <c t="s" s="4" r="C69">
        <v>48</v>
      </c>
      <c t="s" s="4" r="D69">
        <v>48</v>
      </c>
      <c t="n" s="6" r="E69">
        <v>-1642</v>
      </c>
    </row>
    <row spans="1:5" r="70">
      <c t="s" s="4" r="A70">
        <v>88</v>
      </c>
      <c t="s" s="4" r="C70">
        <v>48</v>
      </c>
      <c t="s" s="4" r="D70">
        <v>48</v>
      </c>
      <c t="n" s="6" r="E70">
        <v>-4678</v>
      </c>
    </row>
    <row spans="1:5" r="71">
      <c t="s" s="4" r="A71">
        <v>202</v>
      </c>
      <c t="s" s="4" r="C71">
        <v>48</v>
      </c>
      <c t="s" s="4" r="D71">
        <v>48</v>
      </c>
      <c t="n" s="6" r="E71">
        <v>5889</v>
      </c>
    </row>
    <row spans="1:5" r="72">
      <c t="s" s="4" r="A72">
        <v>203</v>
      </c>
      <c t="s" s="4" r="C72">
        <v>48</v>
      </c>
      <c t="s" s="4" r="D72">
        <v>48</v>
      </c>
      <c t="n" s="6" r="E72">
        <v>578</v>
      </c>
    </row>
    <row spans="1:5" r="73">
      <c t="s" s="4" r="A73">
        <v>204</v>
      </c>
      <c t="s" s="4" r="C73">
        <v>48</v>
      </c>
      <c t="s" s="4" r="D73">
        <v>48</v>
      </c>
      <c t="n" s="6" r="E73">
        <v>844</v>
      </c>
    </row>
    <row spans="1:5" r="74">
      <c t="s" s="4" r="A74">
        <v>149</v>
      </c>
      <c t="s" s="4" r="B74">
        <v>150</v>
      </c>
      <c t="s" s="4" r="C74">
        <v>48</v>
      </c>
      <c t="s" s="4" r="D74">
        <v>48</v>
      </c>
      <c t="n" s="6" r="E74">
        <v>-7273</v>
      </c>
    </row>
    <row spans="1:5" r="75">
      <c t="s" s="4" r="A75">
        <v>205</v>
      </c>
      <c t="s" s="4" r="C75">
        <v>48</v>
      </c>
      <c t="s" s="4" r="D75">
        <v>48</v>
      </c>
      <c t="n" s="6" r="E75">
        <v>-24400</v>
      </c>
    </row>
    <row spans="1:5" r="76">
      <c t="s" s="4" r="A76">
        <v>206</v>
      </c>
      <c t="s" s="4" r="C76">
        <v>48</v>
      </c>
      <c t="s" s="4" r="D76">
        <v>48</v>
      </c>
      <c t="n" s="7" r="E76">
        <v>-320</v>
      </c>
    </row>
    <row spans="1:5" r="77">
      <c t="n" r="A77"/>
    </row>
    <row spans="1:5" r="78">
      <c t="s" s="4" r="A78">
        <v>145</v>
      </c>
      <c t="s" s="4" r="B78">
        <v>207</v>
      </c>
    </row>
    <row spans="1:5" r="79">
      <c t="s" s="4" r="A79">
        <v>147</v>
      </c>
      <c t="s" s="4" r="B79">
        <v>208</v>
      </c>
    </row>
    <row spans="1:5" r="80">
      <c t="s" s="4" r="A80">
        <v>150</v>
      </c>
      <c t="s" s="4" r="B80">
        <v>209</v>
      </c>
    </row>
  </sheetData>
  <mergeCells count="6">
    <mergeCell ref="A1:B2"/>
    <mergeCell ref="C1:E1"/>
    <mergeCell ref="A77:D77"/>
    <mergeCell ref="B78:D78"/>
    <mergeCell ref="B79:D79"/>
    <mergeCell ref="B80:D8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0</v>
      </c>
      <c t="s" s="2" r="B1">
        <v>1</v>
      </c>
    </row>
    <row spans="1:3" r="2">
      <c t="s" s="2" r="B2">
        <v>26</v>
      </c>
      <c t="s" s="2" r="C2">
        <v>27</v>
      </c>
    </row>
    <row spans="1:3" r="3">
      <c t="s" s="3" r="A3">
        <v>681</v>
      </c>
    </row>
    <row spans="1:3" r="4">
      <c t="s" s="4" r="A4">
        <v>677</v>
      </c>
      <c t="n" s="7" r="B4">
        <v>4983</v>
      </c>
      <c t="n" s="7" r="C4">
        <v>7896</v>
      </c>
    </row>
    <row spans="1:3" r="5">
      <c t="s" s="4" r="A5">
        <v>682</v>
      </c>
      <c t="s" s="4" r="B5">
        <v>48</v>
      </c>
      <c t="n" s="6" r="C5">
        <v>100</v>
      </c>
    </row>
    <row spans="1:3" r="6">
      <c t="s" s="4" r="A6">
        <v>683</v>
      </c>
      <c t="n" s="7" r="B6">
        <v>-4105</v>
      </c>
      <c t="n" s="6" r="C6">
        <v>-3013</v>
      </c>
    </row>
    <row spans="1:3" r="7">
      <c t="s" s="4" r="A7">
        <v>679</v>
      </c>
      <c t="n" s="7" r="B7">
        <v>878</v>
      </c>
      <c t="n" s="7" r="C7">
        <v>49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4</v>
      </c>
      <c t="s" s="2" r="B1">
        <v>26</v>
      </c>
      <c t="s" s="2" r="C1">
        <v>27</v>
      </c>
      <c t="s" s="2" r="D1">
        <v>463</v>
      </c>
    </row>
    <row spans="1:4" r="2">
      <c t="s" s="3" r="A2">
        <v>223</v>
      </c>
    </row>
    <row spans="1:4" r="3">
      <c t="s" s="4" r="A3">
        <v>685</v>
      </c>
      <c t="n" s="7" r="B3">
        <v>5407</v>
      </c>
      <c t="n" s="7" r="C3">
        <v>2359</v>
      </c>
    </row>
    <row spans="1:4" r="4">
      <c t="s" s="4" r="A4">
        <v>686</v>
      </c>
      <c t="n" s="6" r="B4">
        <v>4695</v>
      </c>
      <c t="n" s="6" r="C4">
        <v>2076</v>
      </c>
    </row>
    <row spans="1:4" r="5">
      <c t="s" s="4" r="A5">
        <v>472</v>
      </c>
      <c t="n" s="6" r="B5">
        <v>1760</v>
      </c>
      <c t="n" s="6" r="C5">
        <v>1760</v>
      </c>
      <c t="n" s="7" r="D5">
        <v>1760</v>
      </c>
    </row>
    <row spans="1:4" r="6">
      <c t="s" s="4" r="A6">
        <v>687</v>
      </c>
      <c t="n" s="6" r="B6">
        <v>576</v>
      </c>
      <c t="n" s="6" r="C6">
        <v>1038</v>
      </c>
    </row>
    <row spans="1:4" r="7">
      <c t="s" s="4" r="A7">
        <v>688</v>
      </c>
      <c t="n" s="7" r="B7">
        <v>12438</v>
      </c>
      <c t="n" s="7" r="C7">
        <v>723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689</v>
      </c>
      <c t="s" s="2" r="B1">
        <v>26</v>
      </c>
      <c t="s" s="2" r="C1">
        <v>27</v>
      </c>
    </row>
    <row spans="1:3" r="2">
      <c t="s" s="3" r="A2">
        <v>226</v>
      </c>
    </row>
    <row spans="1:3" r="3">
      <c t="s" s="4" r="A3">
        <v>690</v>
      </c>
      <c t="n" s="7" r="B3">
        <v>14190</v>
      </c>
      <c t="n" s="7" r="C3">
        <v>13473</v>
      </c>
    </row>
    <row spans="1:3" r="4">
      <c t="s" s="4" r="A4">
        <v>691</v>
      </c>
      <c t="n" s="6" r="B4">
        <v>991</v>
      </c>
      <c t="n" s="6" r="C4">
        <v>1808</v>
      </c>
    </row>
    <row spans="1:3" r="5">
      <c t="s" s="4" r="A5">
        <v>692</v>
      </c>
      <c t="n" s="6" r="B5">
        <v>34171</v>
      </c>
      <c t="n" s="6" r="C5">
        <v>21613</v>
      </c>
    </row>
    <row spans="1:3" r="6">
      <c t="s" s="4" r="A6">
        <v>78</v>
      </c>
      <c t="n" s="7" r="B6">
        <v>49352</v>
      </c>
      <c t="n" s="7" r="C6">
        <v>368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 customWidth="1" max="6" min="6" width="14"/>
    <col customWidth="1" max="7" min="7" width="14"/>
  </cols>
  <sheetData>
    <row spans="1:7" r="1">
      <c t="s" s="1" r="A1">
        <v>693</v>
      </c>
      <c t="s" s="2" r="C1">
        <v>1</v>
      </c>
    </row>
    <row spans="1:7" r="2">
      <c t="s" s="2" r="C2">
        <v>26</v>
      </c>
      <c t="s" s="2" r="D2">
        <v>27</v>
      </c>
      <c t="s" s="2" r="E2">
        <v>28</v>
      </c>
      <c t="s" s="2" r="F2">
        <v>464</v>
      </c>
      <c t="s" s="2" r="G2">
        <v>694</v>
      </c>
    </row>
    <row spans="1:7" r="3">
      <c t="s" s="3" r="A3">
        <v>639</v>
      </c>
    </row>
    <row spans="1:7" r="4">
      <c t="s" s="4" r="A4">
        <v>532</v>
      </c>
      <c t="n" s="7" r="C4">
        <v>19800</v>
      </c>
      <c t="n" s="7" r="D4">
        <v>20130</v>
      </c>
      <c t="n" s="7" r="F4">
        <v>24720</v>
      </c>
    </row>
    <row spans="1:7" r="5">
      <c t="s" s="4" r="A5">
        <v>144</v>
      </c>
      <c t="s" s="4" r="B5">
        <v>145</v>
      </c>
      <c t="n" s="6" r="C5">
        <v>330</v>
      </c>
      <c t="n" s="6" r="D5">
        <v>4590</v>
      </c>
      <c t="s" s="4" r="E5">
        <v>48</v>
      </c>
    </row>
    <row spans="1:7" r="6">
      <c t="s" s="4" r="A6">
        <v>695</v>
      </c>
    </row>
    <row spans="1:7" r="7">
      <c t="s" s="3" r="A7">
        <v>639</v>
      </c>
    </row>
    <row spans="1:7" r="8">
      <c t="s" s="4" r="A8">
        <v>532</v>
      </c>
      <c t="n" s="6" r="C8">
        <v>19800</v>
      </c>
      <c t="n" s="7" r="D8">
        <v>20130</v>
      </c>
      <c t="n" s="7" r="F8">
        <v>24720</v>
      </c>
    </row>
    <row spans="1:7" r="9">
      <c t="s" s="4" r="A9">
        <v>144</v>
      </c>
      <c t="n" s="7" r="C9">
        <v>330</v>
      </c>
    </row>
    <row spans="1:7" r="10">
      <c t="s" s="4" r="A10">
        <v>696</v>
      </c>
    </row>
    <row spans="1:7" r="11">
      <c t="s" s="3" r="A11">
        <v>639</v>
      </c>
    </row>
    <row spans="1:7" r="12">
      <c t="s" s="4" r="A12">
        <v>532</v>
      </c>
      <c t="n" s="7" r="G12">
        <v>1000</v>
      </c>
    </row>
    <row spans="1:7" r="13">
      <c t="n" r="A13"/>
    </row>
    <row spans="1:7" r="14">
      <c t="s" s="4" r="A14">
        <v>145</v>
      </c>
      <c t="s" s="4" r="B14">
        <v>207</v>
      </c>
    </row>
  </sheetData>
  <mergeCells count="4">
    <mergeCell ref="A1:B2"/>
    <mergeCell ref="C1:E1"/>
    <mergeCell ref="A13:F13"/>
    <mergeCell ref="B14:F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6</v>
      </c>
      <c t="s" s="2" r="C2">
        <v>27</v>
      </c>
      <c t="s" s="2" r="D2">
        <v>28</v>
      </c>
    </row>
    <row spans="1:4" r="3">
      <c t="s" s="3" r="A3">
        <v>541</v>
      </c>
    </row>
    <row spans="1:4" r="4">
      <c t="s" s="4" r="A4">
        <v>698</v>
      </c>
      <c t="n" s="7" r="B4">
        <v>26039</v>
      </c>
      <c t="n" s="7" r="C4">
        <v>21587</v>
      </c>
    </row>
    <row spans="1:4" r="5">
      <c t="s" s="4" r="A5">
        <v>699</v>
      </c>
      <c t="n" s="6" r="B5">
        <v>16216</v>
      </c>
      <c t="n" s="6" r="C5">
        <v>14576</v>
      </c>
    </row>
    <row spans="1:4" r="6">
      <c t="s" s="4" r="A6">
        <v>700</v>
      </c>
      <c t="n" s="6" r="B6">
        <v>9823</v>
      </c>
      <c t="n" s="6" r="C6">
        <v>7011</v>
      </c>
    </row>
    <row spans="1:4" r="7">
      <c t="s" s="4" r="A7">
        <v>701</v>
      </c>
      <c t="n" s="6" r="B7">
        <v>3249</v>
      </c>
      <c t="n" s="6" r="C7">
        <v>2746</v>
      </c>
      <c t="n" s="7" r="D7">
        <v>3445</v>
      </c>
    </row>
    <row spans="1:4" r="8">
      <c t="s" s="4" r="A8">
        <v>702</v>
      </c>
    </row>
    <row spans="1:4" r="9">
      <c t="s" s="3" r="A9">
        <v>541</v>
      </c>
    </row>
    <row spans="1:4" r="10">
      <c t="s" s="4" r="A10">
        <v>698</v>
      </c>
      <c t="n" s="6" r="B10">
        <v>20036</v>
      </c>
      <c t="n" s="6" r="C10">
        <v>16298</v>
      </c>
    </row>
    <row spans="1:4" r="11">
      <c t="s" s="4" r="A11">
        <v>699</v>
      </c>
      <c t="n" s="6" r="B11">
        <v>12765</v>
      </c>
      <c t="n" s="6" r="C11">
        <v>11309</v>
      </c>
    </row>
    <row spans="1:4" r="12">
      <c t="s" s="4" r="A12">
        <v>703</v>
      </c>
      <c t="n" s="6" r="B12">
        <v>3774</v>
      </c>
    </row>
    <row spans="1:4" r="13">
      <c t="s" s="4" r="A13">
        <v>704</v>
      </c>
    </row>
    <row spans="1:4" r="14">
      <c t="s" s="3" r="A14">
        <v>541</v>
      </c>
    </row>
    <row spans="1:4" r="15">
      <c t="s" s="4" r="A15">
        <v>698</v>
      </c>
      <c t="n" s="6" r="B15">
        <v>3386</v>
      </c>
      <c t="n" s="6" r="C15">
        <v>3477</v>
      </c>
    </row>
    <row spans="1:4" r="16">
      <c t="s" s="4" r="A16">
        <v>699</v>
      </c>
      <c t="n" s="6" r="B16">
        <v>1961</v>
      </c>
      <c t="n" s="6" r="C16">
        <v>2153</v>
      </c>
    </row>
    <row spans="1:4" r="17">
      <c t="s" s="4" r="A17">
        <v>705</v>
      </c>
    </row>
    <row spans="1:4" r="18">
      <c t="s" s="3" r="A18">
        <v>541</v>
      </c>
    </row>
    <row spans="1:4" r="19">
      <c t="s" s="4" r="A19">
        <v>698</v>
      </c>
      <c t="n" s="6" r="B19">
        <v>2617</v>
      </c>
      <c t="n" s="6" r="C19">
        <v>1812</v>
      </c>
    </row>
    <row spans="1:4" r="20">
      <c t="s" s="4" r="A20">
        <v>699</v>
      </c>
      <c t="n" s="7" r="B20">
        <v>1490</v>
      </c>
      <c t="n" s="7" r="C20">
        <v>11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4"/>
    <col customWidth="1" max="7" min="7" width="14"/>
  </cols>
  <sheetData>
    <row spans="1:7" r="1">
      <c t="s" s="1" r="A1">
        <v>706</v>
      </c>
      <c t="s" s="2" r="C1">
        <v>1</v>
      </c>
      <c t="n" r="E1"/>
    </row>
    <row spans="1:7" r="2">
      <c t="s" s="2" r="C2">
        <v>26</v>
      </c>
      <c t="s" s="2" r="D2">
        <v>27</v>
      </c>
      <c t="s" s="2" r="E2">
        <v>459</v>
      </c>
      <c t="s" s="2" r="G2">
        <v>28</v>
      </c>
    </row>
    <row spans="1:7" r="3">
      <c t="s" s="3" r="A3">
        <v>707</v>
      </c>
    </row>
    <row spans="1:7" r="4">
      <c t="s" s="4" r="A4">
        <v>708</v>
      </c>
      <c t="n" s="7" r="C4">
        <v>46369</v>
      </c>
      <c t="n" s="7" r="D4">
        <v>53755</v>
      </c>
    </row>
    <row spans="1:7" r="5">
      <c t="s" s="4" r="A5">
        <v>709</v>
      </c>
      <c t="n" s="6" r="C5">
        <v>33675</v>
      </c>
      <c t="n" s="6" r="D5">
        <v>32057</v>
      </c>
    </row>
    <row spans="1:7" r="6">
      <c t="s" s="4" r="A6">
        <v>122</v>
      </c>
      <c t="n" s="6" r="C6">
        <v>12694</v>
      </c>
      <c t="n" s="6" r="D6">
        <v>21698</v>
      </c>
    </row>
    <row spans="1:7" r="7">
      <c t="s" s="4" r="A7">
        <v>710</v>
      </c>
      <c t="n" s="7" r="C7">
        <v>3289</v>
      </c>
      <c t="n" s="6" r="D7">
        <v>1705</v>
      </c>
    </row>
    <row spans="1:7" r="8">
      <c t="s" s="4" r="A8">
        <v>711</v>
      </c>
      <c t="s" s="4" r="C8">
        <v>48</v>
      </c>
      <c t="n" s="6" r="D8">
        <v>7180</v>
      </c>
      <c t="s" s="4" r="G8">
        <v>48</v>
      </c>
    </row>
    <row spans="1:7" r="9">
      <c t="s" s="4" r="A9">
        <v>712</v>
      </c>
    </row>
    <row spans="1:7" r="10">
      <c t="s" s="3" r="A10">
        <v>707</v>
      </c>
    </row>
    <row spans="1:7" r="11">
      <c t="s" s="4" r="A11">
        <v>713</v>
      </c>
      <c t="s" s="4" r="B11">
        <v>714</v>
      </c>
      <c t="s" s="4" r="C11">
        <v>715</v>
      </c>
    </row>
    <row spans="1:7" r="12">
      <c t="s" s="4" r="A12">
        <v>708</v>
      </c>
      <c t="s" s="4" r="B12">
        <v>714</v>
      </c>
      <c t="n" s="7" r="C12">
        <v>27677</v>
      </c>
      <c t="n" s="6" r="D12">
        <v>30913</v>
      </c>
    </row>
    <row spans="1:7" r="13">
      <c t="s" s="4" r="A13">
        <v>709</v>
      </c>
      <c t="n" s="6" r="C13">
        <v>17673</v>
      </c>
      <c t="n" s="6" r="D13">
        <v>16693</v>
      </c>
    </row>
    <row spans="1:7" r="14">
      <c t="s" s="4" r="A14">
        <v>710</v>
      </c>
      <c t="n" s="6" r="C14">
        <v>176</v>
      </c>
    </row>
    <row spans="1:7" r="15">
      <c t="s" s="4" r="A15">
        <v>716</v>
      </c>
    </row>
    <row spans="1:7" r="16">
      <c t="s" s="3" r="A16">
        <v>707</v>
      </c>
    </row>
    <row spans="1:7" r="17">
      <c t="s" s="4" r="A17">
        <v>711</v>
      </c>
      <c t="n" s="6" r="C17">
        <v>2400</v>
      </c>
    </row>
    <row spans="1:7" r="18">
      <c t="s" s="4" r="A18">
        <v>717</v>
      </c>
    </row>
    <row spans="1:7" r="19">
      <c t="s" s="3" r="A19">
        <v>707</v>
      </c>
    </row>
    <row spans="1:7" r="20">
      <c t="s" s="4" r="A20">
        <v>711</v>
      </c>
      <c t="n" s="7" r="C20">
        <v>600</v>
      </c>
    </row>
    <row spans="1:7" r="21">
      <c t="s" s="4" r="A21">
        <v>718</v>
      </c>
    </row>
    <row spans="1:7" r="22">
      <c t="s" s="3" r="A22">
        <v>707</v>
      </c>
    </row>
    <row spans="1:7" r="23">
      <c t="s" s="4" r="A23">
        <v>713</v>
      </c>
      <c t="s" s="4" r="B23">
        <v>150</v>
      </c>
      <c t="s" s="4" r="C23">
        <v>715</v>
      </c>
    </row>
    <row spans="1:7" r="24">
      <c t="s" s="4" r="A24">
        <v>708</v>
      </c>
      <c t="s" s="4" r="B24">
        <v>150</v>
      </c>
      <c t="n" s="7" r="C24">
        <v>3930</v>
      </c>
      <c t="n" s="6" r="D24">
        <v>3930</v>
      </c>
    </row>
    <row spans="1:7" r="25">
      <c t="s" s="4" r="A25">
        <v>709</v>
      </c>
      <c t="n" s="6" r="C25">
        <v>1984</v>
      </c>
      <c t="n" s="6" r="D25">
        <v>1579</v>
      </c>
    </row>
    <row spans="1:7" r="26">
      <c t="s" s="4" r="A26">
        <v>719</v>
      </c>
    </row>
    <row spans="1:7" r="27">
      <c t="s" s="3" r="A27">
        <v>707</v>
      </c>
    </row>
    <row spans="1:7" r="28">
      <c t="s" s="4" r="A28">
        <v>711</v>
      </c>
      <c t="n" s="7" r="C28">
        <v>630</v>
      </c>
      <c t="n" s="7" r="E28">
        <v>630</v>
      </c>
      <c t="s" s="4" r="F28">
        <v>518</v>
      </c>
    </row>
    <row spans="1:7" r="29">
      <c t="s" s="4" r="A29">
        <v>720</v>
      </c>
    </row>
    <row spans="1:7" r="30">
      <c t="s" s="3" r="A30">
        <v>707</v>
      </c>
    </row>
    <row spans="1:7" r="31">
      <c t="s" s="4" r="A31">
        <v>713</v>
      </c>
      <c t="s" s="4" r="B31">
        <v>150</v>
      </c>
      <c t="s" s="4" r="C31">
        <v>721</v>
      </c>
    </row>
    <row spans="1:7" r="32">
      <c t="s" s="4" r="A32">
        <v>708</v>
      </c>
      <c t="s" s="4" r="B32">
        <v>150</v>
      </c>
      <c t="n" s="7" r="C32">
        <v>10773</v>
      </c>
      <c t="n" s="6" r="D32">
        <v>14923</v>
      </c>
    </row>
    <row spans="1:7" r="33">
      <c t="s" s="4" r="A33">
        <v>709</v>
      </c>
      <c t="n" s="6" r="C33">
        <v>10029</v>
      </c>
      <c t="n" s="6" r="D33">
        <v>9796</v>
      </c>
    </row>
    <row spans="1:7" r="34">
      <c t="s" s="4" r="A34">
        <v>710</v>
      </c>
      <c t="n" s="6" r="C34">
        <v>3113</v>
      </c>
    </row>
    <row spans="1:7" r="35">
      <c t="s" s="4" r="A35">
        <v>722</v>
      </c>
    </row>
    <row spans="1:7" r="36">
      <c t="s" s="3" r="A36">
        <v>707</v>
      </c>
    </row>
    <row spans="1:7" r="37">
      <c t="s" s="4" r="A37">
        <v>711</v>
      </c>
      <c t="n" s="7" r="C37">
        <v>4150</v>
      </c>
      <c t="n" s="7" r="E37">
        <v>4150</v>
      </c>
      <c t="s" s="4" r="F37">
        <v>723</v>
      </c>
    </row>
    <row spans="1:7" r="38">
      <c t="s" s="4" r="A38">
        <v>724</v>
      </c>
    </row>
    <row spans="1:7" r="39">
      <c t="s" s="3" r="A39">
        <v>707</v>
      </c>
    </row>
    <row spans="1:7" r="40">
      <c t="s" s="4" r="A40">
        <v>713</v>
      </c>
      <c t="s" s="4" r="C40">
        <v>725</v>
      </c>
    </row>
    <row spans="1:7" r="41">
      <c t="s" s="4" r="A41">
        <v>708</v>
      </c>
      <c t="n" s="7" r="C41">
        <v>3989</v>
      </c>
      <c t="n" s="6" r="D41">
        <v>3989</v>
      </c>
    </row>
    <row spans="1:7" r="42">
      <c t="s" s="4" r="A42">
        <v>709</v>
      </c>
      <c t="n" s="7" r="C42">
        <v>3989</v>
      </c>
      <c t="n" s="7" r="D42">
        <v>3989</v>
      </c>
    </row>
    <row spans="1:7" r="43">
      <c t="n" r="A43"/>
    </row>
    <row spans="1:7" r="44">
      <c t="s" s="4" r="A44">
        <v>145</v>
      </c>
      <c t="s" s="4" r="B44">
        <v>726</v>
      </c>
    </row>
    <row spans="1:7" r="45">
      <c t="s" s="4" r="A45">
        <v>147</v>
      </c>
      <c t="s" s="4" r="B45">
        <v>727</v>
      </c>
    </row>
    <row spans="1:7" r="46">
      <c t="s" s="4" r="A46">
        <v>150</v>
      </c>
      <c t="s" s="4" r="B46">
        <v>728</v>
      </c>
    </row>
    <row spans="1:7" r="47">
      <c t="s" s="4" r="A47">
        <v>518</v>
      </c>
      <c t="s" s="4" r="B47">
        <v>523</v>
      </c>
    </row>
    <row spans="1:7" r="48">
      <c t="s" s="4" r="A48">
        <v>723</v>
      </c>
      <c t="s" s="4" r="B48">
        <v>522</v>
      </c>
    </row>
  </sheetData>
  <mergeCells count="10">
    <mergeCell ref="A1:B2"/>
    <mergeCell ref="C1:D1"/>
    <mergeCell ref="E1:F1"/>
    <mergeCell ref="E2:F2"/>
    <mergeCell ref="A43:F43"/>
    <mergeCell ref="B44:F44"/>
    <mergeCell ref="B45:F45"/>
    <mergeCell ref="B46:F46"/>
    <mergeCell ref="B47:F47"/>
    <mergeCell ref="B48:F4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6</v>
      </c>
      <c t="s" s="2" r="C2">
        <v>27</v>
      </c>
      <c t="s" s="2" r="D2">
        <v>28</v>
      </c>
    </row>
    <row spans="1:4" r="3">
      <c t="s" s="3" r="A3">
        <v>235</v>
      </c>
    </row>
    <row spans="1:4" r="4">
      <c t="s" s="4" r="A4">
        <v>730</v>
      </c>
      <c t="n" s="7" r="B4">
        <v>5716</v>
      </c>
      <c t="n" s="7" r="C4">
        <v>5816</v>
      </c>
      <c t="n" s="7" r="D4">
        <v>7027</v>
      </c>
    </row>
    <row spans="1:4" r="5">
      <c t="n" s="6" r="A5">
        <v>2016</v>
      </c>
      <c t="n" s="6" r="B5">
        <v>4278</v>
      </c>
    </row>
    <row spans="1:4" r="6">
      <c t="n" s="6" r="A6">
        <v>2017</v>
      </c>
      <c t="n" s="6" r="B6">
        <v>3311</v>
      </c>
    </row>
    <row spans="1:4" r="7">
      <c t="n" s="6" r="A7">
        <v>2018</v>
      </c>
      <c t="n" s="6" r="B7">
        <v>2244</v>
      </c>
    </row>
    <row spans="1:4" r="8">
      <c t="n" s="6" r="A8">
        <v>2019</v>
      </c>
      <c t="n" s="6" r="B8">
        <v>1629</v>
      </c>
    </row>
    <row spans="1:4" r="9">
      <c t="s" s="4" r="A9">
        <v>731</v>
      </c>
      <c t="n" s="6" r="B9">
        <v>1232</v>
      </c>
    </row>
    <row spans="1:4" r="10">
      <c t="s" s="4" r="A10">
        <v>122</v>
      </c>
      <c t="n" s="7" r="B10">
        <v>12694</v>
      </c>
      <c t="n" s="7" r="C10">
        <v>216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732</v>
      </c>
      <c t="s" s="2" r="B1">
        <v>1</v>
      </c>
    </row>
    <row spans="1:4" r="2">
      <c t="s" s="2" r="B2">
        <v>26</v>
      </c>
      <c t="s" s="2" r="C2">
        <v>27</v>
      </c>
      <c t="s" s="2" r="D2">
        <v>28</v>
      </c>
    </row>
    <row spans="1:4" r="3">
      <c t="s" s="3" r="A3">
        <v>733</v>
      </c>
    </row>
    <row spans="1:4" r="4">
      <c t="s" s="4" r="A4">
        <v>734</v>
      </c>
      <c t="n" s="7" r="B4">
        <v>25285</v>
      </c>
      <c t="n" s="7" r="C4">
        <v>20976</v>
      </c>
    </row>
    <row spans="1:4" r="5">
      <c t="s" s="4" r="A5">
        <v>735</v>
      </c>
      <c t="s" s="4" r="B5">
        <v>48</v>
      </c>
      <c t="n" s="6" r="C5">
        <v>5494</v>
      </c>
    </row>
    <row spans="1:4" r="6">
      <c t="s" s="4" r="A6">
        <v>736</v>
      </c>
      <c t="n" s="7" r="B6">
        <v>-3843</v>
      </c>
      <c t="n" s="6" r="C6">
        <v>-1185</v>
      </c>
      <c t="s" s="4" r="D6">
        <v>48</v>
      </c>
    </row>
    <row spans="1:4" r="7">
      <c t="s" s="4" r="A7">
        <v>737</v>
      </c>
      <c t="n" s="6" r="B7">
        <v>21442</v>
      </c>
      <c t="n" s="6" r="C7">
        <v>25285</v>
      </c>
      <c t="n" s="7" r="D7">
        <v>20976</v>
      </c>
    </row>
    <row spans="1:4" r="8">
      <c t="s" s="4" r="A8">
        <v>738</v>
      </c>
    </row>
    <row spans="1:4" r="9">
      <c t="s" s="3" r="A9">
        <v>733</v>
      </c>
    </row>
    <row spans="1:4" r="10">
      <c t="s" s="4" r="A10">
        <v>734</v>
      </c>
      <c t="n" s="7" r="B10">
        <v>15321</v>
      </c>
      <c t="n" s="7" r="C10">
        <v>15321</v>
      </c>
    </row>
    <row spans="1:4" r="11">
      <c t="s" s="4" r="A11">
        <v>735</v>
      </c>
      <c t="s" s="4" r="B11">
        <v>48</v>
      </c>
      <c t="s" s="4" r="C11">
        <v>48</v>
      </c>
    </row>
    <row spans="1:4" r="12">
      <c t="s" s="4" r="A12">
        <v>736</v>
      </c>
      <c t="s" s="4" r="B12">
        <v>48</v>
      </c>
      <c t="s" s="4" r="C12">
        <v>48</v>
      </c>
    </row>
    <row spans="1:4" r="13">
      <c t="s" s="4" r="A13">
        <v>737</v>
      </c>
      <c t="n" s="7" r="B13">
        <v>15321</v>
      </c>
      <c t="n" s="7" r="C13">
        <v>15321</v>
      </c>
      <c t="n" s="6" r="D13">
        <v>15321</v>
      </c>
    </row>
    <row spans="1:4" r="14">
      <c t="s" s="4" r="A14">
        <v>739</v>
      </c>
    </row>
    <row spans="1:4" r="15">
      <c t="s" s="3" r="A15">
        <v>733</v>
      </c>
    </row>
    <row spans="1:4" r="16">
      <c t="s" s="4" r="A16">
        <v>734</v>
      </c>
      <c t="n" s="7" r="B16">
        <v>3184</v>
      </c>
      <c t="n" s="6" r="C16">
        <v>3127</v>
      </c>
    </row>
    <row spans="1:4" r="17">
      <c t="s" s="4" r="A17">
        <v>735</v>
      </c>
      <c t="s" s="4" r="B17">
        <v>48</v>
      </c>
      <c t="n" s="6" r="C17">
        <v>57</v>
      </c>
    </row>
    <row spans="1:4" r="18">
      <c t="s" s="4" r="A18">
        <v>736</v>
      </c>
      <c t="s" s="4" r="B18">
        <v>48</v>
      </c>
    </row>
    <row spans="1:4" r="19">
      <c t="s" s="4" r="A19">
        <v>737</v>
      </c>
      <c t="n" s="7" r="B19">
        <v>3184</v>
      </c>
      <c t="n" s="6" r="C19">
        <v>3184</v>
      </c>
      <c t="n" s="6" r="D19">
        <v>3127</v>
      </c>
    </row>
    <row spans="1:4" r="20">
      <c t="s" s="4" r="A20">
        <v>571</v>
      </c>
    </row>
    <row spans="1:4" r="21">
      <c t="s" s="3" r="A21">
        <v>733</v>
      </c>
    </row>
    <row spans="1:4" r="22">
      <c t="s" s="4" r="A22">
        <v>734</v>
      </c>
      <c t="n" s="7" r="B22">
        <v>1343</v>
      </c>
      <c t="n" s="7" r="C22">
        <v>2528</v>
      </c>
    </row>
    <row spans="1:4" r="23">
      <c t="s" s="4" r="A23">
        <v>735</v>
      </c>
      <c t="s" s="4" r="B23">
        <v>48</v>
      </c>
      <c t="s" s="4" r="C23">
        <v>48</v>
      </c>
    </row>
    <row spans="1:4" r="24">
      <c t="s" s="4" r="A24">
        <v>736</v>
      </c>
      <c t="n" s="7" r="B24">
        <v>-1343</v>
      </c>
      <c t="n" s="7" r="C24">
        <v>-1185</v>
      </c>
    </row>
    <row spans="1:4" r="25">
      <c t="s" s="4" r="A25">
        <v>737</v>
      </c>
      <c t="s" s="4" r="B25">
        <v>48</v>
      </c>
      <c t="n" s="7" r="C25">
        <v>1343</v>
      </c>
      <c t="n" s="7" r="D25">
        <v>2528</v>
      </c>
    </row>
    <row spans="1:4" r="26">
      <c t="s" s="4" r="A26">
        <v>493</v>
      </c>
    </row>
    <row spans="1:4" r="27">
      <c t="s" s="3" r="A27">
        <v>733</v>
      </c>
    </row>
    <row spans="1:4" r="28">
      <c t="s" s="4" r="A28">
        <v>734</v>
      </c>
      <c t="n" s="7" r="B28">
        <v>5437</v>
      </c>
      <c t="s" s="4" r="C28">
        <v>48</v>
      </c>
    </row>
    <row spans="1:4" r="29">
      <c t="s" s="4" r="A29">
        <v>735</v>
      </c>
      <c t="s" s="4" r="B29">
        <v>48</v>
      </c>
      <c t="n" s="7" r="C29">
        <v>5437</v>
      </c>
    </row>
    <row spans="1:4" r="30">
      <c t="s" s="4" r="A30">
        <v>736</v>
      </c>
      <c t="n" s="7" r="B30">
        <v>-2500</v>
      </c>
    </row>
    <row spans="1:4" r="31">
      <c t="s" s="4" r="A31">
        <v>737</v>
      </c>
      <c t="n" s="7" r="B31">
        <v>2937</v>
      </c>
      <c t="n" s="7" r="C31">
        <v>5437</v>
      </c>
      <c t="s" s="4" r="D31">
        <v>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76"/>
    <col customWidth="1" max="3" min="3" width="4"/>
  </cols>
  <sheetData>
    <row spans="1:3" r="1">
      <c t="s" s="1" r="A1">
        <v>740</v>
      </c>
      <c t="s" s="2" r="B1">
        <v>1</v>
      </c>
    </row>
    <row spans="1:3" r="2">
      <c t="s" s="2" r="B2">
        <v>624</v>
      </c>
    </row>
    <row spans="1:3" r="3">
      <c t="s" s="3" r="A3">
        <v>741</v>
      </c>
    </row>
    <row spans="1:3" r="4">
      <c t="s" s="4" r="A4">
        <v>742</v>
      </c>
      <c t="n" s="7" r="B4">
        <v>-4835</v>
      </c>
    </row>
    <row spans="1:3" r="5">
      <c t="s" s="4" r="A5">
        <v>743</v>
      </c>
      <c t="n" s="6" r="B5">
        <v>-2709</v>
      </c>
    </row>
    <row spans="1:3" r="6">
      <c t="s" s="4" r="A6">
        <v>744</v>
      </c>
      <c t="n" s="6" r="B6">
        <v>-14</v>
      </c>
    </row>
    <row spans="1:3" r="7">
      <c t="s" s="4" r="A7">
        <v>745</v>
      </c>
      <c t="n" s="6" r="B7">
        <v>-2723</v>
      </c>
    </row>
    <row spans="1:3" r="8">
      <c t="s" s="4" r="A8">
        <v>746</v>
      </c>
      <c t="n" s="6" r="B8">
        <v>-7558</v>
      </c>
    </row>
    <row spans="1:3" r="9">
      <c t="s" s="4" r="A9">
        <v>747</v>
      </c>
    </row>
    <row spans="1:3" r="10">
      <c t="s" s="3" r="A10">
        <v>741</v>
      </c>
    </row>
    <row spans="1:3" r="11">
      <c t="s" s="4" r="A11">
        <v>742</v>
      </c>
      <c t="n" s="6" r="B11">
        <v>-61</v>
      </c>
    </row>
    <row spans="1:3" r="12">
      <c t="s" s="4" r="A12">
        <v>743</v>
      </c>
      <c t="n" s="6" r="B12">
        <v>-7</v>
      </c>
    </row>
    <row spans="1:3" r="13">
      <c t="s" s="4" r="A13">
        <v>744</v>
      </c>
      <c t="n" s="6" r="B13">
        <v>11</v>
      </c>
    </row>
    <row spans="1:3" r="14">
      <c t="s" s="4" r="A14">
        <v>745</v>
      </c>
      <c t="n" s="6" r="B14">
        <v>4</v>
      </c>
    </row>
    <row spans="1:3" r="15">
      <c t="s" s="4" r="A15">
        <v>746</v>
      </c>
      <c t="n" s="6" r="B15">
        <v>-57</v>
      </c>
    </row>
    <row spans="1:3" r="16">
      <c t="s" s="4" r="A16">
        <v>748</v>
      </c>
    </row>
    <row spans="1:3" r="17">
      <c t="s" s="3" r="A17">
        <v>741</v>
      </c>
    </row>
    <row spans="1:3" r="18">
      <c t="s" s="4" r="A18">
        <v>742</v>
      </c>
      <c t="n" s="6" r="B18">
        <v>-131</v>
      </c>
      <c t="s" s="4" r="C18">
        <v>145</v>
      </c>
    </row>
    <row spans="1:3" r="19">
      <c t="s" s="4" r="A19">
        <v>743</v>
      </c>
      <c t="n" s="6" r="B19">
        <v>124</v>
      </c>
      <c t="s" s="4" r="C19">
        <v>145</v>
      </c>
    </row>
    <row spans="1:3" r="20">
      <c t="s" s="4" r="A20">
        <v>744</v>
      </c>
      <c t="n" s="6" r="B20">
        <v>-25</v>
      </c>
      <c t="s" s="4" r="C20">
        <v>145</v>
      </c>
    </row>
    <row spans="1:3" r="21">
      <c t="s" s="4" r="A21">
        <v>745</v>
      </c>
      <c t="n" s="6" r="B21">
        <v>99</v>
      </c>
      <c t="s" s="4" r="C21">
        <v>145</v>
      </c>
    </row>
    <row spans="1:3" r="22">
      <c t="s" s="4" r="A22">
        <v>746</v>
      </c>
      <c t="n" s="6" r="B22">
        <v>-32</v>
      </c>
      <c t="s" s="4" r="C22">
        <v>145</v>
      </c>
    </row>
    <row spans="1:3" r="23">
      <c t="s" s="4" r="A23">
        <v>749</v>
      </c>
    </row>
    <row spans="1:3" r="24">
      <c t="s" s="3" r="A24">
        <v>741</v>
      </c>
    </row>
    <row spans="1:3" r="25">
      <c t="s" s="4" r="A25">
        <v>742</v>
      </c>
      <c t="n" s="6" r="B25">
        <v>-4643</v>
      </c>
    </row>
    <row spans="1:3" r="26">
      <c t="s" s="4" r="A26">
        <v>743</v>
      </c>
      <c t="n" s="7" r="B26">
        <v>-2826</v>
      </c>
    </row>
    <row spans="1:3" r="27">
      <c t="s" s="4" r="A27">
        <v>744</v>
      </c>
      <c t="s" s="4" r="B27">
        <v>48</v>
      </c>
    </row>
    <row spans="1:3" r="28">
      <c t="s" s="4" r="A28">
        <v>745</v>
      </c>
      <c t="n" s="7" r="B28">
        <v>-2826</v>
      </c>
    </row>
    <row spans="1:3" r="29">
      <c t="s" s="4" r="A29">
        <v>746</v>
      </c>
      <c t="n" s="7" r="B29">
        <v>-7469</v>
      </c>
    </row>
    <row spans="1:3" r="30">
      <c t="n" r="A30"/>
    </row>
    <row spans="1:3" r="31">
      <c t="s" s="4" r="A31">
        <v>145</v>
      </c>
      <c t="s" s="4" r="B31">
        <v>750</v>
      </c>
    </row>
  </sheetData>
  <mergeCells count="5">
    <mergeCell ref="A1:A2"/>
    <mergeCell ref="B1:C1"/>
    <mergeCell ref="B2:C2"/>
    <mergeCell ref="A30:C30"/>
    <mergeCell ref="B31:C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1</v>
      </c>
      <c t="s" s="2" r="B1">
        <v>1</v>
      </c>
    </row>
    <row spans="1:3" r="2">
      <c t="s" s="2" r="B2">
        <v>26</v>
      </c>
      <c t="s" s="2" r="C2">
        <v>27</v>
      </c>
    </row>
    <row spans="1:3" r="3">
      <c t="s" s="3" r="A3">
        <v>245</v>
      </c>
    </row>
    <row spans="1:3" r="4">
      <c t="s" s="4" r="A4">
        <v>583</v>
      </c>
      <c t="n" s="7" r="B4">
        <v>17836</v>
      </c>
      <c t="n" s="7" r="C4">
        <v>16462</v>
      </c>
    </row>
    <row spans="1:3" r="5">
      <c t="s" s="4" r="A5">
        <v>752</v>
      </c>
      <c t="n" s="6" r="B5">
        <v>22616</v>
      </c>
      <c t="n" s="6" r="C5">
        <v>14910</v>
      </c>
    </row>
    <row spans="1:3" r="6">
      <c t="s" s="4" r="A6">
        <v>753</v>
      </c>
      <c t="n" s="6" r="B6">
        <v>-24341</v>
      </c>
      <c t="n" s="6" r="C6">
        <v>-13001</v>
      </c>
    </row>
    <row spans="1:3" r="7">
      <c t="s" s="4" r="A7">
        <v>59</v>
      </c>
      <c t="n" s="6" r="B7">
        <v>-235</v>
      </c>
      <c t="n" s="6" r="C7">
        <v>-535</v>
      </c>
    </row>
    <row spans="1:3" r="8">
      <c t="s" s="4" r="A8">
        <v>588</v>
      </c>
      <c t="n" s="7" r="B8">
        <v>15876</v>
      </c>
      <c t="n" s="7" r="C8">
        <v>17836</v>
      </c>
    </row>
    <row spans="1:3" r="9">
      <c t="s" s="4" r="A9">
        <v>754</v>
      </c>
      <c t="s" s="4" r="B9">
        <v>568</v>
      </c>
    </row>
    <row spans="1:3" r="10">
      <c t="s" s="4" r="A10">
        <v>755</v>
      </c>
      <c t="s" s="4" r="B10">
        <v>5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0</v>
      </c>
      <c t="s" s="2" r="B1">
        <v>1</v>
      </c>
    </row>
    <row spans="1:2" r="2">
      <c t="s" s="2" r="B2">
        <v>26</v>
      </c>
    </row>
    <row spans="1:2" r="3">
      <c t="s" s="3" r="A3">
        <v>211</v>
      </c>
    </row>
    <row spans="1:2" r="4">
      <c t="s" s="4" r="A4">
        <v>210</v>
      </c>
      <c t="s" s="4" r="B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56</v>
      </c>
      <c t="s" s="2" r="B1">
        <v>26</v>
      </c>
      <c t="s" s="2" r="C1">
        <v>27</v>
      </c>
    </row>
    <row spans="1:3" r="2">
      <c t="s" s="3" r="A2">
        <v>248</v>
      </c>
    </row>
    <row spans="1:3" r="3">
      <c t="s" s="4" r="A3">
        <v>97</v>
      </c>
      <c t="n" s="7" r="B3">
        <v>7188</v>
      </c>
      <c t="n" s="7" r="C3">
        <v>6607</v>
      </c>
    </row>
    <row spans="1:3" r="4">
      <c t="s" s="4" r="A4">
        <v>757</v>
      </c>
      <c t="n" s="6" r="B4">
        <v>8099</v>
      </c>
      <c t="n" s="6" r="C4">
        <v>9204</v>
      </c>
    </row>
    <row spans="1:3" r="5">
      <c t="s" s="4" r="A5">
        <v>758</v>
      </c>
      <c t="n" s="6" r="B5">
        <v>5309</v>
      </c>
      <c t="n" s="6" r="C5">
        <v>4412</v>
      </c>
    </row>
    <row spans="1:3" r="6">
      <c t="s" s="4" r="A6">
        <v>759</v>
      </c>
      <c t="n" s="6" r="B6">
        <v>7874</v>
      </c>
      <c t="n" s="6" r="C6">
        <v>7225</v>
      </c>
    </row>
    <row spans="1:3" r="7">
      <c t="s" s="4" r="A7">
        <v>760</v>
      </c>
      <c t="n" s="7" r="B7">
        <v>7846</v>
      </c>
      <c t="n" s="6" r="C7">
        <v>5106</v>
      </c>
    </row>
    <row spans="1:3" r="8">
      <c t="s" s="4" r="A8">
        <v>761</v>
      </c>
      <c t="s" s="4" r="B8">
        <v>48</v>
      </c>
      <c t="n" s="6" r="C8">
        <v>41</v>
      </c>
    </row>
    <row spans="1:3" r="9">
      <c t="s" s="4" r="A9">
        <v>762</v>
      </c>
      <c t="n" s="7" r="B9">
        <v>36316</v>
      </c>
      <c t="n" s="7" r="C9">
        <v>325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3</v>
      </c>
      <c t="s" s="2" r="B1">
        <v>26</v>
      </c>
      <c t="s" s="2" r="C1">
        <v>27</v>
      </c>
    </row>
    <row spans="1:3" r="2">
      <c t="s" s="3" r="A2">
        <v>764</v>
      </c>
    </row>
    <row spans="1:3" r="3">
      <c t="s" s="4" r="A3">
        <v>765</v>
      </c>
      <c t="n" s="7" r="B3">
        <v>32</v>
      </c>
      <c t="n" s="7" r="C3">
        <v>131</v>
      </c>
    </row>
    <row spans="1:3" r="4">
      <c t="s" s="4" r="A4">
        <v>766</v>
      </c>
    </row>
    <row spans="1:3" r="5">
      <c t="s" s="3" r="A5">
        <v>764</v>
      </c>
    </row>
    <row spans="1:3" r="6">
      <c t="s" s="4" r="A6">
        <v>765</v>
      </c>
      <c t="n" s="7" r="B6">
        <v>32</v>
      </c>
      <c t="n" s="7" r="C6">
        <v>13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6</v>
      </c>
      <c t="s" s="2" r="C2">
        <v>27</v>
      </c>
      <c t="s" s="2" r="D2">
        <v>28</v>
      </c>
    </row>
    <row spans="1:4" r="3">
      <c t="s" s="3" r="A3">
        <v>768</v>
      </c>
    </row>
    <row spans="1:4" r="4">
      <c t="s" s="4" r="A4">
        <v>769</v>
      </c>
      <c t="n" s="7" r="B4">
        <v>124</v>
      </c>
      <c t="n" s="7" r="C4">
        <v>-33</v>
      </c>
      <c t="n" s="7" r="D4">
        <v>179</v>
      </c>
    </row>
    <row spans="1:4" r="5">
      <c t="s" s="4" r="A5">
        <v>770</v>
      </c>
    </row>
    <row spans="1:4" r="6">
      <c t="s" s="3" r="A6">
        <v>768</v>
      </c>
    </row>
    <row spans="1:4" r="7">
      <c t="s" s="4" r="A7">
        <v>769</v>
      </c>
      <c t="n" s="7" r="B7">
        <v>124</v>
      </c>
      <c t="n" s="7" r="C7">
        <v>-33</v>
      </c>
      <c t="n" s="7" r="D7">
        <v>1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6</v>
      </c>
      <c t="s" s="2" r="C2">
        <v>27</v>
      </c>
      <c t="s" s="2" r="D2">
        <v>28</v>
      </c>
    </row>
    <row spans="1:4" r="3">
      <c t="s" s="3" r="A3">
        <v>768</v>
      </c>
    </row>
    <row spans="1:4" r="4">
      <c t="s" s="4" r="A4">
        <v>772</v>
      </c>
      <c t="n" s="7" r="B4">
        <v>40</v>
      </c>
      <c t="n" s="7" r="C4">
        <v>37</v>
      </c>
      <c t="n" s="7" r="D4">
        <v>347</v>
      </c>
    </row>
    <row spans="1:4" r="5">
      <c t="s" s="4" r="A5">
        <v>773</v>
      </c>
    </row>
    <row spans="1:4" r="6">
      <c t="s" s="3" r="A6">
        <v>768</v>
      </c>
    </row>
    <row spans="1:4" r="7">
      <c t="s" s="4" r="A7">
        <v>772</v>
      </c>
      <c t="n" s="6" r="B7">
        <v>211</v>
      </c>
      <c t="n" s="6" r="C7">
        <v>105</v>
      </c>
      <c t="n" s="6" r="D7">
        <v>-77</v>
      </c>
    </row>
    <row spans="1:4" r="8">
      <c t="s" s="4" r="A8">
        <v>774</v>
      </c>
    </row>
    <row spans="1:4" r="9">
      <c t="s" s="3" r="A9">
        <v>768</v>
      </c>
    </row>
    <row spans="1:4" r="10">
      <c t="s" s="4" r="A10">
        <v>772</v>
      </c>
      <c t="n" s="7" r="B10">
        <v>-171</v>
      </c>
      <c t="n" s="7" r="C10">
        <v>-68</v>
      </c>
      <c t="n" s="7" r="D10">
        <v>4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6</v>
      </c>
      <c t="s" s="2" r="C2">
        <v>27</v>
      </c>
      <c t="s" s="2" r="D2">
        <v>28</v>
      </c>
    </row>
    <row spans="1:4" r="3">
      <c t="s" s="3" r="A3">
        <v>768</v>
      </c>
    </row>
    <row spans="1:4" r="4">
      <c t="s" s="4" r="A4">
        <v>776</v>
      </c>
      <c t="n" s="7" r="B4">
        <v>-15</v>
      </c>
      <c t="n" s="7" r="C4">
        <v>45</v>
      </c>
      <c t="n" s="7" r="D4">
        <v>-3</v>
      </c>
    </row>
    <row spans="1:4" r="5">
      <c t="s" s="4" r="A5">
        <v>777</v>
      </c>
    </row>
    <row spans="1:4" r="6">
      <c t="s" s="3" r="A6">
        <v>768</v>
      </c>
    </row>
    <row spans="1:4" r="7">
      <c t="s" s="4" r="A7">
        <v>776</v>
      </c>
      <c t="n" s="7" r="B7">
        <v>-15</v>
      </c>
      <c t="n" s="7" r="C7">
        <v>45</v>
      </c>
      <c t="n" s="7" r="D7">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778</v>
      </c>
      <c t="s" s="2" r="B1">
        <v>779</v>
      </c>
      <c t="s" s="2" r="C1">
        <v>1</v>
      </c>
    </row>
    <row spans="1:6" r="2">
      <c t="s" s="2" r="B2">
        <v>780</v>
      </c>
      <c t="s" s="2" r="C2">
        <v>26</v>
      </c>
      <c t="s" s="2" r="D2">
        <v>27</v>
      </c>
      <c t="s" s="2" r="E2">
        <v>28</v>
      </c>
      <c t="s" s="2" r="F2">
        <v>781</v>
      </c>
    </row>
    <row spans="1:6" r="3">
      <c t="s" s="4" r="A3">
        <v>782</v>
      </c>
    </row>
    <row spans="1:6" r="4">
      <c t="s" s="3" r="A4">
        <v>783</v>
      </c>
    </row>
    <row spans="1:6" r="5">
      <c t="s" s="4" r="A5">
        <v>784</v>
      </c>
      <c t="s" s="4" r="C5">
        <v>785</v>
      </c>
      <c t="s" s="4" r="D5">
        <v>785</v>
      </c>
      <c t="s" s="4" r="E5">
        <v>785</v>
      </c>
    </row>
    <row spans="1:6" r="6">
      <c t="s" s="4" r="A6">
        <v>786</v>
      </c>
      <c t="n" s="7" r="C6">
        <v>879</v>
      </c>
      <c t="n" s="7" r="D6">
        <v>933</v>
      </c>
      <c t="n" s="7" r="E6">
        <v>660</v>
      </c>
    </row>
    <row spans="1:6" r="7">
      <c t="s" s="4" r="A7">
        <v>787</v>
      </c>
    </row>
    <row spans="1:6" r="8">
      <c t="s" s="3" r="A8">
        <v>783</v>
      </c>
    </row>
    <row spans="1:6" r="9">
      <c t="s" s="4" r="A9">
        <v>788</v>
      </c>
      <c t="s" s="4" r="B9">
        <v>502</v>
      </c>
    </row>
    <row spans="1:6" r="10">
      <c t="s" s="4" r="A10">
        <v>789</v>
      </c>
      <c t="s" s="4" r="B10">
        <v>790</v>
      </c>
    </row>
    <row spans="1:6" r="11">
      <c t="s" s="4" r="A11">
        <v>786</v>
      </c>
      <c t="n" s="6" r="C11">
        <v>2060</v>
      </c>
      <c t="n" s="6" r="D11">
        <v>2508</v>
      </c>
      <c t="n" s="6" r="E11">
        <v>2473</v>
      </c>
    </row>
    <row spans="1:6" r="12">
      <c t="s" s="4" r="A12">
        <v>791</v>
      </c>
      <c t="n" s="6" r="C12">
        <v>300</v>
      </c>
      <c t="n" s="6" r="D12">
        <v>300</v>
      </c>
      <c t="n" s="7" r="E12">
        <v>300</v>
      </c>
    </row>
    <row spans="1:6" r="13">
      <c t="s" s="4" r="A13">
        <v>792</v>
      </c>
      <c t="n" s="7" r="F13">
        <v>3000</v>
      </c>
    </row>
    <row spans="1:6" r="14">
      <c t="s" s="4" r="A14">
        <v>793</v>
      </c>
    </row>
    <row spans="1:6" r="15">
      <c t="s" s="3" r="A15">
        <v>783</v>
      </c>
    </row>
    <row spans="1:6" r="16">
      <c t="s" s="4" r="A16">
        <v>794</v>
      </c>
      <c t="n" s="7" r="C16">
        <v>0</v>
      </c>
      <c t="n" s="7" r="D16">
        <v>150</v>
      </c>
    </row>
    <row spans="1:6" r="17">
      <c t="s" s="4" r="A17">
        <v>795</v>
      </c>
    </row>
    <row spans="1:6" r="18">
      <c t="s" s="3" r="A18">
        <v>783</v>
      </c>
    </row>
    <row spans="1:6" r="19">
      <c t="s" s="4" r="A19">
        <v>796</v>
      </c>
      <c t="n" s="7" r="F19">
        <v>75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97</v>
      </c>
      <c t="s" s="2" r="B1">
        <v>1</v>
      </c>
    </row>
    <row spans="1:4" r="2">
      <c t="s" s="2" r="B2">
        <v>26</v>
      </c>
      <c t="s" s="2" r="C2">
        <v>27</v>
      </c>
      <c t="s" s="2" r="D2">
        <v>28</v>
      </c>
    </row>
    <row spans="1:4" r="3">
      <c t="s" s="3" r="A3">
        <v>798</v>
      </c>
    </row>
    <row spans="1:4" r="4">
      <c t="n" s="6" r="A4">
        <v>2016</v>
      </c>
      <c t="n" s="7" r="B4">
        <v>5244</v>
      </c>
    </row>
    <row spans="1:4" r="5">
      <c t="n" s="6" r="A5">
        <v>2017</v>
      </c>
      <c t="n" s="6" r="B5">
        <v>4366</v>
      </c>
    </row>
    <row spans="1:4" r="6">
      <c t="n" s="6" r="A6">
        <v>2018</v>
      </c>
      <c t="n" s="6" r="B6">
        <v>2500</v>
      </c>
    </row>
    <row spans="1:4" r="7">
      <c t="n" s="6" r="A7">
        <v>2019</v>
      </c>
      <c t="n" s="6" r="B7">
        <v>771</v>
      </c>
    </row>
    <row spans="1:4" r="8">
      <c t="s" s="4" r="A8">
        <v>799</v>
      </c>
      <c t="n" s="6" r="B8">
        <v>1314</v>
      </c>
    </row>
    <row spans="1:4" r="9">
      <c t="s" s="4" r="A9">
        <v>800</v>
      </c>
      <c t="n" s="7" r="B9">
        <v>14195</v>
      </c>
    </row>
    <row spans="1:4" r="10">
      <c t="s" s="4" r="A10">
        <v>801</v>
      </c>
      <c t="s" s="4" r="B10">
        <v>568</v>
      </c>
    </row>
    <row spans="1:4" r="11">
      <c t="s" s="4" r="A11">
        <v>802</v>
      </c>
      <c t="s" s="4" r="B11">
        <v>803</v>
      </c>
    </row>
    <row spans="1:4" r="12">
      <c t="s" s="4" r="A12">
        <v>804</v>
      </c>
      <c t="n" s="7" r="B12">
        <v>3639</v>
      </c>
      <c t="n" s="7" r="C12">
        <v>3433</v>
      </c>
      <c t="n" s="7" r="D12">
        <v>36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805</v>
      </c>
      <c t="s" s="2" r="B1">
        <v>806</v>
      </c>
      <c t="s" s="2" r="C1">
        <v>807</v>
      </c>
      <c t="s" s="2" r="D1">
        <v>808</v>
      </c>
      <c t="s" s="2" r="E1">
        <v>809</v>
      </c>
      <c t="s" s="2" r="F1">
        <v>810</v>
      </c>
      <c t="s" s="2" r="G1">
        <v>811</v>
      </c>
      <c t="s" s="2" r="H1">
        <v>812</v>
      </c>
      <c t="s" s="2" r="I1">
        <v>624</v>
      </c>
      <c t="s" s="2" r="J1">
        <v>813</v>
      </c>
      <c t="s" s="2" r="K1">
        <v>600</v>
      </c>
    </row>
    <row spans="1:11" r="2">
      <c t="s" s="3" r="A2">
        <v>814</v>
      </c>
    </row>
    <row spans="1:11" r="3">
      <c t="s" s="4" r="A3">
        <v>815</v>
      </c>
      <c t="n" s="7" r="D3">
        <v>430</v>
      </c>
    </row>
    <row spans="1:11" r="4">
      <c t="s" s="4" r="A4">
        <v>816</v>
      </c>
      <c t="n" s="7" r="I4">
        <v>160</v>
      </c>
    </row>
    <row spans="1:11" r="5">
      <c t="s" s="4" r="A5">
        <v>817</v>
      </c>
      <c t="n" s="7" r="D5">
        <v>154</v>
      </c>
      <c t="n" s="7" r="I5">
        <v>465</v>
      </c>
      <c t="n" s="7" r="K5">
        <v>444</v>
      </c>
    </row>
    <row spans="1:11" r="6">
      <c t="s" s="4" r="A6">
        <v>738</v>
      </c>
    </row>
    <row spans="1:11" r="7">
      <c t="s" s="3" r="A7">
        <v>814</v>
      </c>
    </row>
    <row spans="1:11" r="8">
      <c t="s" s="4" r="A8">
        <v>818</v>
      </c>
      <c t="n" s="9" r="J8">
        <v>27.5</v>
      </c>
    </row>
    <row spans="1:11" r="9">
      <c t="s" s="4" r="A9">
        <v>819</v>
      </c>
    </row>
    <row spans="1:11" r="10">
      <c t="s" s="3" r="A10">
        <v>814</v>
      </c>
    </row>
    <row spans="1:11" r="11">
      <c t="s" s="4" r="A11">
        <v>820</v>
      </c>
      <c t="n" s="7" r="F11">
        <v>2000</v>
      </c>
    </row>
    <row spans="1:11" r="12">
      <c t="s" s="4" r="A12">
        <v>821</v>
      </c>
    </row>
    <row spans="1:11" r="13">
      <c t="s" s="3" r="A13">
        <v>814</v>
      </c>
    </row>
    <row spans="1:11" r="14">
      <c t="s" s="4" r="A14">
        <v>822</v>
      </c>
      <c t="n" s="9" r="B14">
        <v>0.1</v>
      </c>
    </row>
    <row spans="1:11" r="15">
      <c t="s" s="4" r="A15">
        <v>823</v>
      </c>
      <c t="n" s="7" r="G15">
        <v>1500</v>
      </c>
      <c t="n" s="9" r="H15">
        <v>5.7</v>
      </c>
    </row>
    <row spans="1:11" r="16">
      <c t="s" s="4" r="A16">
        <v>824</v>
      </c>
    </row>
    <row spans="1:11" r="17">
      <c t="s" s="3" r="A17">
        <v>814</v>
      </c>
    </row>
    <row spans="1:11" r="18">
      <c t="s" s="4" r="A18">
        <v>823</v>
      </c>
      <c t="n" s="7" r="G18">
        <v>1300</v>
      </c>
      <c t="n" s="10" r="H18">
        <v>4.8</v>
      </c>
    </row>
    <row spans="1:11" r="19">
      <c t="s" s="4" r="A19">
        <v>825</v>
      </c>
    </row>
    <row spans="1:11" r="20">
      <c t="s" s="3" r="A20">
        <v>814</v>
      </c>
    </row>
    <row spans="1:11" r="21">
      <c t="s" s="4" r="A21">
        <v>818</v>
      </c>
      <c t="n" s="11" r="H21">
        <v>3</v>
      </c>
    </row>
    <row spans="1:11" r="22">
      <c t="s" s="4" r="A22">
        <v>826</v>
      </c>
    </row>
    <row spans="1:11" r="23">
      <c t="s" s="3" r="A23">
        <v>814</v>
      </c>
    </row>
    <row spans="1:11" r="24">
      <c t="s" s="4" r="A24">
        <v>827</v>
      </c>
      <c t="n" s="7" r="E24">
        <v>1700</v>
      </c>
    </row>
    <row spans="1:11" r="25">
      <c t="s" s="4" r="A25">
        <v>820</v>
      </c>
      <c t="n" s="7" r="E25">
        <v>500000</v>
      </c>
    </row>
    <row spans="1:11" r="26">
      <c t="s" s="4" r="A26">
        <v>828</v>
      </c>
    </row>
    <row spans="1:11" r="27">
      <c t="s" s="3" r="A27">
        <v>814</v>
      </c>
    </row>
    <row spans="1:11" r="28">
      <c t="s" s="4" r="A28">
        <v>829</v>
      </c>
      <c t="n" s="7" r="C28">
        <v>1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 customWidth="1" max="5" min="5" width="14"/>
    <col customWidth="1" max="6" min="6" width="30"/>
    <col customWidth="1" max="7" min="7" width="24"/>
    <col customWidth="1" max="8" min="8" width="20"/>
    <col customWidth="1" max="9" min="9" width="20"/>
  </cols>
  <sheetData>
    <row spans="1:9" r="1">
      <c t="s" s="1" r="A1">
        <v>830</v>
      </c>
      <c t="s" s="2" r="B1">
        <v>1</v>
      </c>
    </row>
    <row spans="1:9" r="2">
      <c t="s" s="2" r="B2">
        <v>831</v>
      </c>
      <c t="s" s="2" r="C2">
        <v>832</v>
      </c>
      <c t="s" s="2" r="D2">
        <v>833</v>
      </c>
      <c t="s" s="2" r="E2">
        <v>463</v>
      </c>
      <c t="s" s="2" r="F2">
        <v>834</v>
      </c>
      <c t="s" s="2" r="G2">
        <v>835</v>
      </c>
      <c t="s" s="2" r="H2">
        <v>836</v>
      </c>
      <c t="s" s="2" r="I2">
        <v>837</v>
      </c>
    </row>
    <row spans="1:9" r="3">
      <c t="s" s="3" r="A3">
        <v>838</v>
      </c>
    </row>
    <row spans="1:9" r="4">
      <c t="s" s="4" r="A4">
        <v>839</v>
      </c>
      <c t="n" s="12" r="F4">
        <v>0.01</v>
      </c>
      <c t="n" s="12" r="G4">
        <v>0.01</v>
      </c>
    </row>
    <row spans="1:9" r="5">
      <c t="s" s="4" r="A5">
        <v>840</v>
      </c>
      <c t="n" s="8" r="B5">
        <v>8.85</v>
      </c>
    </row>
    <row spans="1:9" r="6">
      <c t="s" s="4" r="A6">
        <v>841</v>
      </c>
      <c t="n" s="6" r="B6">
        <v>681000</v>
      </c>
    </row>
    <row spans="1:9" r="7">
      <c t="s" s="4" r="A7">
        <v>842</v>
      </c>
      <c t="s" s="4" r="B7">
        <v>48</v>
      </c>
      <c t="n" s="8" r="C7">
        <v>10.34</v>
      </c>
      <c t="n" s="8" r="D7">
        <v>7.12</v>
      </c>
    </row>
    <row spans="1:9" r="8">
      <c t="s" s="4" r="A8">
        <v>843</v>
      </c>
      <c t="n" s="7" r="B8">
        <v>841</v>
      </c>
      <c t="n" s="7" r="C8">
        <v>247</v>
      </c>
      <c t="n" s="7" r="D8">
        <v>1309</v>
      </c>
    </row>
    <row spans="1:9" r="9">
      <c t="s" s="4" r="A9">
        <v>844</v>
      </c>
      <c t="n" s="6" r="H9">
        <v>20000</v>
      </c>
    </row>
    <row spans="1:9" r="10">
      <c t="s" s="4" r="A10">
        <v>845</v>
      </c>
      <c t="n" s="6" r="B10">
        <v>1762370</v>
      </c>
    </row>
    <row spans="1:9" r="11">
      <c t="s" s="4" r="A11">
        <v>846</v>
      </c>
      <c t="n" s="7" r="B11">
        <v>15590</v>
      </c>
    </row>
    <row spans="1:9" r="12">
      <c t="s" s="4" r="A12">
        <v>847</v>
      </c>
    </row>
    <row spans="1:9" r="13">
      <c t="s" s="3" r="A13">
        <v>838</v>
      </c>
    </row>
    <row spans="1:9" r="14">
      <c t="s" s="4" r="A14">
        <v>848</v>
      </c>
      <c t="n" s="6" r="I14">
        <v>2000000</v>
      </c>
    </row>
    <row spans="1:9" r="15">
      <c t="s" s="4" r="A15">
        <v>849</v>
      </c>
      <c t="n" s="6" r="B15">
        <v>1159000</v>
      </c>
      <c t="n" s="6" r="F15">
        <v>1159000</v>
      </c>
    </row>
    <row spans="1:9" r="16">
      <c t="s" s="4" r="A16">
        <v>850</v>
      </c>
      <c t="s" s="4" r="B16">
        <v>570</v>
      </c>
    </row>
    <row spans="1:9" r="17">
      <c t="s" s="4" r="A17">
        <v>851</v>
      </c>
    </row>
    <row spans="1:9" r="18">
      <c t="s" s="3" r="A18">
        <v>838</v>
      </c>
    </row>
    <row spans="1:9" r="19">
      <c t="s" s="4" r="A19">
        <v>852</v>
      </c>
      <c t="s" s="4" r="E19">
        <v>591</v>
      </c>
    </row>
    <row spans="1:9" r="20">
      <c t="s" s="4" r="A20">
        <v>853</v>
      </c>
    </row>
    <row spans="1:9" r="21">
      <c t="s" s="3" r="A21">
        <v>838</v>
      </c>
    </row>
    <row spans="1:9" r="22">
      <c t="s" s="4" r="A22">
        <v>852</v>
      </c>
      <c t="s" s="4" r="E22">
        <v>854</v>
      </c>
    </row>
    <row spans="1:9" r="23">
      <c t="s" s="4" r="A23">
        <v>855</v>
      </c>
    </row>
    <row spans="1:9" r="24">
      <c t="s" s="3" r="A24">
        <v>838</v>
      </c>
    </row>
    <row spans="1:9" r="25">
      <c t="s" s="4" r="A25">
        <v>849</v>
      </c>
      <c t="n" s="6" r="B25">
        <v>406189</v>
      </c>
      <c t="n" s="6" r="F25">
        <v>406189</v>
      </c>
    </row>
    <row spans="1:9" r="26">
      <c t="s" s="4" r="A26">
        <v>850</v>
      </c>
      <c t="s" s="4" r="B26">
        <v>570</v>
      </c>
    </row>
    <row spans="1:9" r="27">
      <c t="s" s="4" r="A27">
        <v>841</v>
      </c>
      <c t="n" s="6" r="B27">
        <v>4518</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6</v>
      </c>
      <c t="s" s="2" r="C2">
        <v>27</v>
      </c>
      <c t="s" s="2" r="D2">
        <v>28</v>
      </c>
    </row>
    <row spans="1:4" r="3">
      <c t="s" s="3" r="A3">
        <v>256</v>
      </c>
    </row>
    <row spans="1:4" r="4">
      <c t="s" s="4" r="A4">
        <v>857</v>
      </c>
      <c t="n" s="6" r="B4">
        <v>4285397</v>
      </c>
    </row>
    <row spans="1:4" r="5">
      <c t="s" s="4" r="A5">
        <v>858</v>
      </c>
      <c t="n" s="6" r="B5">
        <v>681000</v>
      </c>
    </row>
    <row spans="1:4" r="6">
      <c t="s" s="4" r="A6">
        <v>859</v>
      </c>
      <c t="n" s="6" r="B6">
        <v>-265445</v>
      </c>
    </row>
    <row spans="1:4" r="7">
      <c t="s" s="4" r="A7">
        <v>860</v>
      </c>
      <c t="n" s="6" r="B7">
        <v>-204183</v>
      </c>
    </row>
    <row spans="1:4" r="8">
      <c t="s" s="4" r="A8">
        <v>861</v>
      </c>
      <c t="n" s="6" r="B8">
        <v>4496769</v>
      </c>
      <c t="n" s="6" r="C8">
        <v>4285397</v>
      </c>
    </row>
    <row spans="1:4" r="9">
      <c t="s" s="4" r="A9">
        <v>862</v>
      </c>
      <c t="n" s="6" r="B9">
        <v>2696498</v>
      </c>
    </row>
    <row spans="1:4" r="10">
      <c t="s" s="4" r="A10">
        <v>863</v>
      </c>
      <c t="n" s="6" r="B10">
        <v>3914144</v>
      </c>
    </row>
    <row spans="1:4" r="11">
      <c t="s" s="4" r="A11">
        <v>864</v>
      </c>
      <c t="n" s="8" r="B11">
        <v>11.77</v>
      </c>
    </row>
    <row spans="1:4" r="12">
      <c t="s" s="4" r="A12">
        <v>865</v>
      </c>
      <c t="n" s="13" r="B12">
        <v>10.85</v>
      </c>
      <c t="n" s="8" r="C12">
        <v>10.81</v>
      </c>
      <c t="n" s="8" r="D12">
        <v>9.41</v>
      </c>
    </row>
    <row spans="1:4" r="13">
      <c t="s" s="4" r="A13">
        <v>866</v>
      </c>
      <c t="n" s="13" r="B13">
        <v>8.210000000000001</v>
      </c>
    </row>
    <row spans="1:4" r="14">
      <c t="s" s="4" r="A14">
        <v>867</v>
      </c>
      <c t="n" s="13" r="B14">
        <v>20.4</v>
      </c>
    </row>
    <row spans="1:4" r="15">
      <c t="s" s="4" r="A15">
        <v>868</v>
      </c>
      <c t="n" s="13" r="B15">
        <v>11.45</v>
      </c>
      <c t="n" s="8" r="C15">
        <v>11.77</v>
      </c>
    </row>
    <row spans="1:4" r="16">
      <c t="s" s="4" r="A16">
        <v>869</v>
      </c>
      <c t="n" s="13" r="B16">
        <v>12.12</v>
      </c>
    </row>
    <row spans="1:4" r="17">
      <c t="s" s="4" r="A17">
        <v>870</v>
      </c>
      <c t="n" s="8" r="B17">
        <v>12.73</v>
      </c>
    </row>
    <row spans="1:4" r="18">
      <c t="s" s="4" r="A18">
        <v>871</v>
      </c>
      <c t="n" s="7" r="B18">
        <v>390</v>
      </c>
    </row>
    <row spans="1:4" r="19">
      <c t="s" s="4" r="A19">
        <v>872</v>
      </c>
      <c t="n" s="6" r="B19">
        <v>364</v>
      </c>
    </row>
    <row spans="1:4" r="20">
      <c t="s" s="4" r="A20">
        <v>873</v>
      </c>
      <c t="n" s="7" r="B20">
        <v>3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6</v>
      </c>
    </row>
    <row spans="1:2" r="3">
      <c t="s" s="3" r="A3">
        <v>214</v>
      </c>
    </row>
    <row spans="1:2" r="4">
      <c t="s" s="4" r="A4">
        <v>213</v>
      </c>
      <c t="s" s="4" r="B4">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4</v>
      </c>
      <c t="s" s="2" r="B1">
        <v>1</v>
      </c>
    </row>
    <row spans="1:4" r="2">
      <c t="s" s="2" r="B2">
        <v>26</v>
      </c>
      <c t="s" s="2" r="C2">
        <v>27</v>
      </c>
      <c t="s" s="2" r="D2">
        <v>28</v>
      </c>
    </row>
    <row spans="1:4" r="3">
      <c t="s" s="3" r="A3">
        <v>256</v>
      </c>
    </row>
    <row spans="1:4" r="4">
      <c t="s" s="4" r="A4">
        <v>875</v>
      </c>
      <c t="n" s="6" r="B4">
        <v>56052</v>
      </c>
    </row>
    <row spans="1:4" r="5">
      <c t="s" s="4" r="A5">
        <v>876</v>
      </c>
      <c t="s" s="4" r="B5">
        <v>48</v>
      </c>
    </row>
    <row spans="1:4" r="6">
      <c t="s" s="4" r="A6">
        <v>877</v>
      </c>
      <c t="n" s="6" r="B6">
        <v>-39552</v>
      </c>
    </row>
    <row spans="1:4" r="7">
      <c t="s" s="4" r="A7">
        <v>878</v>
      </c>
      <c t="s" s="4" r="B7">
        <v>48</v>
      </c>
    </row>
    <row spans="1:4" r="8">
      <c t="s" s="4" r="A8">
        <v>879</v>
      </c>
      <c t="n" s="6" r="B8">
        <v>16500</v>
      </c>
      <c t="n" s="6" r="C8">
        <v>56052</v>
      </c>
    </row>
    <row spans="1:4" r="9">
      <c t="s" s="4" r="A9">
        <v>875</v>
      </c>
      <c t="n" s="8" r="B9">
        <v>10.34</v>
      </c>
    </row>
    <row spans="1:4" r="10">
      <c t="s" s="4" r="A10">
        <v>880</v>
      </c>
      <c t="s" s="4" r="B10">
        <v>48</v>
      </c>
      <c t="n" s="8" r="C10">
        <v>10.34</v>
      </c>
      <c t="n" s="8" r="D10">
        <v>7.12</v>
      </c>
    </row>
    <row spans="1:4" r="11">
      <c t="s" s="4" r="A11">
        <v>881</v>
      </c>
      <c t="n" s="8" r="B11">
        <v>9.869999999999999</v>
      </c>
    </row>
    <row spans="1:4" r="12">
      <c t="s" s="4" r="A12">
        <v>882</v>
      </c>
      <c t="s" s="4" r="B12">
        <v>48</v>
      </c>
    </row>
    <row spans="1:4" r="13">
      <c t="s" s="4" r="A13">
        <v>879</v>
      </c>
      <c t="n" s="8" r="B13">
        <v>11.47</v>
      </c>
      <c t="n" s="8" r="C13">
        <v>10.34</v>
      </c>
    </row>
    <row spans="1:4" r="14">
      <c t="s" s="4" r="A14">
        <v>883</v>
      </c>
      <c t="n" s="7" r="B14">
        <v>3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spans="1:2" r="1">
      <c t="s" s="1" r="A1">
        <v>884</v>
      </c>
      <c t="s" s="2" r="B1">
        <v>1</v>
      </c>
    </row>
    <row spans="1:2" r="2">
      <c t="s" s="2" r="B2">
        <v>885</v>
      </c>
    </row>
    <row spans="1:2" r="3">
      <c t="s" s="4" r="A3">
        <v>886</v>
      </c>
    </row>
    <row spans="1:2" r="4">
      <c t="s" s="3" r="A4">
        <v>887</v>
      </c>
    </row>
    <row spans="1:2" r="5">
      <c t="s" s="4" r="A5">
        <v>888</v>
      </c>
      <c t="n" s="6" r="B5">
        <v>42300</v>
      </c>
    </row>
    <row spans="1:2" r="6">
      <c t="s" s="4" r="A6">
        <v>889</v>
      </c>
      <c t="s" s="4" r="B6">
        <v>890</v>
      </c>
    </row>
    <row spans="1:2" r="7">
      <c t="s" s="4" r="A7">
        <v>891</v>
      </c>
      <c t="n" s="8" r="B7">
        <v>1.41</v>
      </c>
    </row>
    <row spans="1:2" r="8">
      <c t="s" s="4" r="A8">
        <v>892</v>
      </c>
      <c t="n" s="6" r="B8">
        <v>42300</v>
      </c>
    </row>
    <row spans="1:2" r="9">
      <c t="s" s="4" r="A9">
        <v>893</v>
      </c>
      <c t="s" s="4" r="B9">
        <v>890</v>
      </c>
    </row>
    <row spans="1:2" r="10">
      <c t="s" s="4" r="A10">
        <v>894</v>
      </c>
      <c t="n" s="8" r="B10">
        <v>1.41</v>
      </c>
    </row>
    <row spans="1:2" r="11">
      <c t="s" s="4" r="A11">
        <v>895</v>
      </c>
    </row>
    <row spans="1:2" r="12">
      <c t="s" s="3" r="A12">
        <v>887</v>
      </c>
    </row>
    <row spans="1:2" r="13">
      <c t="s" s="4" r="A13">
        <v>888</v>
      </c>
      <c t="n" s="6" r="B13">
        <v>32731</v>
      </c>
    </row>
    <row spans="1:2" r="14">
      <c t="s" s="4" r="A14">
        <v>889</v>
      </c>
      <c t="s" s="4" r="B14">
        <v>896</v>
      </c>
    </row>
    <row spans="1:2" r="15">
      <c t="s" s="4" r="A15">
        <v>891</v>
      </c>
      <c t="n" s="8" r="B15">
        <v>4.81</v>
      </c>
    </row>
    <row spans="1:2" r="16">
      <c t="s" s="4" r="A16">
        <v>892</v>
      </c>
      <c t="n" s="6" r="B16">
        <v>32731</v>
      </c>
    </row>
    <row spans="1:2" r="17">
      <c t="s" s="4" r="A17">
        <v>893</v>
      </c>
      <c t="s" s="4" r="B17">
        <v>896</v>
      </c>
    </row>
    <row spans="1:2" r="18">
      <c t="s" s="4" r="A18">
        <v>894</v>
      </c>
      <c t="n" s="8" r="B18">
        <v>4.81</v>
      </c>
    </row>
    <row spans="1:2" r="19">
      <c t="s" s="4" r="A19">
        <v>897</v>
      </c>
    </row>
    <row spans="1:2" r="20">
      <c t="s" s="3" r="A20">
        <v>887</v>
      </c>
    </row>
    <row spans="1:2" r="21">
      <c t="s" s="4" r="A21">
        <v>898</v>
      </c>
      <c t="n" s="13" r="B21">
        <v>6.3</v>
      </c>
    </row>
    <row spans="1:2" r="22">
      <c t="s" s="4" r="A22">
        <v>899</v>
      </c>
      <c t="n" s="8" r="B22">
        <v>11.95</v>
      </c>
    </row>
    <row spans="1:2" r="23">
      <c t="s" s="4" r="A23">
        <v>888</v>
      </c>
      <c t="n" s="6" r="B23">
        <v>3736016</v>
      </c>
    </row>
    <row spans="1:2" r="24">
      <c t="s" s="4" r="A24">
        <v>889</v>
      </c>
      <c t="s" s="4" r="B24">
        <v>900</v>
      </c>
    </row>
    <row spans="1:2" r="25">
      <c t="s" s="4" r="A25">
        <v>891</v>
      </c>
      <c t="n" s="8" r="B25">
        <v>10.14</v>
      </c>
    </row>
    <row spans="1:2" r="26">
      <c t="s" s="4" r="A26">
        <v>892</v>
      </c>
      <c t="n" s="6" r="B26">
        <v>2105740</v>
      </c>
    </row>
    <row spans="1:2" r="27">
      <c t="s" s="4" r="A27">
        <v>893</v>
      </c>
      <c t="s" s="4" r="B27">
        <v>901</v>
      </c>
    </row>
    <row spans="1:2" r="28">
      <c t="s" s="4" r="A28">
        <v>894</v>
      </c>
      <c t="n" s="8" r="B28">
        <v>10.06</v>
      </c>
    </row>
    <row spans="1:2" r="29">
      <c t="s" s="4" r="A29">
        <v>902</v>
      </c>
    </row>
    <row spans="1:2" r="30">
      <c t="s" s="3" r="A30">
        <v>887</v>
      </c>
    </row>
    <row spans="1:2" r="31">
      <c t="s" s="4" r="A31">
        <v>898</v>
      </c>
      <c t="n" s="13" r="B31">
        <v>12.09</v>
      </c>
    </row>
    <row spans="1:2" r="32">
      <c t="s" s="4" r="A32">
        <v>899</v>
      </c>
      <c t="n" s="8" r="B32">
        <v>15.51</v>
      </c>
    </row>
    <row spans="1:2" r="33">
      <c t="s" s="4" r="A33">
        <v>888</v>
      </c>
      <c t="n" s="6" r="B33">
        <v>525618</v>
      </c>
    </row>
    <row spans="1:2" r="34">
      <c t="s" s="4" r="A34">
        <v>889</v>
      </c>
      <c t="s" s="4" r="B34">
        <v>903</v>
      </c>
    </row>
    <row spans="1:2" r="35">
      <c t="s" s="4" r="A35">
        <v>891</v>
      </c>
      <c t="n" s="8" r="B35">
        <v>12.93</v>
      </c>
    </row>
    <row spans="1:2" r="36">
      <c t="s" s="4" r="A36">
        <v>892</v>
      </c>
      <c t="n" s="6" r="B36">
        <v>355623</v>
      </c>
    </row>
    <row spans="1:2" r="37">
      <c t="s" s="4" r="A37">
        <v>893</v>
      </c>
      <c t="s" s="4" r="B37">
        <v>904</v>
      </c>
    </row>
    <row spans="1:2" r="38">
      <c t="s" s="4" r="A38">
        <v>894</v>
      </c>
      <c t="n" s="8" r="B38">
        <v>13.24</v>
      </c>
    </row>
    <row spans="1:2" r="39">
      <c t="s" s="4" r="A39">
        <v>905</v>
      </c>
    </row>
    <row spans="1:2" r="40">
      <c t="s" s="3" r="A40">
        <v>887</v>
      </c>
    </row>
    <row spans="1:2" r="41">
      <c t="s" s="4" r="A41">
        <v>898</v>
      </c>
      <c t="n" s="13" r="B41">
        <v>16.05</v>
      </c>
    </row>
    <row spans="1:2" r="42">
      <c t="s" s="4" r="A42">
        <v>899</v>
      </c>
      <c t="n" s="8" r="B42">
        <v>52.67</v>
      </c>
    </row>
    <row spans="1:2" r="43">
      <c t="s" s="4" r="A43">
        <v>888</v>
      </c>
      <c t="n" s="6" r="B43">
        <v>160104</v>
      </c>
    </row>
    <row spans="1:2" r="44">
      <c t="s" s="4" r="A44">
        <v>889</v>
      </c>
      <c t="s" s="4" r="B44">
        <v>906</v>
      </c>
    </row>
    <row spans="1:2" r="45">
      <c t="s" s="4" r="A45">
        <v>891</v>
      </c>
      <c t="n" s="8" r="B45">
        <v>41.08</v>
      </c>
    </row>
    <row spans="1:2" r="46">
      <c t="s" s="4" r="A46">
        <v>892</v>
      </c>
      <c t="n" s="6" r="B46">
        <v>160104</v>
      </c>
    </row>
    <row spans="1:2" r="47">
      <c t="s" s="4" r="A47">
        <v>893</v>
      </c>
      <c t="s" s="4" r="B47">
        <v>906</v>
      </c>
    </row>
    <row spans="1:2" r="48">
      <c t="s" s="4" r="A48">
        <v>894</v>
      </c>
      <c t="n" s="8" r="B48">
        <v>41.08</v>
      </c>
    </row>
    <row spans="1:2" r="49">
      <c t="s" s="4" r="A49">
        <v>907</v>
      </c>
    </row>
    <row spans="1:2" r="50">
      <c t="s" s="3" r="A50">
        <v>887</v>
      </c>
    </row>
    <row spans="1:2" r="51">
      <c t="s" s="4" r="A51">
        <v>898</v>
      </c>
      <c t="n" s="13" r="B51">
        <v>1.41</v>
      </c>
    </row>
    <row spans="1:2" r="52">
      <c t="s" s="4" r="A52">
        <v>899</v>
      </c>
      <c t="n" s="8" r="B52">
        <v>52.67</v>
      </c>
    </row>
    <row spans="1:2" r="53">
      <c t="s" s="4" r="A53">
        <v>888</v>
      </c>
      <c t="n" s="6" r="B53">
        <v>4496769</v>
      </c>
    </row>
    <row spans="1:2" r="54">
      <c t="s" s="4" r="A54">
        <v>889</v>
      </c>
      <c t="s" s="4" r="B54">
        <v>908</v>
      </c>
    </row>
    <row spans="1:2" r="55">
      <c t="s" s="4" r="A55">
        <v>891</v>
      </c>
      <c t="n" s="8" r="B55">
        <v>11.45</v>
      </c>
    </row>
    <row spans="1:2" r="56">
      <c t="s" s="4" r="A56">
        <v>892</v>
      </c>
      <c t="n" s="6" r="B56">
        <v>2696498</v>
      </c>
    </row>
    <row spans="1:2" r="57">
      <c t="s" s="4" r="A57">
        <v>893</v>
      </c>
      <c t="s" s="4" r="B57">
        <v>909</v>
      </c>
    </row>
    <row spans="1:2" r="58">
      <c t="s" s="4" r="A58">
        <v>894</v>
      </c>
      <c t="n" s="8" r="B58">
        <v>12.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6</v>
      </c>
      <c t="s" s="2" r="C2">
        <v>27</v>
      </c>
      <c t="s" s="2" r="D2">
        <v>28</v>
      </c>
    </row>
    <row spans="1:4" r="3">
      <c t="s" s="3" r="A3">
        <v>256</v>
      </c>
    </row>
    <row spans="1:4" r="4">
      <c t="s" s="4" r="A4">
        <v>911</v>
      </c>
      <c t="n" s="8" r="B4">
        <v>10.85</v>
      </c>
      <c t="n" s="8" r="C4">
        <v>10.81</v>
      </c>
      <c t="n" s="8" r="D4">
        <v>9.41</v>
      </c>
    </row>
    <row spans="1:4" r="5">
      <c t="s" s="4" r="A5">
        <v>912</v>
      </c>
      <c t="n" s="8" r="B5">
        <v>3.59</v>
      </c>
      <c t="n" s="8" r="C5">
        <v>4.02</v>
      </c>
      <c t="n" s="8" r="D5">
        <v>3.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13</v>
      </c>
      <c t="s" s="2" r="B1">
        <v>1</v>
      </c>
    </row>
    <row spans="1:4" r="2">
      <c t="s" s="2" r="B2">
        <v>26</v>
      </c>
      <c t="s" s="2" r="C2">
        <v>27</v>
      </c>
      <c t="s" s="2" r="D2">
        <v>28</v>
      </c>
    </row>
    <row spans="1:4" r="3">
      <c t="s" s="3" r="A3">
        <v>914</v>
      </c>
    </row>
    <row spans="1:4" r="4">
      <c t="s" s="4" r="A4">
        <v>915</v>
      </c>
      <c t="s" s="4" r="B4">
        <v>916</v>
      </c>
      <c t="s" s="4" r="C4">
        <v>917</v>
      </c>
      <c t="s" s="4" r="D4">
        <v>916</v>
      </c>
    </row>
    <row spans="1:4" r="5">
      <c t="s" s="4" r="A5">
        <v>918</v>
      </c>
      <c t="s" s="4" r="B5">
        <v>919</v>
      </c>
      <c t="s" s="4" r="C5">
        <v>920</v>
      </c>
      <c t="s" s="4" r="D5">
        <v>921</v>
      </c>
    </row>
    <row spans="1:4" r="6">
      <c t="s" s="4" r="A6">
        <v>922</v>
      </c>
      <c t="s" s="4" r="B6">
        <v>923</v>
      </c>
      <c t="s" s="4" r="C6">
        <v>923</v>
      </c>
      <c t="s" s="4" r="D6">
        <v>923</v>
      </c>
    </row>
    <row spans="1:4" r="7">
      <c t="s" s="4" r="A7">
        <v>924</v>
      </c>
      <c t="s" s="4" r="B7">
        <v>925</v>
      </c>
      <c t="s" s="4" r="C7">
        <v>925</v>
      </c>
      <c t="s" s="4" r="D7">
        <v>926</v>
      </c>
    </row>
    <row spans="1:4" r="8">
      <c t="s" s="4" r="A8">
        <v>927</v>
      </c>
      <c t="n" s="6" r="B8">
        <v>2</v>
      </c>
      <c t="n" s="6" r="C8">
        <v>2</v>
      </c>
      <c t="n" s="6" r="D8">
        <v>2</v>
      </c>
    </row>
    <row spans="1:4" r="9">
      <c t="s" s="4" r="A9">
        <v>928</v>
      </c>
      <c t="s" s="4" r="D9">
        <v>500</v>
      </c>
    </row>
    <row spans="1:4" r="10">
      <c t="s" s="4" r="A10">
        <v>566</v>
      </c>
    </row>
    <row spans="1:4" r="11">
      <c t="s" s="3" r="A11">
        <v>914</v>
      </c>
    </row>
    <row spans="1:4" r="12">
      <c t="s" s="4" r="A12">
        <v>928</v>
      </c>
      <c t="s" s="4" r="B12">
        <v>500</v>
      </c>
      <c t="s" s="4" r="C12">
        <v>500</v>
      </c>
    </row>
    <row spans="1:4" r="13">
      <c t="s" s="4" r="A13">
        <v>569</v>
      </c>
    </row>
    <row spans="1:4" r="14">
      <c t="s" s="3" r="A14">
        <v>914</v>
      </c>
    </row>
    <row spans="1:4" r="15">
      <c t="s" s="4" r="A15">
        <v>928</v>
      </c>
      <c t="s" s="4" r="B15">
        <v>570</v>
      </c>
      <c t="s" s="4" r="C15">
        <v>5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929</v>
      </c>
      <c t="s" s="2" r="B1">
        <v>1</v>
      </c>
    </row>
    <row spans="1:4" r="2">
      <c t="s" s="2" r="B2">
        <v>26</v>
      </c>
      <c t="s" s="2" r="C2">
        <v>27</v>
      </c>
      <c t="s" s="2" r="D2">
        <v>28</v>
      </c>
    </row>
    <row spans="1:4" r="3">
      <c t="s" s="3" r="A3">
        <v>838</v>
      </c>
    </row>
    <row spans="1:4" r="4">
      <c t="s" s="4" r="A4">
        <v>143</v>
      </c>
      <c t="n" s="7" r="B4">
        <v>3775</v>
      </c>
      <c t="n" s="7" r="C4">
        <v>3700</v>
      </c>
      <c t="n" s="7" r="D4">
        <v>4489</v>
      </c>
    </row>
    <row spans="1:4" r="5">
      <c t="s" s="4" r="A5">
        <v>930</v>
      </c>
      <c t="s" s="4" r="B5">
        <v>931</v>
      </c>
    </row>
    <row spans="1:4" r="6">
      <c t="s" s="4" r="A6">
        <v>932</v>
      </c>
      <c t="n" s="7" r="B6">
        <v>5770</v>
      </c>
    </row>
    <row spans="1:4" r="7">
      <c t="s" s="4" r="A7">
        <v>933</v>
      </c>
    </row>
    <row spans="1:4" r="8">
      <c t="s" s="3" r="A8">
        <v>838</v>
      </c>
    </row>
    <row spans="1:4" r="9">
      <c t="s" s="4" r="A9">
        <v>143</v>
      </c>
      <c t="n" s="6" r="B9">
        <v>197</v>
      </c>
      <c t="n" s="6" r="C9">
        <v>160</v>
      </c>
      <c t="n" s="6" r="D9">
        <v>288</v>
      </c>
    </row>
    <row spans="1:4" r="10">
      <c t="s" s="4" r="A10">
        <v>934</v>
      </c>
    </row>
    <row spans="1:4" r="11">
      <c t="s" s="3" r="A11">
        <v>838</v>
      </c>
    </row>
    <row spans="1:4" r="12">
      <c t="s" s="4" r="A12">
        <v>143</v>
      </c>
      <c t="n" s="6" r="B12">
        <v>332</v>
      </c>
      <c t="n" s="6" r="C12">
        <v>370</v>
      </c>
      <c t="n" s="6" r="D12">
        <v>766</v>
      </c>
    </row>
    <row spans="1:4" r="13">
      <c t="s" s="4" r="A13">
        <v>935</v>
      </c>
    </row>
    <row spans="1:4" r="14">
      <c t="s" s="3" r="A14">
        <v>838</v>
      </c>
    </row>
    <row spans="1:4" r="15">
      <c t="s" s="4" r="A15">
        <v>143</v>
      </c>
      <c t="n" s="6" r="B15">
        <v>1284</v>
      </c>
      <c t="n" s="6" r="C15">
        <v>1093</v>
      </c>
      <c t="n" s="6" r="D15">
        <v>1258</v>
      </c>
    </row>
    <row spans="1:4" r="16">
      <c t="s" s="4" r="A16">
        <v>936</v>
      </c>
    </row>
    <row spans="1:4" r="17">
      <c t="s" s="3" r="A17">
        <v>838</v>
      </c>
    </row>
    <row spans="1:4" r="18">
      <c t="s" s="4" r="A18">
        <v>143</v>
      </c>
      <c t="n" s="7" r="B18">
        <v>1962</v>
      </c>
      <c t="n" s="7" r="C18">
        <v>2077</v>
      </c>
      <c t="n" s="7" r="D18">
        <v>21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spans="1:5" r="1">
      <c t="s" s="1" r="A1">
        <v>937</v>
      </c>
      <c t="s" s="2" r="C1">
        <v>1</v>
      </c>
    </row>
    <row spans="1:5" r="2">
      <c t="s" s="2" r="C2">
        <v>26</v>
      </c>
      <c t="s" s="2" r="D2">
        <v>27</v>
      </c>
      <c t="s" s="2" r="E2">
        <v>28</v>
      </c>
    </row>
    <row spans="1:5" r="3">
      <c t="s" s="3" r="A3">
        <v>938</v>
      </c>
    </row>
    <row spans="1:5" r="4">
      <c t="s" s="4" r="A4">
        <v>939</v>
      </c>
      <c t="n" s="7" r="C4">
        <v>3289</v>
      </c>
      <c t="n" s="7" r="D4">
        <v>1705</v>
      </c>
      <c t="n" s="7" r="E4">
        <v>323</v>
      </c>
    </row>
    <row spans="1:5" r="5">
      <c t="s" s="4" r="A5">
        <v>940</v>
      </c>
      <c t="n" s="6" r="C5">
        <v>3843</v>
      </c>
      <c t="n" s="6" r="D5">
        <v>1185</v>
      </c>
      <c t="s" s="4" r="E5">
        <v>48</v>
      </c>
    </row>
    <row spans="1:5" r="6">
      <c t="s" s="4" r="A6">
        <v>941</v>
      </c>
      <c t="n" s="7" r="C6">
        <v>-4105</v>
      </c>
      <c t="n" s="7" r="D6">
        <v>-3012</v>
      </c>
      <c t="n" s="7" r="E6">
        <v>1209</v>
      </c>
    </row>
    <row spans="1:5" r="7">
      <c t="s" s="4" r="A7">
        <v>146</v>
      </c>
      <c t="s" s="4" r="B7">
        <v>145</v>
      </c>
      <c t="s" s="4" r="C7">
        <v>48</v>
      </c>
      <c t="s" s="4" r="D7">
        <v>48</v>
      </c>
      <c t="n" s="6" r="E7">
        <v>1000</v>
      </c>
    </row>
    <row spans="1:5" r="8">
      <c t="s" s="4" r="A8">
        <v>149</v>
      </c>
      <c t="s" s="4" r="B8">
        <v>147</v>
      </c>
      <c t="s" s="4" r="C8">
        <v>48</v>
      </c>
      <c t="s" s="4" r="D8">
        <v>48</v>
      </c>
      <c t="n" s="7" r="E8">
        <v>-7273</v>
      </c>
    </row>
    <row spans="1:5" r="9">
      <c t="s" s="4" r="A9">
        <v>942</v>
      </c>
      <c t="s" s="4" r="B9">
        <v>150</v>
      </c>
      <c t="n" s="7" r="C9">
        <v>330</v>
      </c>
      <c t="n" s="7" r="D9">
        <v>4590</v>
      </c>
      <c t="s" s="4" r="E9">
        <v>48</v>
      </c>
    </row>
    <row spans="1:5" r="10">
      <c t="s" s="4" r="A10">
        <v>171</v>
      </c>
      <c t="n" s="6" r="C10">
        <v>-427</v>
      </c>
      <c t="s" s="4" r="D10">
        <v>48</v>
      </c>
      <c t="n" s="7" r="E10">
        <v>118</v>
      </c>
    </row>
    <row spans="1:5" r="11">
      <c t="s" s="4" r="A11">
        <v>122</v>
      </c>
      <c t="n" s="7" r="C11">
        <v>2930</v>
      </c>
      <c t="n" s="7" r="D11">
        <v>4468</v>
      </c>
      <c t="n" s="7" r="E11">
        <v>-4623</v>
      </c>
    </row>
    <row spans="1:5" r="12">
      <c t="n" r="A12"/>
    </row>
    <row spans="1:5" r="13">
      <c t="s" s="4" r="A13">
        <v>145</v>
      </c>
      <c t="s" s="4" r="B13">
        <v>208</v>
      </c>
    </row>
    <row spans="1:5" r="14">
      <c t="s" s="4" r="A14">
        <v>147</v>
      </c>
      <c t="s" s="4" r="B14">
        <v>209</v>
      </c>
    </row>
    <row spans="1:5" r="15">
      <c t="s" s="4" r="A15">
        <v>150</v>
      </c>
      <c t="s" s="4" r="B15">
        <v>207</v>
      </c>
    </row>
  </sheetData>
  <mergeCells count="6">
    <mergeCell ref="A1:B2"/>
    <mergeCell ref="C1:E1"/>
    <mergeCell ref="A12:D12"/>
    <mergeCell ref="B13:D13"/>
    <mergeCell ref="B14:D14"/>
    <mergeCell ref="B15:D1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943</v>
      </c>
      <c t="s" s="2" r="B1">
        <v>26</v>
      </c>
      <c t="s" s="2" r="C1">
        <v>27</v>
      </c>
      <c t="s" s="2" r="D1">
        <v>464</v>
      </c>
      <c t="s" s="2" r="E1">
        <v>694</v>
      </c>
    </row>
    <row spans="1:5" r="2">
      <c t="s" s="3" r="A2">
        <v>938</v>
      </c>
    </row>
    <row spans="1:5" r="3">
      <c t="s" s="4" r="A3">
        <v>85</v>
      </c>
      <c t="n" s="7" r="B3">
        <v>19800</v>
      </c>
      <c t="n" s="7" r="C3">
        <v>20130</v>
      </c>
      <c t="n" s="7" r="D3">
        <v>24720</v>
      </c>
    </row>
    <row spans="1:5" r="4">
      <c t="s" s="4" r="A4">
        <v>696</v>
      </c>
    </row>
    <row spans="1:5" r="5">
      <c t="s" s="3" r="A5">
        <v>938</v>
      </c>
    </row>
    <row spans="1:5" r="6">
      <c t="s" s="4" r="A6">
        <v>85</v>
      </c>
      <c t="n" s="7" r="E6">
        <v>1000</v>
      </c>
    </row>
    <row spans="1:5" r="7">
      <c t="s" s="4" r="A7">
        <v>695</v>
      </c>
    </row>
    <row spans="1:5" r="8">
      <c t="s" s="3" r="A8">
        <v>938</v>
      </c>
    </row>
    <row spans="1:5" r="9">
      <c t="s" s="4" r="A9">
        <v>85</v>
      </c>
      <c t="n" s="7" r="B9">
        <v>19800</v>
      </c>
      <c t="n" s="7" r="C9">
        <v>20130</v>
      </c>
      <c t="n" s="7" r="D9">
        <v>2472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t="s" s="1" r="A1">
        <v>944</v>
      </c>
      <c t="s" s="2" r="B1">
        <v>945</v>
      </c>
      <c t="s" s="2" r="C1">
        <v>946</v>
      </c>
      <c t="s" s="2" r="D1">
        <v>26</v>
      </c>
      <c t="s" s="2" r="E1">
        <v>27</v>
      </c>
      <c t="s" s="2" r="F1">
        <v>28</v>
      </c>
    </row>
    <row spans="1:6" r="2">
      <c t="s" s="3" r="A2">
        <v>947</v>
      </c>
    </row>
    <row spans="1:6" r="3">
      <c t="s" s="4" r="A3">
        <v>948</v>
      </c>
      <c t="s" s="4" r="D3">
        <v>949</v>
      </c>
      <c t="s" s="4" r="E3">
        <v>949</v>
      </c>
      <c t="s" s="4" r="F3">
        <v>950</v>
      </c>
    </row>
    <row spans="1:6" r="4">
      <c t="s" s="4" r="A4">
        <v>951</v>
      </c>
    </row>
    <row spans="1:6" r="5">
      <c t="s" s="3" r="A5">
        <v>947</v>
      </c>
    </row>
    <row spans="1:6" r="6">
      <c t="s" s="4" r="A6">
        <v>948</v>
      </c>
      <c t="s" s="4" r="B6">
        <v>950</v>
      </c>
      <c t="s" s="4" r="C6">
        <v>95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52</v>
      </c>
      <c t="s" s="2" r="B1">
        <v>1</v>
      </c>
    </row>
    <row spans="1:5" r="2">
      <c t="s" s="2" r="B2">
        <v>26</v>
      </c>
      <c t="s" s="2" r="C2">
        <v>27</v>
      </c>
      <c t="s" s="2" r="D2">
        <v>28</v>
      </c>
      <c t="s" s="2" r="E2">
        <v>953</v>
      </c>
    </row>
    <row spans="1:5" r="3">
      <c t="s" s="3" r="A3">
        <v>954</v>
      </c>
    </row>
    <row spans="1:5" r="4">
      <c t="s" s="4" r="A4">
        <v>955</v>
      </c>
      <c t="s" s="4" r="B4">
        <v>570</v>
      </c>
    </row>
    <row spans="1:5" r="5">
      <c t="s" s="4" r="A5">
        <v>948</v>
      </c>
      <c t="s" s="4" r="B5">
        <v>949</v>
      </c>
      <c t="s" s="4" r="C5">
        <v>949</v>
      </c>
      <c t="s" s="4" r="D5">
        <v>950</v>
      </c>
    </row>
    <row spans="1:5" r="6">
      <c t="s" s="4" r="A6">
        <v>956</v>
      </c>
      <c t="n" s="7" r="E6">
        <v>4000</v>
      </c>
    </row>
    <row spans="1:5" r="7">
      <c t="s" s="4" r="A7">
        <v>957</v>
      </c>
    </row>
    <row spans="1:5" r="8">
      <c t="s" s="3" r="A8">
        <v>954</v>
      </c>
    </row>
    <row spans="1:5" r="9">
      <c t="s" s="4" r="A9">
        <v>958</v>
      </c>
      <c t="n" s="7" r="B9">
        <v>235112</v>
      </c>
    </row>
    <row spans="1:5" r="10">
      <c t="s" s="4" r="A10">
        <v>959</v>
      </c>
      <c t="n" s="7" r="B10">
        <v>32835</v>
      </c>
    </row>
    <row spans="1:5" r="11">
      <c t="s" s="4" r="A11">
        <v>960</v>
      </c>
    </row>
    <row spans="1:5" r="12">
      <c t="s" s="3" r="A12">
        <v>954</v>
      </c>
    </row>
    <row spans="1:5" r="13">
      <c t="s" s="4" r="A13">
        <v>961</v>
      </c>
      <c t="s" s="4" r="B13">
        <v>721</v>
      </c>
    </row>
    <row spans="1:5" r="14">
      <c t="s" s="4" r="A14">
        <v>569</v>
      </c>
    </row>
    <row spans="1:5" r="15">
      <c t="s" s="3" r="A15">
        <v>954</v>
      </c>
    </row>
    <row spans="1:5" r="16">
      <c t="s" s="4" r="A16">
        <v>956</v>
      </c>
      <c t="n" s="7" r="E16">
        <v>571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9"/>
    <col customWidth="1" max="3" min="3" width="16"/>
    <col customWidth="1" max="4" min="4" width="14"/>
    <col customWidth="1" max="5" min="5" width="14"/>
  </cols>
  <sheetData>
    <row spans="1:5" r="1">
      <c t="s" s="1" r="A1">
        <v>962</v>
      </c>
      <c t="s" s="2" r="C1">
        <v>1</v>
      </c>
    </row>
    <row spans="1:5" r="2">
      <c t="s" s="2" r="C2">
        <v>26</v>
      </c>
      <c t="s" s="2" r="D2">
        <v>27</v>
      </c>
      <c t="s" s="2" r="E2">
        <v>28</v>
      </c>
    </row>
    <row spans="1:5" r="3">
      <c t="s" s="3" r="A3">
        <v>947</v>
      </c>
    </row>
    <row spans="1:5" r="4">
      <c t="s" s="4" r="A4">
        <v>963</v>
      </c>
      <c t="s" s="4" r="C4">
        <v>949</v>
      </c>
      <c t="s" s="4" r="D4">
        <v>949</v>
      </c>
      <c t="s" s="4" r="E4">
        <v>950</v>
      </c>
    </row>
    <row spans="1:5" r="5">
      <c t="s" s="4" r="A5">
        <v>964</v>
      </c>
    </row>
    <row spans="1:5" r="6">
      <c t="s" s="3" r="A6">
        <v>947</v>
      </c>
    </row>
    <row spans="1:5" r="7">
      <c t="s" s="4" r="A7">
        <v>963</v>
      </c>
      <c t="s" s="4" r="C7">
        <v>551</v>
      </c>
    </row>
    <row spans="1:5" r="8">
      <c t="s" s="4" r="A8">
        <v>965</v>
      </c>
    </row>
    <row spans="1:5" r="9">
      <c t="s" s="3" r="A9">
        <v>947</v>
      </c>
    </row>
    <row spans="1:5" r="10">
      <c t="s" s="4" r="A10">
        <v>963</v>
      </c>
      <c t="s" s="4" r="B10">
        <v>145</v>
      </c>
      <c t="s" s="4" r="C10">
        <v>966</v>
      </c>
    </row>
    <row spans="1:5" r="11">
      <c t="s" s="4" r="A11">
        <v>967</v>
      </c>
    </row>
    <row spans="1:5" r="12">
      <c t="s" s="3" r="A12">
        <v>947</v>
      </c>
    </row>
    <row spans="1:5" r="13">
      <c t="s" s="4" r="A13">
        <v>963</v>
      </c>
      <c t="s" s="4" r="C13">
        <v>950</v>
      </c>
    </row>
    <row spans="1:5" r="14">
      <c t="s" s="4" r="A14">
        <v>968</v>
      </c>
    </row>
    <row spans="1:5" r="15">
      <c t="s" s="3" r="A15">
        <v>947</v>
      </c>
    </row>
    <row spans="1:5" r="16">
      <c t="s" s="4" r="A16">
        <v>963</v>
      </c>
      <c t="s" s="4" r="C16">
        <v>969</v>
      </c>
    </row>
    <row spans="1:5" r="17">
      <c t="s" s="4" r="A17">
        <v>970</v>
      </c>
    </row>
    <row spans="1:5" r="18">
      <c t="s" s="3" r="A18">
        <v>947</v>
      </c>
    </row>
    <row spans="1:5" r="19">
      <c t="s" s="4" r="A19">
        <v>963</v>
      </c>
      <c t="s" s="4" r="C19">
        <v>971</v>
      </c>
    </row>
    <row spans="1:5" r="20">
      <c t="s" s="4" r="A20">
        <v>972</v>
      </c>
    </row>
    <row spans="1:5" r="21">
      <c t="s" s="3" r="A21">
        <v>947</v>
      </c>
    </row>
    <row spans="1:5" r="22">
      <c t="s" s="4" r="A22">
        <v>963</v>
      </c>
      <c t="s" s="4" r="C22">
        <v>973</v>
      </c>
    </row>
    <row spans="1:5" r="23">
      <c t="s" s="4" r="A23">
        <v>974</v>
      </c>
    </row>
    <row spans="1:5" r="24">
      <c t="s" s="3" r="A24">
        <v>947</v>
      </c>
    </row>
    <row spans="1:5" r="25">
      <c t="s" s="4" r="A25">
        <v>963</v>
      </c>
      <c t="s" s="4" r="C25">
        <v>950</v>
      </c>
    </row>
    <row spans="1:5" r="26">
      <c t="s" s="4" r="A26">
        <v>975</v>
      </c>
    </row>
    <row spans="1:5" r="27">
      <c t="s" s="3" r="A27">
        <v>947</v>
      </c>
    </row>
    <row spans="1:5" r="28">
      <c t="s" s="4" r="A28">
        <v>963</v>
      </c>
      <c t="s" s="4" r="B28">
        <v>145</v>
      </c>
      <c t="s" s="4" r="C28">
        <v>916</v>
      </c>
    </row>
    <row spans="1:5" r="29">
      <c t="n" r="A29"/>
    </row>
    <row spans="1:5" r="30">
      <c t="s" s="4" r="A30">
        <v>145</v>
      </c>
      <c t="s" s="4" r="B30">
        <v>976</v>
      </c>
    </row>
  </sheetData>
  <mergeCells count="4">
    <mergeCell ref="A1:B2"/>
    <mergeCell ref="C1:E1"/>
    <mergeCell ref="A29:D29"/>
    <mergeCell ref="B30:D3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GENERAL</vt:lpstr>
      <vt:lpstr>SIGNIFICANT ACCOUNTING POLICIES</vt:lpstr>
      <vt:lpstr>AVAILABLE-FOR-SALE MARKETABLE S</vt:lpstr>
      <vt:lpstr>FAIR VALUE MEASUREMENT</vt:lpstr>
      <vt:lpstr>OTHER ACCOUNTS RECEIVABLE AND P</vt:lpstr>
      <vt:lpstr>INVENTORIES</vt:lpstr>
      <vt:lpstr>INVESTMENTS IN AFFILIATED COMPA</vt:lpstr>
      <vt:lpstr>PROPERTY AND EQUIPMENT, NET</vt:lpstr>
      <vt:lpstr>INTANGIBLE ASSETS, NET</vt:lpstr>
      <vt:lpstr>GOODWILL</vt:lpstr>
      <vt:lpstr>ACCUMULATED OTHER COMPREHENSIVE</vt:lpstr>
      <vt:lpstr>DEFERRED REVENUES</vt:lpstr>
      <vt:lpstr>OTHER ACCOUNTS PAYABLE AND ACCR</vt:lpstr>
      <vt:lpstr>DERIVATIVE INSTRUMENTS</vt:lpstr>
      <vt:lpstr>COMMITMENTS AND CONTINGENCIES</vt:lpstr>
      <vt:lpstr>EQUITY</vt:lpstr>
      <vt:lpstr>OTHER EXPENSES (INCOME), NET</vt:lpstr>
      <vt:lpstr>INCOME TAXES</vt:lpstr>
      <vt:lpstr>FINANCIAL INCOME (EXPENSES), NE</vt:lpstr>
      <vt:lpstr>SEGMENT REPORTING</vt:lpstr>
      <vt:lpstr>NET INCOME (LOSS) PER SHARE</vt:lpstr>
      <vt:lpstr>DISCLOSURE ON RELATED PARTIES T</vt:lpstr>
      <vt:lpstr>EVENTS AFTER THE REPORTING DATE</vt:lpstr>
      <vt:lpstr>SIGNIFICANT ACCOUNTING POLICI31</vt:lpstr>
      <vt:lpstr>GENERAL (Tables)</vt:lpstr>
      <vt:lpstr>SIGNIFICANT ACCOUNTING POLICI33</vt:lpstr>
      <vt:lpstr>AVAILABLE-FOR-SALE MARKETABLE34</vt:lpstr>
      <vt:lpstr>FAIR VALUE MEASUREMENT (Tables)</vt:lpstr>
      <vt:lpstr>OTHER ACCOUNTS RECEIVABLE AND36</vt:lpstr>
      <vt:lpstr>INVENTORIES (Tables)</vt:lpstr>
      <vt:lpstr>INVESTMENTS IN AFFILIATED COM38</vt:lpstr>
      <vt:lpstr>PROPERTY AND EQUIPMENT, NET (Ta</vt:lpstr>
      <vt:lpstr>INTANGIBLE ASSETS, NET (Tables)</vt:lpstr>
      <vt:lpstr>GOODWILL (Tables)</vt:lpstr>
      <vt:lpstr>ACCUMULATED OTHER COMPREHENSI42</vt:lpstr>
      <vt:lpstr>DEFERRED REVENUES (Tables)</vt:lpstr>
      <vt:lpstr>OTHER ACCOUNTS PAYABLE AND AC44</vt:lpstr>
      <vt:lpstr>DERIVATIVE INSTRUMENTS (Tables)</vt:lpstr>
      <vt:lpstr>COMMITMENTS AND CONTINGENCIES (</vt:lpstr>
      <vt:lpstr>EQUITY (Tables)</vt:lpstr>
      <vt:lpstr>OTHER EXPENSES (INCOME), NET (T</vt:lpstr>
      <vt:lpstr>INCOME TAXES (Tables)</vt:lpstr>
      <vt:lpstr>FINANCIAL INCOME (EXPENSES), 50</vt:lpstr>
      <vt:lpstr>SEGMENT REPORTING (Tables)</vt:lpstr>
      <vt:lpstr>NET INCOME (LOSS) PER SHARE (Ta</vt:lpstr>
      <vt:lpstr>GENERAL (Narrative) (Details)</vt:lpstr>
      <vt:lpstr>GENERAL (Acquisition Date Fair </vt:lpstr>
      <vt:lpstr>GENERAL (Schedule Of Fair Value</vt:lpstr>
      <vt:lpstr>SIGNIFICANT ACCOUNTING POLICI56</vt:lpstr>
      <vt:lpstr>SIGNIFICANT ACCOUNTING POLICI57</vt:lpstr>
      <vt:lpstr>SIGNIFICANT ACCOUNTING POLICI58</vt:lpstr>
      <vt:lpstr>SIGNIFICANT ACCOUNTING POLICI59</vt:lpstr>
      <vt:lpstr>SIGNIFICANT ACCOUNTING POLICI60</vt:lpstr>
      <vt:lpstr>SIGNIFICANT ACCOUNTING POLICI61</vt:lpstr>
      <vt:lpstr>SIGNIFICANT ACCOUNTING POLICI62</vt:lpstr>
      <vt:lpstr>SIGNIFICANT ACCOUNTING POLICI63</vt:lpstr>
      <vt:lpstr>AVAILABLE-FOR-SALE MARKETABLE64</vt:lpstr>
      <vt:lpstr>AVAILABLE-FOR-SALE MARKETABLE65</vt:lpstr>
      <vt:lpstr>AVAILABLE-FOR-SALE MARKETABLE66</vt:lpstr>
      <vt:lpstr>FAIR VALUE MEASUREMENT (Narrati</vt:lpstr>
      <vt:lpstr>FAIR VALUE MEASUREMENT (Schedul</vt:lpstr>
      <vt:lpstr>FAIR VALUE MEASUREMENT (Sched69</vt:lpstr>
      <vt:lpstr>FAIR VALUE MEASUREMENT (Changes</vt:lpstr>
      <vt:lpstr>OTHER ACCOUNTS RECEIVABLE AND71</vt:lpstr>
      <vt:lpstr>INVENTORIES (Details)</vt:lpstr>
      <vt:lpstr>INVESTMENTS IN AFFILIATED COM73</vt:lpstr>
      <vt:lpstr>PROPERTY AND EQUIPMENT, NET (De</vt:lpstr>
      <vt:lpstr>INTANGIBLE ASSETS, NET (Schedul</vt:lpstr>
      <vt:lpstr>INTANGIBLE ASSETS, NET (Sched76</vt:lpstr>
      <vt:lpstr>GOODWILL (Details)</vt:lpstr>
      <vt:lpstr>ACCUMULATED OTHER COMPREHENSI78</vt:lpstr>
      <vt:lpstr>DEFERRED REVENUES (Reconciliati</vt:lpstr>
      <vt:lpstr>OTHER ACCOUNTS PAYABLE AND AC80</vt:lpstr>
      <vt:lpstr>DERIVATIVE INSTRUMENTS (Fair Va</vt:lpstr>
      <vt:lpstr>DERIVATIVE INSTRUMENTS (Schedul</vt:lpstr>
      <vt:lpstr>DERIVATIVE INSTRUMENTS (Sched83</vt:lpstr>
      <vt:lpstr>DERIVATIVE INSTRUMENTS (Sched84</vt:lpstr>
      <vt:lpstr>COMMITMENTS AND CONTINGENCIES85</vt:lpstr>
      <vt:lpstr>COMMITMENTS AND CONTINGENCIES86</vt:lpstr>
      <vt:lpstr>COMMITMENTS AND CONTINGENCIES87</vt:lpstr>
      <vt:lpstr>EQUITY (Option Plans and Stock </vt:lpstr>
      <vt:lpstr>EQUITY (Schedule of Stock Optio</vt:lpstr>
      <vt:lpstr>EQUITY (Summary of Restricted S</vt:lpstr>
      <vt:lpstr>EQUITY (Schedule of Stock Opt91</vt:lpstr>
      <vt:lpstr>EQUITY (Schedule of Weighted Av</vt:lpstr>
      <vt:lpstr>EQUITY (Schedule of Assumptions</vt:lpstr>
      <vt:lpstr>EQUITY (Schedule of Share-Based</vt:lpstr>
      <vt:lpstr>OTHER EXPENSES (INCOME), NET (D</vt:lpstr>
      <vt:lpstr>OTHER EXPENSES (INCOME), NET (N</vt:lpstr>
      <vt:lpstr>INCOME TAXES (Corporate Tax Rat</vt:lpstr>
      <vt:lpstr>INCOME TAXES (Encouragement Of </vt:lpstr>
      <vt:lpstr>INCOME TAXES (Schedule Of Corpo</vt:lpstr>
      <vt:lpstr>INCOME TAXES (Schedule Of Defer</vt:lpstr>
      <vt:lpstr>INCOME TAXES (Schedule Of De101</vt:lpstr>
      <vt:lpstr>INCOME TAXES (Deferred Taxes) (</vt:lpstr>
      <vt:lpstr>INCOME TAXES (Changes To Unreco</vt:lpstr>
      <vt:lpstr>INCOME TAXES (Tax Filings Subje</vt:lpstr>
      <vt:lpstr>INCOME TAXES (Schedule Of Loss </vt:lpstr>
      <vt:lpstr>INCOME TAXES (Schedule Of Taxes</vt:lpstr>
      <vt:lpstr>INCOME TAXES (Reconciliation Of</vt:lpstr>
      <vt:lpstr>FINANCIAL INCOME (EXPENSES),108</vt:lpstr>
      <vt:lpstr>SEGMENT REPORTING (Summary of I</vt:lpstr>
      <vt:lpstr>SEGMENT REPORTING (Schedule of </vt:lpstr>
      <vt:lpstr>NET INCOME (LOSS) PER SHARE (Co</vt:lpstr>
      <vt:lpstr>NET INCOME (LOSS) PER SHARE (Sc</vt:lpstr>
      <vt:lpstr>DISCLOSURE ON RELATED PARTIE113</vt:lpstr>
      <vt:lpstr>EVENTS AFTER THE REPORTING D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1:04:40Z</dcterms:created>
  <dcterms:modified xmlns:dcterms="http://purl.org/dc/terms/" xmlns:xsi="http://www.w3.org/2001/XMLSchema-instance" xsi:type="dcterms:W3CDTF">2016-03-21T11:04:40Z</dcterms:modified>
  <dc:title xmlns:dc="http://purl.org/dc/elements/1.1/">Untitled</dc:title>
  <dc:description xmlns:dc="http://purl.org/dc/elements/1.1/"/>
  <dc:subject xmlns:dc="http://purl.org/dc/elements/1.1/"/>
  <cp:keywords/>
  <cp:category/>
</cp:coreProperties>
</file>